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hange in Accounting Principles" sheetId="11" state="visible" r:id="rId11"/>
    <sheet xmlns:r="http://schemas.openxmlformats.org/officeDocument/2006/relationships" name="Acquisitions &amp; Dispositions" sheetId="12" state="visible" r:id="rId12"/>
    <sheet xmlns:r="http://schemas.openxmlformats.org/officeDocument/2006/relationships" name="Share-Based Compensation" sheetId="13" state="visible" r:id="rId13"/>
    <sheet xmlns:r="http://schemas.openxmlformats.org/officeDocument/2006/relationships" name="Goodwill and Intangible Assets" sheetId="14" state="visible" r:id="rId14"/>
    <sheet xmlns:r="http://schemas.openxmlformats.org/officeDocument/2006/relationships" name="Severance and Restructuring Cha"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Debt" sheetId="19" state="visible" r:id="rId19"/>
    <sheet xmlns:r="http://schemas.openxmlformats.org/officeDocument/2006/relationships" name="Leases, Contractual Obligations" sheetId="20" state="visible" r:id="rId20"/>
    <sheet xmlns:r="http://schemas.openxmlformats.org/officeDocument/2006/relationships" name="Pension Plans and Defined Contr" sheetId="21" state="visible" r:id="rId21"/>
    <sheet xmlns:r="http://schemas.openxmlformats.org/officeDocument/2006/relationships" name="Preferred Stock" sheetId="22" state="visible" r:id="rId22"/>
    <sheet xmlns:r="http://schemas.openxmlformats.org/officeDocument/2006/relationships" name="Income Taxes" sheetId="23" state="visible" r:id="rId23"/>
    <sheet xmlns:r="http://schemas.openxmlformats.org/officeDocument/2006/relationships" name="Other Assets and Liabilities" sheetId="24" state="visible" r:id="rId24"/>
    <sheet xmlns:r="http://schemas.openxmlformats.org/officeDocument/2006/relationships" name="Fair Value Measurements" sheetId="25" state="visible" r:id="rId25"/>
    <sheet xmlns:r="http://schemas.openxmlformats.org/officeDocument/2006/relationships" name="Legal Matter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mp; Dispositions (Ta" sheetId="30" state="visible" r:id="rId30"/>
    <sheet xmlns:r="http://schemas.openxmlformats.org/officeDocument/2006/relationships" name="Share-Based Compensation (Table" sheetId="31" state="visible" r:id="rId31"/>
    <sheet xmlns:r="http://schemas.openxmlformats.org/officeDocument/2006/relationships" name="Goodwill and Intangible Assets " sheetId="32" state="visible" r:id="rId32"/>
    <sheet xmlns:r="http://schemas.openxmlformats.org/officeDocument/2006/relationships" name="Severance and Restructuring C33"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Debt (Tables)" sheetId="37" state="visible" r:id="rId37"/>
    <sheet xmlns:r="http://schemas.openxmlformats.org/officeDocument/2006/relationships" name="Leases, Contractual Obligatio38" sheetId="38" state="visible" r:id="rId38"/>
    <sheet xmlns:r="http://schemas.openxmlformats.org/officeDocument/2006/relationships" name="Pension Plans and Defined Con39" sheetId="39" state="visible" r:id="rId39"/>
    <sheet xmlns:r="http://schemas.openxmlformats.org/officeDocument/2006/relationships" name="Income Taxes (Tables)" sheetId="40" state="visible" r:id="rId40"/>
    <sheet xmlns:r="http://schemas.openxmlformats.org/officeDocument/2006/relationships" name="Other Assets and Liabilities (T" sheetId="41" state="visible" r:id="rId41"/>
    <sheet xmlns:r="http://schemas.openxmlformats.org/officeDocument/2006/relationships" name="Fair Value Measurements (Tables" sheetId="42" state="visible" r:id="rId42"/>
    <sheet xmlns:r="http://schemas.openxmlformats.org/officeDocument/2006/relationships" name="Selected Quarterly Financial 43" sheetId="43" state="visible" r:id="rId43"/>
    <sheet xmlns:r="http://schemas.openxmlformats.org/officeDocument/2006/relationships" name="Basis of Presentation - Additio"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hanges in Accounting Principle" sheetId="47" state="visible" r:id="rId47"/>
    <sheet xmlns:r="http://schemas.openxmlformats.org/officeDocument/2006/relationships" name="Acquisitions &amp; Dispositions - A" sheetId="48" state="visible" r:id="rId48"/>
    <sheet xmlns:r="http://schemas.openxmlformats.org/officeDocument/2006/relationships" name="Acquisitions &amp; Dispositions - P" sheetId="49" state="visible" r:id="rId49"/>
    <sheet xmlns:r="http://schemas.openxmlformats.org/officeDocument/2006/relationships" name="Acquisitions &amp; Dispositions - S" sheetId="50" state="visible" r:id="rId50"/>
    <sheet xmlns:r="http://schemas.openxmlformats.org/officeDocument/2006/relationships" name="Share-Based Compensation - Addi" sheetId="51" state="visible" r:id="rId51"/>
    <sheet xmlns:r="http://schemas.openxmlformats.org/officeDocument/2006/relationships" name="Share-Based Compensation - Sche" sheetId="52" state="visible" r:id="rId52"/>
    <sheet xmlns:r="http://schemas.openxmlformats.org/officeDocument/2006/relationships" name="Share-Based Compensation - Sc53" sheetId="53" state="visible" r:id="rId53"/>
    <sheet xmlns:r="http://schemas.openxmlformats.org/officeDocument/2006/relationships" name="Share-Based Compensation - Sc54" sheetId="54" state="visible" r:id="rId54"/>
    <sheet xmlns:r="http://schemas.openxmlformats.org/officeDocument/2006/relationships" name="Share-Based Compensation - Sc55" sheetId="55" state="visible" r:id="rId55"/>
    <sheet xmlns:r="http://schemas.openxmlformats.org/officeDocument/2006/relationships" name="Share-Based Compensation -Sched" sheetId="56" state="visible" r:id="rId56"/>
    <sheet xmlns:r="http://schemas.openxmlformats.org/officeDocument/2006/relationships" name="Share-Based Compensation - Sc57" sheetId="57" state="visible" r:id="rId57"/>
    <sheet xmlns:r="http://schemas.openxmlformats.org/officeDocument/2006/relationships" name="Share-Based Compensation - Sc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Severance and Restructuring C63" sheetId="63" state="visible" r:id="rId63"/>
    <sheet xmlns:r="http://schemas.openxmlformats.org/officeDocument/2006/relationships" name="Severance and Restructuring C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Earnings Per Share - Additional" sheetId="67" state="visible" r:id="rId67"/>
    <sheet xmlns:r="http://schemas.openxmlformats.org/officeDocument/2006/relationships" name="Earnings Per Share - Schedule o"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Debt - Additional Information (" sheetId="71" state="visible" r:id="rId71"/>
    <sheet xmlns:r="http://schemas.openxmlformats.org/officeDocument/2006/relationships" name="Debt - Schedule of Long-Term De" sheetId="72" state="visible" r:id="rId72"/>
    <sheet xmlns:r="http://schemas.openxmlformats.org/officeDocument/2006/relationships" name="Debt - Schedule of Debt Maturit" sheetId="73" state="visible" r:id="rId73"/>
    <sheet xmlns:r="http://schemas.openxmlformats.org/officeDocument/2006/relationships" name="Leases, Contractual Obligatio74" sheetId="74" state="visible" r:id="rId74"/>
    <sheet xmlns:r="http://schemas.openxmlformats.org/officeDocument/2006/relationships" name="Leases, Contractual Obligatio75" sheetId="75" state="visible" r:id="rId75"/>
    <sheet xmlns:r="http://schemas.openxmlformats.org/officeDocument/2006/relationships" name="Pension Plans and Defined Con76" sheetId="76" state="visible" r:id="rId76"/>
    <sheet xmlns:r="http://schemas.openxmlformats.org/officeDocument/2006/relationships" name="Pension Plans and Defined Con77" sheetId="77" state="visible" r:id="rId77"/>
    <sheet xmlns:r="http://schemas.openxmlformats.org/officeDocument/2006/relationships" name="Pension Plans and Defined Con78" sheetId="78" state="visible" r:id="rId78"/>
    <sheet xmlns:r="http://schemas.openxmlformats.org/officeDocument/2006/relationships" name="Pension Plans and Defined Con79" sheetId="79" state="visible" r:id="rId79"/>
    <sheet xmlns:r="http://schemas.openxmlformats.org/officeDocument/2006/relationships" name="Pension Plans and Defined Con80" sheetId="80" state="visible" r:id="rId80"/>
    <sheet xmlns:r="http://schemas.openxmlformats.org/officeDocument/2006/relationships" name="Pension Plans and Defined Con81" sheetId="81" state="visible" r:id="rId81"/>
    <sheet xmlns:r="http://schemas.openxmlformats.org/officeDocument/2006/relationships" name="Pension Plans and Defined Con82" sheetId="82" state="visible" r:id="rId82"/>
    <sheet xmlns:r="http://schemas.openxmlformats.org/officeDocument/2006/relationships" name="Pension Plans and Defined Con83" sheetId="83" state="visible" r:id="rId83"/>
    <sheet xmlns:r="http://schemas.openxmlformats.org/officeDocument/2006/relationships" name="Pension Plans and Defined Con84" sheetId="84" state="visible" r:id="rId84"/>
    <sheet xmlns:r="http://schemas.openxmlformats.org/officeDocument/2006/relationships" name="Pension Plans and Defined Con85" sheetId="85" state="visible" r:id="rId85"/>
    <sheet xmlns:r="http://schemas.openxmlformats.org/officeDocument/2006/relationships" name="Pension Plans and Defined Con86" sheetId="86" state="visible" r:id="rId86"/>
    <sheet xmlns:r="http://schemas.openxmlformats.org/officeDocument/2006/relationships" name="Preferred Stock - Additional In" sheetId="87" state="visible" r:id="rId87"/>
    <sheet xmlns:r="http://schemas.openxmlformats.org/officeDocument/2006/relationships" name="Income Taxes - Additional Infor" sheetId="88" state="visible" r:id="rId88"/>
    <sheet xmlns:r="http://schemas.openxmlformats.org/officeDocument/2006/relationships" name="Income Taxes - Schedule of Prov"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Schedule of Unre" sheetId="92" state="visible" r:id="rId92"/>
    <sheet xmlns:r="http://schemas.openxmlformats.org/officeDocument/2006/relationships" name="Other Assets and Liabilities - " sheetId="93" state="visible" r:id="rId93"/>
    <sheet xmlns:r="http://schemas.openxmlformats.org/officeDocument/2006/relationships" name="Fair Value Measurements - Sched" sheetId="94" state="visible" r:id="rId94"/>
    <sheet xmlns:r="http://schemas.openxmlformats.org/officeDocument/2006/relationships" name="Fair Value Measurements - Addit" sheetId="95" state="visible" r:id="rId95"/>
    <sheet xmlns:r="http://schemas.openxmlformats.org/officeDocument/2006/relationships" name="Legal Matters - Additional Info" sheetId="96" state="visible" r:id="rId96"/>
    <sheet xmlns:r="http://schemas.openxmlformats.org/officeDocument/2006/relationships" name="Selected Quarterly Financial 97" sheetId="97" state="visible" r:id="rId97"/>
    <sheet xmlns:r="http://schemas.openxmlformats.org/officeDocument/2006/relationships" name="Selected Quarterly Financial 98" sheetId="98" state="visible" r:id="rId98"/>
  </sheets>
  <definedNames/>
  <calcPr calcId="124519" fullCalcOnLoad="1"/>
</workbook>
</file>

<file path=xl/sharedStrings.xml><?xml version="1.0" encoding="utf-8"?>
<sst xmlns="http://schemas.openxmlformats.org/spreadsheetml/2006/main" uniqueCount="1008">
  <si>
    <t>Document and Entity Information</t>
  </si>
  <si>
    <t>12 Months Ended</t>
  </si>
  <si>
    <t>Dec. 31, 2017</t>
  </si>
  <si>
    <t>Document And Entity Information [Abstract]</t>
  </si>
  <si>
    <t>Document Type</t>
  </si>
  <si>
    <t>8-K</t>
  </si>
  <si>
    <t>Amendment Flag</t>
  </si>
  <si>
    <t>false</t>
  </si>
  <si>
    <t>Document Period End Date</t>
  </si>
  <si>
    <t>Dec. 31,
		2017</t>
  </si>
  <si>
    <t>Trading Symbol</t>
  </si>
  <si>
    <t>ESND</t>
  </si>
  <si>
    <t>Entity Registrant Name</t>
  </si>
  <si>
    <t>ESSENDANT INC</t>
  </si>
  <si>
    <t>Entity Central Index Key</t>
  </si>
  <si>
    <t>CONSOLIDATED STATEMENT OF OPERATIONS - USD ($) shares in Thousands, $ in Thousands</t>
  </si>
  <si>
    <t>Dec. 31, 2016</t>
  </si>
  <si>
    <t>Dec. 31, 2015</t>
  </si>
  <si>
    <t>Income Statement [Abstract]</t>
  </si>
  <si>
    <t>Net sales</t>
  </si>
  <si>
    <t>Cost of goods sold</t>
  </si>
  <si>
    <t>Gross profit</t>
  </si>
  <si>
    <t>Operating expenses:</t>
  </si>
  <si>
    <t>Warehousing, marketing and administrative expenses</t>
  </si>
  <si>
    <t>Impairments of goodwill and intangible assets</t>
  </si>
  <si>
    <t>Loss on disposition of business</t>
  </si>
  <si>
    <t>Operating (loss) income</t>
  </si>
  <si>
    <t>Interest expense</t>
  </si>
  <si>
    <t>Interest income</t>
  </si>
  <si>
    <t>Pension expense</t>
  </si>
  <si>
    <t>Interest and other expense, net</t>
  </si>
  <si>
    <t>(Loss) income before income taxes</t>
  </si>
  <si>
    <t>Income tax (benefit) expense</t>
  </si>
  <si>
    <t>Net (loss) income</t>
  </si>
  <si>
    <t>[1]</t>
  </si>
  <si>
    <t>Net (loss) income per share - basic:</t>
  </si>
  <si>
    <t>Net (loss) income per share - basic</t>
  </si>
  <si>
    <t>Average number of common shares outstanding - basic</t>
  </si>
  <si>
    <t>Net (loss) income per share - diluted:</t>
  </si>
  <si>
    <t>Net (loss) income per share - diluted</t>
  </si>
  <si>
    <t>[2]</t>
  </si>
  <si>
    <t>Average number of common shares outstanding - diluted</t>
  </si>
  <si>
    <t>Dividends declared per share</t>
  </si>
  <si>
    <t>Revised in 2015 for the impact of the changes in accounting principle related to inventory accounting.</t>
  </si>
  <si>
    <t>As a result of the net loss in the years ended December 31, 2017 and 2015, the effect of potentially dilutive securities would have been anti-dilutive and have been omitted from the calculation of diluted earnings per share, consistent with GAAP.</t>
  </si>
  <si>
    <t>CONSOLIDATED STATEMENTS OF COMPREHENSIVE (LOSS) INCOME - USD ($) $ in Thousands</t>
  </si>
  <si>
    <t>Statement Of Income And Comprehensive Income [Abstract]</t>
  </si>
  <si>
    <t>Other comprehensive income (loss), net of tax</t>
  </si>
  <si>
    <t>Translation adjustments</t>
  </si>
  <si>
    <t>Translation loss realized through disposition of business</t>
  </si>
  <si>
    <t>Minimum pension liability adjustments</t>
  </si>
  <si>
    <t>Cash flow hedge adjustments</t>
  </si>
  <si>
    <t>Total other comprehensive (loss) income, net of tax</t>
  </si>
  <si>
    <t>Comprehensive (loss) income</t>
  </si>
  <si>
    <t>CONSOLIDATED BALANCE SHEETS - USD ($) $ in Thousands</t>
  </si>
  <si>
    <t>Current assets:</t>
  </si>
  <si>
    <t>Cash and cash equivalents</t>
  </si>
  <si>
    <t>Accounts receivable, less allowance for doubtful accounts of $17,102 in 2017 and $18,196 in 2016</t>
  </si>
  <si>
    <t>Inventories</t>
  </si>
  <si>
    <t>Other current assets</t>
  </si>
  <si>
    <t>Total current assets</t>
  </si>
  <si>
    <t>Property, plant and equipment, at cost</t>
  </si>
  <si>
    <t>Land</t>
  </si>
  <si>
    <t>Buildings</t>
  </si>
  <si>
    <t>Fixtures and equipment</t>
  </si>
  <si>
    <t>Leasehold improvements</t>
  </si>
  <si>
    <t>Capitalized software costs</t>
  </si>
  <si>
    <t>Total property, plant and equipment</t>
  </si>
  <si>
    <t>Less: accumulated depreciation and amortization</t>
  </si>
  <si>
    <t>Net property, plant equipmen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7 and 2016</t>
  </si>
  <si>
    <t>Additional paid-in capital</t>
  </si>
  <si>
    <t>Treasury stock, at cost – 36,811,366 shares in 2017 and 36,951,522 shares in 2016</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SOLIDATED STATEMENTS OF CHANGES IN STOCKHOLDERS' EQUITY - USD ($) $ in Thousands</t>
  </si>
  <si>
    <t>Total</t>
  </si>
  <si>
    <t>Common Stock [Member]</t>
  </si>
  <si>
    <t>Treasury Stock [Member]</t>
  </si>
  <si>
    <t>Additional Paid-in Capital [Member]</t>
  </si>
  <si>
    <t>Accumulated Other Comprehensive Income (Loss) [Member]</t>
  </si>
  <si>
    <t>Retained Earnings [Member]</t>
  </si>
  <si>
    <t>Balance at Dec. 31, 2014</t>
  </si>
  <si>
    <t>Balance (in Shares) at Dec. 31, 2014</t>
  </si>
  <si>
    <t>Unrealized translation adjustments</t>
  </si>
  <si>
    <t>Minimum pension liability adjustments, net of tax expense (benefit) of $2,071, $6,135 and $(2,301) in 2015, 2016 and 2017 respectively</t>
  </si>
  <si>
    <t>Unrealized gain (loss) on cashflow hedges, net of tax expense (benefit) of $(135), $52 and $(110) in 2015, 2016 and 2017 respectively</t>
  </si>
  <si>
    <t>Cash dividend declared, $0.56 per share, $0.56 per share and $0.56 per share in 2015, 2016 and 2017 respectively</t>
  </si>
  <si>
    <t>Acquisition of treasury stock</t>
  </si>
  <si>
    <t>Acquisition of treasury stock (in shares)</t>
  </si>
  <si>
    <t>Stock compensation</t>
  </si>
  <si>
    <t>Stock compensation (in shares)</t>
  </si>
  <si>
    <t>Balance at Dec. 31, 2015</t>
  </si>
  <si>
    <t>Balance (in Shares) at Dec. 31, 2015</t>
  </si>
  <si>
    <t>Balance at Dec. 31, 2016</t>
  </si>
  <si>
    <t>Balance (in Shares) at Dec. 31, 2016</t>
  </si>
  <si>
    <t>Balance at Dec. 31, 2017</t>
  </si>
  <si>
    <t>Balance (in Shares) at Dec. 31, 2017</t>
  </si>
  <si>
    <t>CONSOLIDATED STATEMENTS OF CHANGES IN STOCKHOLDERS' EQUITY (Parenthetical) - USD ($) $ in Thousands</t>
  </si>
  <si>
    <t>Minimum pension liability adjustments, tax (expense) benefit</t>
  </si>
  <si>
    <t>Unrealized gain (loss) on cashflow hedges, net of tax expense (benefit)</t>
  </si>
  <si>
    <t>Cash dividend per share</t>
  </si>
  <si>
    <t>CONSOLIDATED STATEMENTS OF CASH FLOWS - USD ($) $ in Thousands</t>
  </si>
  <si>
    <t>Cash Flows From Operating Activities:</t>
  </si>
  <si>
    <t>Adjustments to reconcile net (loss) income to net cash provided by operating activities:</t>
  </si>
  <si>
    <t>Depreciation</t>
  </si>
  <si>
    <t>Amortization of intangible assets</t>
  </si>
  <si>
    <t>Share-based compensation</t>
  </si>
  <si>
    <t>(Gain) loss on the disposition of property, plant and equipment</t>
  </si>
  <si>
    <t>Amortization of capitalized financing costs</t>
  </si>
  <si>
    <t>Excess tax cost (benefit) related to share-based compensation</t>
  </si>
  <si>
    <t>Impairment of goodwill</t>
  </si>
  <si>
    <t>Change in contingent consideration</t>
  </si>
  <si>
    <t>Loss on sale of equity investment</t>
  </si>
  <si>
    <t>Asset impairment charge</t>
  </si>
  <si>
    <t>Pension settlement charge</t>
  </si>
  <si>
    <t>Changes in operating assets and liabilities (net of acquisitions):</t>
  </si>
  <si>
    <t>Decrease (increase) in accounts receivable, net</t>
  </si>
  <si>
    <t>Decrease (increase) in inventory</t>
  </si>
  <si>
    <t>Increase in other assets</t>
  </si>
  <si>
    <t>Increase (decrease) in accounts payable</t>
  </si>
  <si>
    <t>Increase in accrued liabilities</t>
  </si>
  <si>
    <t>(Decrease) increase in other liabilities</t>
  </si>
  <si>
    <t>Net cash provided by operating activities</t>
  </si>
  <si>
    <t>Cash Flows From Investing Activities:</t>
  </si>
  <si>
    <t>Capital expenditures</t>
  </si>
  <si>
    <t>Proceeds from the disposition of property, plant and equipment</t>
  </si>
  <si>
    <t>Proceeds from the disposition of a subsidiary</t>
  </si>
  <si>
    <t>Acquisitions, net of cash acquired</t>
  </si>
  <si>
    <t>Sale of equity investment</t>
  </si>
  <si>
    <t>Net cash used in investing activities</t>
  </si>
  <si>
    <t>Cash Flows From Financing Activities:</t>
  </si>
  <si>
    <t>Net borrowings (repayments) under revolving credit facility</t>
  </si>
  <si>
    <t>Borrowings under Term loan</t>
  </si>
  <si>
    <t>Repayments under Term loan</t>
  </si>
  <si>
    <t>Net repayments under Securitization program</t>
  </si>
  <si>
    <t>Net (disbursements) proceeds from share-based compensation arrangements</t>
  </si>
  <si>
    <t>Acquisition of treasury stock, at cost</t>
  </si>
  <si>
    <t>Payment of cash dividends</t>
  </si>
  <si>
    <t>Excess tax (cost) benefits related to share-based compensation</t>
  </si>
  <si>
    <t>Payment of debt issuance costs</t>
  </si>
  <si>
    <t>Contingent consideration</t>
  </si>
  <si>
    <t>Net cash used in financing activities</t>
  </si>
  <si>
    <t>Effect of exchange rate changes on cash and cash equivalents</t>
  </si>
  <si>
    <t>Net change in cash and cash equivalents</t>
  </si>
  <si>
    <t>Cash and cash equivalents, beginning of period</t>
  </si>
  <si>
    <t>Cash and cash equivalents, end of period</t>
  </si>
  <si>
    <t>Cash Paid During the Year For:</t>
  </si>
  <si>
    <t>Interest</t>
  </si>
  <si>
    <t>Income tax payments, net</t>
  </si>
  <si>
    <t>Basis of Presentation</t>
  </si>
  <si>
    <t>Organization Consolidation And Presentation Of Financial Statements [Abstract]</t>
  </si>
  <si>
    <t>1. Basis of Presentation The accompanying Consolidated Financial Statements represent Essendant Inc. (“ESND”) with its wholly owned subsidiary Essendant Co. (“ECO”), and ECO’s subsidiaries (collectively, “Essendant” or the “Company”). The Consolidated Financial Statements have been prepared in accordance with accounting principles generally accepted in the United States and include the accounts of ESND and its subsidiaries. The Company operates in a single reportable segment as a leading national distributor of workplace items, with net sales of approximately $5.0 billion for the year ended December 31, 2017. The Company provides access to approximately 170,000 items. These items include a broad spectrum of janitorial, foodservice and breakroom supplies, technology products, traditional office products, industrial supplies, cut sheet paper products, automotive products and office furniture. The Company sells its products through a distribution network of 70 distribution centers to its approximately 29,000 reseller customers, who in turn sell directly to end-consumers. The Company’s customers include resellers in the independent reseller channel, including: office and workplace dealers, facilities and maintenance resellers, technology, military, automotive aftermarket, healthcare, other vertical suppliers and industrial resellers; the national reseller channel; and the e-commerce channel.</t>
  </si>
  <si>
    <t>Summary of Significant Accounting Policies</t>
  </si>
  <si>
    <t>Accounting Policies [Abstract]</t>
  </si>
  <si>
    <t>2. Summary of Significant Accounting Policies Principles of Consolidation 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 In these consolidated financial statements, certain amounts in prior periods have been reclassified to conform to the current period presentation reflecting the Company’s adoption of ASU No. 2017-07 on January 1, 2018. This reclassification did not affect the Company’s consolidated financial statements, except for the reclassifications between operating expense and pension expense in the Company’s Consolidated Statements of Operation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 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 Revenue Recognition 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 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 Customer Rebates 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Prepaid customer rebates were $40.7 million and $47.9 million as of December 31, 2017 and 2016, respectively, and are included as a component of “Other current assets” and “Other assets”. Accrued customer rebates were $49.2 million and $65.3 million as of December 31, 2017 and 2016, respectively, and are included as a component of “Accrued liabilities” in the Consolidated Balance Sheets. Share-Based Compensation At December 31, 2017, the Company had two active share-based employee compensation plans covering key associates and/or non-employee directors of the Company. See Note 5 - “Share-Based Compensation” to the Consolidated Financial Statements for more information. Cash Equivalents Under the Company’s cash management system, the Company utilizes available borrowings, on an as-needed basis, to fund the clearing of checks as they are presented for payment. As of December 31, 2017, and 2016, outstanding checks totaling $35.6 million and $34.3 million, respectively, were included in “Accounts payable” in the Consolidated Balance Sheets. Accounts Receivable In the normal course of business, the Company extends credit to customers. Accounts receivable, as shown in the Consolidated Balance Sheets, include such trade accounts receivable and are net of allowances for doubtful accounts and anticipated discount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 The allowance for doubtful accounts totaled $17.1 million and $18.2 million as of December 31, 2017 and 2016, respectively. Supplier Allowances Supplier allowances (fixed or variable) are common practice in the business products industry and have a significant impact on the Company’s overall gross margin. Receivables related to supplier allowances totaled $90.8 million and $86.9 million as of December 31, 2017 and 2016, respectively. These receivables are included in “Accounts receivable” in the Consolidated Balance Sheets. The majority of the Company’s annual supplier allowances and incentives are variable, based solely on the volume and mix of the Company’s product purchases from suppliers. Thes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recognized in income through cost of goods sold as inventory is sold. Supplier allowances and incentives attributable to unsold inventory are carried as a component of net inventory cost. Inventories Approximately 98.0% and 98.3% of total inventory as of December 31, 2017 and December 31, 2016,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would have been $159.3 million and $147.9 million higher than reported as of December 31, 2017 and December 31, 2016, respectively. The change in the LIFO reserve in 2017 included LIFO liquidations. These decrements resulted in liquidation of LIFO inventory quantities carried at lower costs in prior years compared with the cost of current year purchases. This liquidation resulted in LIFO income of $1.7 million, which was more than offset by LIFO expense of $13.1 million related to current inflation, for an overall net increase in cost of sales of $11.4 million. LIFO liquidations occur when there are decrements of LIFO inventory quantities carried at lower costs in prior years compared with the cost of current year purchases. The change in the LIFO reserve in 2016 included LIFO liquidations. This liquidation resulted in LIFO income of $0.8 million which was more than offset by LIFO expense of $2.4 million related to current inflation for an overall net increase in cost of sales of $1.6 million. The change in the LIFO reserve in 2015 included LIFO liquidations. This liquidation resulted in LIFO income of $1.1 million which was more than offset by LIFO expense of $7.8 million related to current inflation for an overall net increase in cost of sales of $6.7 million. Property, Plant and Equipment 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 Software Capitalization The Company capitalizes internal use software development costs following the preliminary project stage completion, when the project completion and usage of resulting software is probable. Amortization is recorded on a straight-line basis over the estimated useful life of the software, generally not to exceed ten years. Capitalized software amortization was $9.0 million, $8.8 million and $8.5 million in the years ended December 31, 2017, 2016 and 2015, respectively. Capitalized software is included in “Property, plant and equipment” on the Consolidated Balance Sheets. The total net capitalized software development costs are as follows (in thousands):
As of December 31,
2017
2016
Capitalized software development costs
$
101,081
$
97,010
Accumulated amortization
(76,754
)
(71,617
)
Net capitalized software development costs
$
24,327
$
25,393
Goodwill and Intangible Assets As of December 31, 2017 and 2016, the Company’s Consolidated Balance Sheets reflected $13.2 million and $297.9 million of goodwill, and $73.4 million and $83.7 million in net intangible assets, respectively. See Note 6 - “Goodwill and Intangible Assets” to the consolidated financial statements for more information. Insured Loss Liability Estimates The Company is primarily responsible for retained liabilities related to workers’ compensation, vehicle, and certain employee health benefits. The Company records expenses for paid and open claims and an expense for claims incurred but not reported based upon historical trends and certain assumptions about future events. In addition, the Company has a per-occurrence maximum on worker’s compensation and auto claims. Leases 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 The Company also recognizes leasehold improvements associated with the “build-out” allowances and amortizes these improvements over the shorter of the term of the lease or the expected life of the respective improvements. The Company accounts for rent escalation and rent holidays as deferred rent at the time of possession and amortizes this deferred rent on a straight-line basis over the term of the lease. As of December 31, 2017, any capital leases to which the Company is a party were immaterial to the Company’s financial statements. Pension Obligations Calculating the Company’s obligations and expenses related to its union and non-union pension obligation requires selection and use of certain actuarial assumptions. Actuarial assumptions include discount rates, expected long-term rates of return on plan assets, and life expectancy of plan participants. To select the appropriate actuarial assumptions, management relies on current market conditions and historical information. Net periodic pension cost, exclusive of settlement and remeasurement expenses, was $4.2 million for 2017, compared to $5.1 million and $5.4 million in 2016 and 2015, respectively. In 2016, as a result of a lump sum offer, a settlement and remeasurement of the Essendant Pension Plan was performed and resulted in a settlement loss of $12.5 million, for an aggregate net periodic pension cost of $17.6 million. Refer to Note 13 – “Pension Plans and Defined Contribution Plan” for further detail. Fair Value of Financial Instruments The estimated fair value of the Company’s financial instruments, including cash and cash equivalents, accounts receivable (net), foreign exchange hedge assets, accounts payable, debt, and long-term interest swap liability, approximates their net carrying values. The fair value of the foreign exchange hedge is estimated based upon quoted market rates and the fair value of the interest rate swap is estimated based upon the amount that the Company would receive or pay to terminate the agreements as of December 31 of each year. See Note 17 - “Fair Value Measurements”, for further information. Derivative Financial Instruments The Company’s risk management policies allow for the use of derivative financial instruments to manage foreign currency exchange rate and interest rate exposure subject to the management, direction and control of its financial officers. Risk management practices, including the use of all derivative financial instruments, are presented to the Board of Directors for approval. The policies do not allow such derivative financial instruments to be used for speculative purposes. All derivatives are recognized on the balance sheet date at their fair value. In December 2017, the Company entered into a $100 million interest rate swap to convert a portion of the Company’s floating-rate debt to a fixed-rate basis. The Company’s interest rate swap is classified as a cash flow hedge in accordance with accounting guidance on derivative instruments and hedging activities as it is hedging the variability of cash flow to be paid by the Company. Fair value is determined by using quoted market forward rates (level 2 inputs) and reflect the present value of the amount that the Company would pay for contracts involving the same notional amounts and maturity dates. The changes in fair value of this instrument are reported in Accumulated Other Comprehensive Income (“AOCI”) and reclassified into earnings in interest expense in the same periods during which the related interest payments on the hedged debt affect earnings. This swap matures in December 2022. Approximately 28% of the Company’s outstanding variable debt as of December 31, 2017 is fixed with the issuance of the $100 million interest rate swap. The Company uses foreign currency exchange contracts to hedge certain of its foreign exchange rate exposures related to inventory purchases, and classifies the designation contracts as cash flow hedges. Changes in the fair value are recorded in other comprehensive income, net of tax, until earnings are affected by the forecasted transaction or the variability of cash flow, and then are reported in current earnings. 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 The Company formally assesses, at both the hedge’s inception and on an ongoing basis, whether the derivatives used in hedging transactions are highly effective in offsetting changes in cash flow of hedged items. If it is determined that a derivative is not highly effective as a hedge, then hedge accounting would be discontinued prospectively in accordance with accounting guidance on derivative instruments and hedging activities. Income Taxes 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Historically, a provision has not been made for deferred U.S. income taxes on the undistributed earnings in all but two of the Company’s foreign subsidiaries as these earnings have historically been permanently invested. A liability was previously recorded in purchase accounting for the undistributed earnings of the subsidiary as of the date of the acquisition. The Tax Cuts and Jobs Act was enacted on December 22, 2017. The Act requires companies to pay a one-time transition tax on certain foreign sourced earnings. At December 31, 2017, while the Company has not completed the accounting for the tax effects of enactment of the Act, the Company has made a reasonable estimate of the effects of the one-time transition tax. As such the Company recognized a provisional amount of $1.9 million which is included as a component of income tax expense from continuing operations. The provisional amount covered estimated, accumulated post-1986 deferred foreign income of $31.5 million and was net of reduced foreign tax credits and tax liabilities previously recorded in purchase accounting at prior acquisition dates. Notwithstanding the recordation of the impact of the transition tax, the Company remains permanently invested in the subsidiaries in foreign jurisdictions. Essendant will continue to monitor the foreign and domestic capital and liquidity needs in the future to determine if changes are required. The 2017 Act also lowered the statutory corporate tax rate from 35% to 21%. This resulted in the remeasurement of the Company’s federal net deferred tax assets and the recordation of a reasonable provisional estimate of additional tax expense of $0.7 million. As the Company completes the analysis of the 2017 Tax Act, collects and prepares necessary data, and interprets any additional guidance issued by the U.S. Treasury Department, the IRS, and other standard-setting bodies, Essendant may make adjustments to the provisional amounts. Those adjustments may materially impact the provision for income taxes in the period in which the adjustments are made. 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 See Note 15 – “Income Taxes” to the consolidated financial statements for more information. Foreign Currency Translation 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or (loss) in the Consolidated Statements of Comprehensive Income as a separate component of stockholders’ equity. Income and expense items are translated at average monthly rates of exchange. Realized gains and losses from foreign currency transactions included a $11.1 million loss related to the sale of the Mexican subsidiary in 2015. New Accounting Pronouncements In March 2016, the Financial Accounting Standards Board (“FASB”) issued Accounting Standards Update (“ASU”) No. 2016-09, Compensation – Stock Compensation (Topic 718), Improvements to Employee Share-Based Payment Accounting In January 2017, the FASB issued ASU No. 2017-04, Intangibles—Goodwill and Other (Topic 350): Simplifying the Test for Goodwill Impairment, In May 2014, the FASB issued ASU No. 2014-09, Revenue from Contracts with Customers, Revenue from Contracts with Customers, Entities have the option of using either a full retrospective or a modified retrospective approach for the adoption of the new standard. The Company will adopt the standard using the modified retrospective approach, which will require the Company to recognize the cumulative effect of initial adoption of the standard for all contracts as of, and new contracts after, the date of initial application on January 1, 2018. Based on the Company’s completed assessment and detailed review of the revenue transactions of the organization with its customers, the impact of the application of the new standard is expected to be immaterial upon adoption with an insignificant cumulative effect adjustment recorded to retained earnings on January 1, 2018. The Company expects revenue recognition related to the processing, fulfillment and shipment of various warehoused goods to remain substantially unchanged. The Company also expects disclosure changes which will be included beginning in 2018. In August 2016, the FASB issued ASU No. 2016-15, Statement of Cash Flows (Topic 230), Classification of Certain Cash Receipts and Cash Payments In March 2017, the FASB issued ASU No. 2017-07, Compensation – Retirement Benefits (Topic 715): Improving the Presentation of Net Periodic Pension Cost and Net Periodic Postretirement Benefit Cost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but expects the impact to the Company’s consolidated balance sheet to be significant.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Other Comprehensive Income In June 2016, the FASB issued ASU No. 2016-13, Financial Instruments – Credit Losses (Topic 326) Measurement of Credit Losses on Financial Instruments</t>
  </si>
  <si>
    <t>Change in Accounting Principles</t>
  </si>
  <si>
    <t>New Accounting Pronouncements And Changes In Accounting Principles [Abstract]</t>
  </si>
  <si>
    <t xml:space="preserve">3. Change in Accounting Principles Change in Method of Accounting for Inventory Valuation In 2015, the Company changed its method of inventory costing for certain inventory in its Office and Facilities operating segment to the LIFO method from the FIFO accounting method. Prior to the change, the Office and Facilities operating segment was comprised of two separate legal entities that each utilized different methods of inventory costing: LIFO for inventories comprised mainly of office product and breakroom categories and FIFO for inventories consisting of the janitorial product category. The LIFO method is preferable because i) the Company was executing an initiative to combine the office products and janitorial categories onto a single information technology and operating platform, ii) it allows for consistency in financial reporting (all domestic inventories are on LIFO), and iii) it allows for better matching of costs and revenues as historical inflationary inventory acquisition prices are expected to continue in the future and the LIFO method uses the current acquisition cost to value cost of goods sold. The change was reported through retrospective application of the new accounting policy to all periods presented. The impact of the change in the method of inventory costing for certain inventory in 2015 was a $4.2 million decrease to cost of goods sold, $2.3 million increase to net income, and $0.06 increase in basic and diluted EPS. </t>
  </si>
  <si>
    <t>Acquisitions &amp; Dispositions</t>
  </si>
  <si>
    <t>Business Combinations [Abstract]</t>
  </si>
  <si>
    <t>4. Acquisitions &amp; Dispositions Nestor Sales LLC On July 31, 2015, Essendant Co. completed the acquisition of 100% of the capital stock of Nestor Sales LLC (“Nestor”), a leading wholesaler and distributor of tools, equipment and supplies to the transportation industry. The purchase price was $41.8 million. This acquisition was funded through a combination of cash on hand and cash available under the Company’s revolving credit facility. Purchase accounting for this transaction was completed as of June 30, 2016. Nestor contributed $69.0 million and $64.9 million to the Company’s 2017 and 2016 net sales, respectively. Had the Nestor acquisition been completed as of the beginning of 2015, the Company’s unaudited pro forma net sales and net income for the twelve-month periods ended December 31, 2015 would not have been materially impacted. The final allocation of the purchase price was as follows (amounts in thousands):
Purchase price, net of cash acquired
$
39,983
Accounts receivable
(9,230
)
Inventories
(12,067
)
Other current assets
(339
)
Property, plant and equipment, net
(1,251
)
Other assets
(752
)
Intangible assets
(16,930
)
Total assets acquired
(40,569
)
Accounts payable
4,992
Accrued liabilities
1,943
Deferred income taxes
3,287
Other long-term liabilities
76
Total liabilities assumed
10,298
Goodwill
$
9,712
The purchased identifiable intangible assets were as follows (amounts in thousands):
Total
Estimated Life
Customer lists
$
15,570
13 years
Trademark
1,360
2.5-15 years
Total
$
16,930
Disposition of Azerty de Mexico In September 2015, the Company completed the 100% stock-sale of its subsidiary, Azerty de Mexico, to the local general manager. The sale price was a combination of cash and a seller’s note, totaling $8.7 million. Final payment on the seller’s note was received in 2016. When the decision to sell the subsidiary was approved, in accordance with ASC 360-10-45-9 Property, Plant, and Equipment Intangibles – Goodwill and Other</t>
  </si>
  <si>
    <t>Share-Based Compensation</t>
  </si>
  <si>
    <t>Disclosure Of Compensation Related Costs Sharebased Payments [Abstract]</t>
  </si>
  <si>
    <t>5. Share-Based Compensation Overview As of December 31, 2017, the Company has two active equity compensation plans. A description of these plans is as follows: Nonemployee Directors’ Deferred Stock Compensation Plan Pursuant to the Essendant Inc. Nonemployee Directors’ Deferred Stock Compensation Plan, non-employee directors may defer receipt of all or a portion of their retainer and meeting fees. Fees deferred are credited quarterly to each participating director in the form of stock units, based on the fair market value of the Company’s common stock on the quarterly deferral date. Each stock unit account generally is distributed and settled in whole shares of the Company’s common stock on a one-for-one basis, with a cash-out of any fractional stock unit interests, after the participant ceases to serve as a Company director. For the year ended December 31, 2017, the Company did not record any compensation expense related to this plan, and each of the years ended December 31, 2016 and 2015, the Company recorded compensation expense of $0.1 million. As of December 31, 2017, 2016 and 2015 the accumulated number of stock units outstanding under this plan was 36,379, 40,189, and 41,051, respectively. 2015 Long-Term Incentive Plan (“LTIP”) In May 2015, the Company’s shareholders approved the LTIP to, among other things, attract and retain managerial talent, further align the interest of key associates to those of the Company’s stockholders and provide competitive compensation to key associates. Award vehicles include, but are not limited to, stock options, restricted stock awards, restricted stock units (“RSUs”) and performance-based awards. Associates and non-employee directors of the Company are eligible to become participants in the LTIP, except that non-employee directors may not be granted stock options. Accounting For Share-Based Compensation The following table summarizes the share-based compensation expense (in thousands):
Year Ended December 31,
2017
2016
2015
Numerator:
Pre-tax expense
$
7,295
$
10,202
$
7,895
Tax effect
(2,838
)
(3,846
)
(3,000
)
After tax expense
$
4,457
$
6,356
$
4,895
Denominator:
Denominator for basic shares—Weighted average shares
36,729
36,580
37,457
Denominator for diluted shares—Adjusted weighted average shares and the effect of dilutive securities
36,729
36,918
37,457
Net expense per share:
Net expense per share—basic
$
0.12
$
0.17
$
0.13
Net expense per share—diluted
$
0.12
$
0.17
$
0.13
In 2017, no options were exercised and there was no value for outstanding or exercisable options as the Company’s stock price per share declined below the exercise prices. The following tables summarize the intrinsic value of options outstanding, exercisable, and exercised for the years ended December 31, 2016 and 2015 (in thousands):
As of December 31,
Year ended December 31,
Outstanding
Exercisable
Exercised
2016
$
-
$
-
$
535
2015
1,253
1,253
902
The following tables summarize the intrinsic value of restricted shares outstanding and vested for the applicable periods listed below (in thousands):
As of December 31,
Year ended December 31,
Outstanding
Vested
2017
$
12,165
$
4,439
2016
29,056
4,705
2015
34,981
8,159
The aggregate intrinsic values summarized in the tables above are based on the closing stock price per share for the Company’s common stock on the last day of trading in each year which was $9.27, $20.90, and $32.51 per share for the years ended December 31, 2017, 2016 and 2015, respectively. Additionally, the aggregate intrinsic value of options exercisable does not include the value of options for which the exercise price exceeds the stock price as of the last day of trading in each year. Stock Options In 2017 and 2016, there were no stock options granted and therefore, at December 31, 2017, there was no unrecognized compensation cost related to stock option awards granted. The following table summarizes the transactions, excluding restricted stock, under the Company’s equity compensation plans for the last three years:
Weighted
Weighted
Weighted
Average
Average
Average
Exercise
Exercise
Exercise
2017
Price
2016
Price
2015
Price
Options outstanding—January 1
229,533
$
36.42
448,687
$
33.31
727,378
$
33.81
Granted
-
-
-
-
-
-
Exercised
-
-
(82,228
)
24.94
(77,918
)
24.11
Cancelled
-
-
(35,988
)
38.69
(200,773
)
38.71
Expired
(74,807
)
31.14
(100,938
)
31.13
-
-
Options outstanding—December 31
154,726
$
38.97
229,533
$
36.42
448,687
$
33.31
Number of options exercisable
154,726
$
38.97
229,533
$
36.42
195,402
$
26.11
The following table summarizes proceeds related to option exercises and related tax benefits for the years ended December 31, 2016 and 2015 (in thousands). In 2017, there were no options exercised.
Years Ended December 31,
2016
2015
Proceeds from options exercised
$
2,097
$
1,939
Tax Benefit
199
340
The following table summarizes outstanding and exercisable options granted under the Company’s equity compensation plans as of December 31, 2017:
Remaining
Contractual
Exercise Prices
Outstanding
Life (Years)
Exercisable
35.01-40.00
149,188
4.4
149,188
45.01-50.00
5,538
6.0
5,538
Total
154,726
154,726
Restricted Stock and Restricted Stock Units The Company granted 351,762 shares of restricted stock and 271,445 restricted stock units (“RSUs”) during 2017. During 2016, the Company granted 554,491 shares of restricted stock and 276,110 RSUs. During 2015, the Company granted 462,697 shares of restricted stock and 162,092 RSUs. The majority of the RSUs granted in 2017, 2016 and 2015 vest in 2020, 2019 and 2018, respectively. The 2017 RSUs vest to the extent earned based on the Company’s adjusted earnings before income taxes and free cash flow against target goals. The 2016 and 2015 RSUs vest to the extent earned based on the Company’s cumulative net income and cumulative working capital efficiency against target goals. Certain grants made in 2016 include total shareholder return (“TSR”) as a metric for vesting as well. The performance-based RSUs granted in 2017, 2016, and 2015 have a minimum and maximum payout of 0% to 200% of target, with the 2017 grants being subject to a TSR modifier which is not a component of vesting. Included in the 2017, 2016, and 2015 grants were 57,641, 383,196, and 333,268 shares of restricted stock and RSUs granted to employees who were not executive officers, as of December 31, 2017, 2016 and 2015, respectively. In addition, there were 150,361, 55,120, and 30,778 shares of restricted stock and RSUs granted to non-employee directors during the years ended December 31, 2017, 2016 and 2015, respectively. For the years ended December 31, 2017, 2016 and 2015, there were also 415,205, 392,285, and 260,743 shares of restricted stock and RSUs granted to executive officers, respectively. The restricted stock granted to executive officers vests in annual increments over three years, provided that the officer is still employed as of the anniversary date of the grant and the Company’s cumulative diluted adjusted earnings per share for the four calendar quarters immediately preceding the vesting date exceed the minimum as defined in the officers’ restricted stock agreement. As of December 31, 2017, there was $8.6 million of total unrecognized compensation cost related to non-vested restricted stock and RSUs granted. The cost is expected to be recognized over a weighted-average period of 1.5 years. The following table summarizes restricted stock and RSU transactions for the last three years.
Weighted
Weighted
Weighted
Average
Average
Average
Grant Date
Grant Date
Grant Date
Restricted Stock and RSUs
2017
Fair Value
2016
Fair Value
2015
Fair Value
Nonvested—January 1
1,390,242
$
28.88
1,076,000
$
36.13
1,089,374
$
31.23
Granted
623,207
13.29
830,601
24.34
624,789
36.79
Vested
(307,517
)
30.67
(196,394
)
37.32
(212,537
)
33.94
Cancelled
(393,665
)
25.07
(319,965
)
36.31
(425,626
)
34.58
Nonvested—December 31
1,312,267
$
22.03
1,390,242
$
28.88
1,076,000
$
36.13</t>
  </si>
  <si>
    <t>Goodwill and Intangible Assets</t>
  </si>
  <si>
    <t>Goodwill And Intangible Assets Disclosure [Abstract]</t>
  </si>
  <si>
    <t>6. Goodwill and Intangible Assets The Company tests goodwill for impairment annually as of October 1, and whenever triggering events or circumstances, such as macroeconomic conditions, market considerations, overall financial performance or a sustained decrease in share price, among others, indicates that an impairment may have occurred. When a triggering event is identified, an assessment of whether an impairment has occurred is performed that requires a comparison of the carrying value of the net assets of the reporting unit to the fair value of the respective reporting unit. Twice in the year ended December 31, 2017, as a result of sales, earnings, share price and sustained market capitalization declines compared to book value, the Company determined that triggering events had occurred for all of its reporting units, requiring interim impairment tests of goodwill in each of the Company’s reporting units. As a result of these impairment tests, the Company determined that the carrying value of net assets for three of the four reporting units of the Company exceeded its fair value. In accordance with the provisions of ASU 2017-04 (refer to Note 2 – “Summary of Significant Accounting Policies”) the Company recognized a cumulative, aggregate goodwill impairment charge of $285.2 million based on the balances of goodwill in the impacted reporting units and the difference between the carrying value of net assets and fair value, which was calculated based on the combination of comparable public company trading multiples, merger and acquisitions (“M&amp;A”) transactions of comparable businesses and forecasted future discounted cash flows. Impairment losses are reported in warehousing, marketing, and administrative expenses on the Company’s Consolidated Statement of Operations. During the 2016 annual impairment test, conducted as of October 1, 2016, the Company concluded that the goodwill and intangibles of all the Company’s four reporting units were not impaired. As of December 31, 2017 and 2016, the Company’s Consolidated Balance Sheets reflected $13.2 million and $297.9 million of goodwill, respectively.
December 31, 2016
For the year ended December 31, 2017
For the year ended December 31, 2017
December 31, 2017
Goodwill balance
Impairment
Currency translation adjustment
Goodwill balance
Office &amp; Facilities
$
224,683
$
(224,683
)
$
-
$
-
Industrial
13,067
-
86
13,153
Automotive
45,234
(45,561
)
327
-
CPO
14,922
(14,922
)
-
-
$
297,906
$
(285,166
)
$
413
$
13,153
Acquired intangible assets are initially recorded at their fair market values determined based on quoted market prices in active markets, if available, or recognized valuation models. The Company’s intangible assets have finite useful lives and are amortized on a straight-line basis over their useful lives. As a result of the indicators discussed above, during 2017, the Company identified a triggering event for certain long-lived asset groups within all of the reporting units, requiring an assessment of whether the long-lived asset groups were impaired. The Company completed its test for recoverability of these asset groups utilizing certain cash-flow projections and determined that the undiscounted cash flows related to these asset groups over the estimated remaining useful lives exceeded their book value, and therefore, no additional assessment of the asset groups’ fair value compared to carrying value was required. Net intangible assets consist primarily of customer lists, trademarks, and non-compete agreements purchased as part of acquisitions. As of December 31, 2017, and 2016, the Company’s Consolidated Balance Sheets reflected $73.4 million and $83.7 million in net intangible assets, respectively. The Company has no intention to renew or extend the terms of acquired intangible assets and accordingly, did not incur any related costs during 2017 or 2016. All of the Company’s intangible assets are subject to amortization, which totaled $10.8 million, $12.2 million, and $15.1 million for the years ended December 31, 2017, 2016 and 2015, respectively. The following table summarizes the intangible assets of the Company by major class of intangible assets and the cost, accumulated amortization, net carrying amount, and weighted average life (in thousands):
December 31, 2017
December 31, 2016
Weighted
Weighted
Average
Average
Gross
Net
Useful
Gross
Net
Useful
Carrying
Accumulated
Carrying
Life
Carrying
Accumulated
Carrying
Life
Amount
Amortization
Amount
(years)
Amount
Amortization
Amount
(years)
Intangible assets subject to amortization
Customer lists and other intangibles
$
138,110
$
(72,192
)
$
65,918
16
$
137,452
$
(62,235
)
$
75,217
16
Non-compete agreements
4,659
(4,260
)
399
4
4,649
(4,260
)
389
4
Trademarks
13,766
(6,642
)
7,124
14
13,704
(5,620
)
8,084
14
Total
$
156,535
$
(83,094
)
$
73,441
$
155,805
$
(72,115
)
$
83,690
The following table summarizes the amortization expense expected to be incurred over the next five years on intangible assets (in thousands):
Year
Amounts
2018
$
8,083
2019
6,966
2020
6,962
2021
6,962
2022
6,909</t>
  </si>
  <si>
    <t>Severance and Restructuring Charges</t>
  </si>
  <si>
    <t>Restructuring And Related Activities [Abstract]</t>
  </si>
  <si>
    <t>7. Severance and Restructuring Charges In 2015, the Company commenced two restructuring actions that included workforce reductions, facility closures and actions to reduce costs through management delayering in order to achieve broader functional alignment of the organization. The charges associated with these actions were included in “warehousing, marketing and administrative expenses”. These actions were substantially completed in 2016. No expenses have been recorded in the year ended December 31, 2017. The expenses, cash flows, and accrued liabilities associated with the restructuring actions described above are noted in the following table (in thousands):
(Benefit) Expense
Cash flow
Accrued Liabilities
For the years ended December 31,
For the years ended December 31,
As of December 31,
2016
2015
2017
2016
2015
2017
2016
Fourth Quarter 2015 Action
Workforce reduction
$
(700
)
$
11,863
$
507
$
8,954
$
785
$
917
$
1,424
First quarter 2015 Actions
Workforce reduction
$
(510
)
$
5,467
$
94
$
539
$
3,660
$
664
$
758
Facility closure
254
1,245
-
686
813
-
-
Total
$
(256
)
$
6,712
$
94
$
1,225
$
4,473
$
664
$
758
The Company has launched a restructuring program that will commence in the first quarter of 2018 and span to mid-2020. It includes facility consolidations totaling an anticipated $23 million to $28 million and workforce reductions totaling an anticipated $7 million to $12 million, or in aggregate an estimated cash cost of $30 million to $40 million over the restructuring period, which will be included in operating expenses. Product assortment refinements are also planned with a non-cash charge related to these refinements is expected in the first quarter of 2018 and estimated in the range of $42 million to $48 million that will be reflected as additional cost of goods sold.</t>
  </si>
  <si>
    <t>Accumulated Other Comprehensive (Loss) Income</t>
  </si>
  <si>
    <t>Equity [Abstract]</t>
  </si>
  <si>
    <t>8. Accumulated Other Comprehensive (Loss) Income The change in Accumulated Other Comprehensive (Loss) Income (“AOCI”) by component, net of tax, for the year ended December 31, 2017 is as follows:
(amounts in thousands)
Foreign Currency Translation
Cash Flow Hedges
Minimum Pension Liability
Total
AOCI, balance as of December 31, 2016
$
(8,439
)
$
172
$
(38,189
)
$
(46,456
)
Other comprehensive (loss) income before reclassifications
2,506
(622
)
(10,059
)
(8,175
)
Amounts reclassified from AOCI
-
244
3,374
3,618
Net other comprehensive income (loss)
2,506
(378
)
(6,685
)
(4,557
)
AOCI, balance as of December 31, 2017
$
(5,933
)
$
(206
)
$
(44,874
)
$
(51,013
) The following table details the amounts reclassified out of AOCI into the income statement during the twelve-month period ending December 31, 2017 (in thousands):
Amount Reclassified From AOCI
For the Twelve Months
Ended December 31,
Affected Line Item In The Statement
Details About AOCI Components
2017
Where Net Income is Presented
Realized and unrealized gains (losses) on cash flow hedges
Gain on interest rate swap, before tax
$
236
Interest expense, net
Gain on foreign exchange hedges, before tax
92
Cost of goods sold
Tax benefit
(84
)
Tax provision
$
244
Net of tax
Minimum pension plan liability
Amortization of prior service cost and unrecognized loss
$
4,536
Warehousing, marketing and administrative expenses
Tax benefit
(1,162
)
Tax provision
3,374
Net of tax
Total reclassifications for the period, net of tax
$
3,618</t>
  </si>
  <si>
    <t>Earnings Per Share</t>
  </si>
  <si>
    <t>Earnings Per Share [Abstract]</t>
  </si>
  <si>
    <t>9.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and deferred stock units may be considered dilutive securities. Stock options to purchase 0.2 million, 0.2 million, and 0.3 million shares of common stock were outstanding at December 31, 2017, 2016, and 2015, respectively, but were not included in the computation of diluted earnings per share because the options’ exercise prices were greater than the average market price of the common shares and, therefore, the effect would be antidilutive. An additional 0.2 and 0.4 million shares of common stock outstanding at December 31, 2017 and December 31, 2015, respectively, were excluded from the computation of diluted earnings per share due to the net loss. The following table sets forth the computation of basic and diluted earnings per share (in thousands, except per share data):
Years Ended December 31,
2017
2016
2015
Numerator:
Net (loss) income
$
(266,981
)
$
63,852
$
(44,342
)
Denominator:
Denominator for basic earnings per share -
weighted average shares
36,729
36,580
37,457
Effect of dilutive securities:
Employee stock options and restricted stock (1)
-
338
-
Denominator for diluted earnings per share -
Adjusted weighted average shares and the effect of dilutive
securities
36,729
36,918
37,457
Net (loss) income per share:
Net (loss) income per share - basic
$
(7.27
)
$
1.75
$
(1.18
)
Net (loss) income per share - diluted (2)
$
(7.27
)
$
1.73
$
(1.18
)
(1)
The effect of dilutive securities for employee stock options and restricted stock in the year ended December 31, 2017 was affected by the adoption of ASU 2016-09 at the beginning of 2017. In accordance with the standard, the effect of dilutive securities in the calculation of diluted net income per share was applied prospectively and results for the years ended December 31, 2016 and 2015 have not been revised.
(2)
As a result of the net loss in the years ended December 31, 2017 and 2015, the effect of potentially dilutive securities would have been anti-dilutive and have been omitted from the calculation of diluted earnings per share, consistent with GAAP. Common Stock Repurchases In 2017 the Company did not repurchase any shares of its common stock. In 2016 and 2015, the Company repurchased 241,270 and 1,822,227 shares of ESND’s common stock at an aggregate cost of $6.8 million and $67.4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As of December 31, 2017 the Company had $68.2 million remaining on its current Board authorization to repurchase ESND common stock. During 2017, 2016 and 2015, the Company reissued 140,156, 468,142, and 362,874 shares, respectively, of treasury stock to fulfill its obligations under its equity incentive plans.</t>
  </si>
  <si>
    <t>Segment Information</t>
  </si>
  <si>
    <t>Segment Reporting [Abstract]</t>
  </si>
  <si>
    <t xml:space="preserve">10. Segment Information Management defines operating segments as individual operations that the Chief Operating Decision Maker (“CODM”) (in the Company’s case, the Chief Executive Officer) reviews for the purpose of assessing performance and allocating resources. When evaluating operating segments, management considers whether:
•
The operating segment engages in business activities from which it may earn revenues and incur expenses;
•
The operating results of the operating segment are regularly reviewed by the enterprise’s CODM;
•
Discrete financial information is available about the operating segment; and
•
Other factors are present, such as management structure, presentation of information to the Board of Directors and the nature of the business activity of each operating segment. Based on the factors referenced above, management has determined that the Company has four operating segments, Office and Facilities, Industrial, Automotive and CPO. Office and Facilities includes operations in the United States and included operations in Mexico conducted through a subsidiary that was sold in 2015. Industrial includes operations in the United States, Canada and Dubai, UAE. The Automotive operating segment includes operations in the United States and Canada, while CPO operates solely in the United States. For the years ended December 31, 2017, 2016 and 2015, the Company’s net sales from its foreign operations totaled $82.7 million, $69.4 million and $121.9 million, respectively. As of December 31, 2017 and 2016, long-lived assets of the Company’s foreign operations totaled $13.9 million and $30.9 million, respectively. Management has also concluded that three of the Company’s operating segments (Office and Facilities, Industrial, and Automotive) meet all of the aggregation criteria required by the accounting guidance. Such determination is based on company-wide similarities in (1) the nature of products and/or services provided, (2) customers served, (3) production processes and/or distribution methods used, (4) economic characteristics including earnings before interest and taxes as a percentage of net sales, and (5) regulatory environment. CPO does not meet the materiality thresholds for reporting of individual segments and was combined with the other operating segments. The Company’s product offerings may be divided into the following primary categories: (1) janitorial and sanitation supplies, breakroom items, foodservice consumables, safety and security items and paper and packaging supplies; (2) technology products such as computer accessories and computer hardware items such as printers and other peripherals, imaging supplies and data storage; (3) traditional office products, including writing instruments, business machines, filing and record storage products, presentation products, shipping and mailing supplies, calendars and general office accessories; (4) industrial supplies, including various MRO (maintenance, repair and operations) items, hand and power tools, safety and security supplies, janitorial equipment, oil field and welding supplies; (5) cut sheet paper products, including copy paper; (6) automotive products, such as aftermarket tools and equipment; and (7) office furniture, including desks, filing and storage solutions, seating and systems furniture and a variety of specialized products for niche markets. The following table shows net sales by product category for the years ended December 31, 2017, 2016 and 2015 (in thousands):
Years Ended December 31
2017
2016 (1)
2015 (1)
Janitorial, foodservice and breakroom supplies (JanSan)
$
1,324,051
$
1,453,425
$
1,475,379
Technology products
1,216,103
1,348,404
1,356,342
Traditional office products
745,719
830,856
841,654
Industrial supplies
589,857
562,485
588,578
Cut sheet paper
414,989
403,090
346,969
Automotive
324,060
316,546
279,966
Office furniture
268,484
299,180
321,295
Freight and other
154,064
155,036
152,863
Total net sales
$
5,037,327
$
5,369,022
$
5,363,046
(1)
Certain prior period amounts have been reclassified to conform to the current presentation. Such changes include reclassification of specific products to different product categories and did not impact the Consolidated Statements of Operations. Supplier, Customer, and Product Concentration: In 2017, the Company’s largest supplier was Hewlett-Packard Company which represented approximately 19% of its total purchases compared to 20% and 14% of total purchases in the prior years ended December 31, 2016 and 2015, respectively. No other supplier accounted for more than 10% of the Company’s total purchases in any of the years presented. As of and for the year ended December 31, 2017, the Company had purchases of $14.2 million and payables of $0.1 million to a buying group in which the Company participates through its equity ownership compared to purchases of $18.1 million and payables of $0.7 million as of and for the year ended December 31, 2016. The Company had one customer, W.B. Mason Co., Inc., which constituted approximately 12%, 11% and 12% of 2017, 2016 and 2015 consolidated net sales, respectively. No other single customer accounted for more than 10% of the Company’s consolidated net sales in any of the years presented. Further, no single customer accounted for more than 10% of consolidated accounts receivable as of the years ended December 31, 2017 and 2016. No individual product from any product grouping represented 10% or more of the Company’s net sales in the years ended December 31, 2017, 2016 or 2015. </t>
  </si>
  <si>
    <t>Debt</t>
  </si>
  <si>
    <t>Debt Disclosure [Abstract]</t>
  </si>
  <si>
    <t>11. Debt ESND is a holding company and, as a result, its primary sources of funds are cash generated from operating activities of its direct operating subsidiary, ECO, and from borrowings by ECO. The 2017 Credit Agreement (defined below) contains restrictions on the use of cash by ECO, ESND and subsidiaries. On February 22, 2017, ESND, ECO, ECO’s material United States subsidiaries (ESND, ECO and the subsidiaries collectively referred to as the “Loan Parties”), JPMorgan Chase Bank, National Association, as Administrative Agent, and certain lenders entered into a Fifth Amended and Restated Revolving Credit Agreement (“2017 Credit Agreement”). The 2017 Credit Agreement amended and restated the Fourth Amended and Restated Five-Year Revolving Credit Agreement dated as of July 9, 2013 (as amended prior to February 22, 2017, the “2013 Credit Agreement”). Also on February 22, 2017, ESND, ECO and the holders of ECO’s 3.75% senior secured notes due January 15, 2021, (the “Notes”) entered into Amendment No. 4 to the Note Purchase Agreement (“Amendment No. 4”) dated as of November 25, 2013, (as amended the “2013 Note Purchase Agreement”). The 2017 Credit Agreement and Amendment No. 4 eliminated covenants in the 2013 Credit Agreement and the 2013 Note Purchase Agreement that prohibited the Company from exceeding a debt-to-EBITDA ratio of 3.5 to 1.0 (or 4.0 to 1.0 following certain permitted acquisitions) and restricted the Company’s ability to pay dividends and repurchase stock when the ratio was 3.0 to 1.0 or more. As a result, the Company is no longer subject to a debt-to-EBITDA ratio. Proceeds from the 2017 Credit Facility were used to repay the balance of the Company’s prior receivables securitization program. The 2017 Credit Agreement provides for a revolving credit facility (with an aggregate committed principal amount of $1.0 billion), a first-in-last-out (“FILO”) revolving credit facility (with an aggregate committed principal amount of $100 million), and a term loan (with an aggregate committed principal amount of $77.6 million). The 2017 Credit Agreement also provides for the issuance of letters of credit under the revolving facility, up to $50.0 million, plus an additional $165.0 million credit support for the Company’s obligations under the 2013 Note Purchase Agreement. Obligations of ECO under the 2017 Credit Agreement are guaranteed by the Loan Parties. ECO’s obligations under these agreements and the guarantors’ obligations under the guaranty are secured by liens on substantially all Company assets. Availability of revolving credit under the 2017 Credit Agreement is subject to a borrowing base comprised of certain percentages of tangible assets, less reserves as defined in the agreement. Borrowings under the 2017 Credit Agreement bear interest at LIBOR for specified interest periods, at the Alternate Base Rate (as defined in the 2017 Credit Agreement) or, in the case of swingline loans only, at the REVLIBOR30 Rate (as defined in the 2017 Credit Agreement) plus, in each case, a margin determined based on the type of the borrowing and the Company’s average quarterly revolving availability, ranging from 0.25% to 2.50%. In addition, ECO is required to pay the lenders a commitment fee on the unutilized portion of the revolving and FILO commitments under the 2017 Credit Agreement at a rate per annum equal to 0.25%. Letters of credit issued pursuant to the 2017 Credit Agreement incur fees based on the applicable margin rate for revolving LIBOR-based Loans, plus 0.125%. Interest on the Notes is payable semi-annually at a rate per annum equal to 3.75%. Applicable deferred financing fees associated with the transaction will be amortized over the life of the 2017 Credit Agreement. The revolving and FILO credit facilities terminate and become due on February 22, 2022. The term loan is payable in monthly installments of $506,000, with any remaining balance due on February 22, 2022. The Notes are due January 15, 2021, but if ECO elects, or is required to prepay some or all of the Notes prior to January 15, 2021, ECO will be obligated to pay a make-whole amount calculated as set forth in the 2013 Note Purchase Agreement. The 2017 Credit Agreement contains representations and warranties, covenants and events of default that are customary for facilities of this type, including covenants to deliver periodic certifications setting forth the revolving borrowing base and FILO borrowing base. So long as the Payment Conditions (as defined in the Credit Agreement) are satisfied, the Loan Parties may pay dividends, repurchase stock and engage in certain permitted acquisitions, investments and dispositions, in each case subject to the other terms and conditions of the Credit Agreement and the other loan documents. As of December 31, 2017, the overall weighted average effective borrowing rate, excluding the impact of commitment fees, of the Company’s debt was 3.5% and 50.4% of the Company’s outstanding debt, excluding capital leases and letter of credit fees, was priced at variable interest rates based primarily on the London InterBank Offered Rate (“LIBOR”). ECO has entered into an interest rate swap transaction to mitigate its floating rate risk on a portion of its total long-term debt. See Note 2, “Summary of Significant Accounting policies”, for further details on this swap transaction and associated accounting treatment. Debt consisted of the following amounts (in millions):
As of
As of
December 31, 2017
December 31, 2016
2017 Credit Agreement
Term Loan
$
73.1
$
-
Revolving Credit Facility
181.3
-
FILO Facility
100.0
-
2013 Credit Agreement
-
260.4
2013 Note Purchase Agreement
150.0
150.0
Receivables Securitization Program
-
200.0
Capital Lease
-
0.1
Transaction Costs
(6.3
)
(1.5
)
Total
$
498.1
$
609.0
Debt maturities as of December 31, 2017, were as follows (in millions):
Year
Amount
2018
$
6.1
2019
6.1
2020
6.1
2021
156.1
2022
330.0
Total
$
504.4</t>
  </si>
  <si>
    <t>Leases, Contractual Obligations and Contingencies</t>
  </si>
  <si>
    <t>Commitments And Contingencies Disclosure [Abstract]</t>
  </si>
  <si>
    <t>Leases Contractual Obligations And Contingencies</t>
  </si>
  <si>
    <t xml:space="preserve">12. Leases, Contractual Obligations and Contingencies The Company has entered into non-cancelable long-term leases for certain property and equipment. Future minimum lease payments under operating leases in effect as of December 31, 2017, having initial or remaining non-cancelable lease terms in excess of one year are as follows (in thousands):
Operating
Year
Leases
2018
$
57,547
2019
56,069
2020
46,110
2021
32,664
2022
26,627
Thereafter
90,476
Total required lease payments
$
309,493
Operating lease expense was approximately $54.1 million, $51.0 million, and $48.4 million in 2017, 2016 and 2015, respectively. Sale-Leaseback In September 2016, the Company entered into an agreement for the sale and leaseback of a facility in City of Industry, CA. The agreement provided for the sale of the facility for a purchase price of $31.7 million and the subsequent leaseback over a two year period. The lease is classified as an operating lease. As a result, the Company recorded a gain of $20.5 million in “warehousing, marketing and administrative expenses.” A deferred gain of approximately $2.8 million that is being amortized into income over the term of the lease was also recorded. As of December 31, 2017, $1.0 million remained as deferred gain and was included as a component of “other current liabilities”. The cash proceeds from the sale were primarily used to pay down long-term debt. </t>
  </si>
  <si>
    <t>Pension Plans and Defined Contribution Plan</t>
  </si>
  <si>
    <t>Compensation And Retirement Disclosure [Abstract]</t>
  </si>
  <si>
    <t xml:space="preserve">13. Pension Plans and Defined Contribution Plan Pension Plans As of December 31, 2017, the Company has pension plans covering approximately 2,200 of its active associates. A non-contributory plan covering non-union associates provides pension benefits that are based on years of credited service and a percentage of annual compensation. In 2009, benefits were frozen in the plan covering non-union employees. A non-contributory plan covering union members generally provides benefits of stated amounts based on years of service. The Company funds the plans in accordance with all applicable laws and regulations. The Company uses December 31, as its measurement date to determine its pension obligations. Change in Projected Benefit Obligation The following table sets forth the plans’ changes in the Projected Benefit Obligation for the years ended December 31, 2017 and 2016 (in thousands):
2017
2016
Benefit obligation at beginning of year
$
182,253
$
211,389
Service cost—benefit earned during the period
1,285
1,269
Interest cost on projected benefit obligation
7,448
8,073
Actuarial (gain) loss
21,150
4,547
Benefits paid
(6,917
)
(2,952
)
Settlements
-
(40,073
)
Plan change
1,838
-
Benefit obligation at end of year
$
207,057
$
182,253
In 2016, the Company commenced a voluntary lump-sum pension offering to eligible, terminated, vested plan participants As a result of the lump sum offer, a settlement and remeasurement of the Essendant Pension Plan was performed. Plan Assets and Investment Policies and Strategies The following table sets forth the change in the plans’ assets for the years ended December 31, 2017 and 2016 (in thousands):
2017
2016
Fair value of plan assets at beginning of year
$
142,088
$
162,977
Actual return on plan assets
18,555
12,136
Company contributions
10,000
10,000
Benefits paid
(6,917
)
(2,952
)
Settlements
-
(40,073
)
Fair value of plan assets at end of year
$
163,726
$
142,088
The Company’s pension plan investment allocations, as a percentage of the fair value of total plan assets, as of December 31, 2017 and 2016, by asset category are as follows:
Asset Category
2017
2016
Cash
0.7
%
0.6
%
Equity securities
46.3
%
50.8
%
Fixed income
34.6
%
27.4
%
Real assets
4.9
%
4.8
%
Hedge funds
9.9
%
11.9
%
Master Limited Partnerships
3.6
%
4.5
%
Total
100.0
%
100.0
% The investment policies and strategies for the Company’s pension plan assets are established with the goals of generating above-average investment returns over time, while containing risk within acceptable levels and providing adequate liquidity for the payment of plan obligations as necessary. The Company recognizes that there typically are tradeoffs among these objectives, and strives to minimize risk associated with a given expected return. The Company’s pension plan assets are measured at fair value on a recurring basis and are invested primarily in a diversified mix of fixed income investments and equity securities. The Company establishes target ranges for investment allocation and sets specific allocations. The target allocations for the non-union plan assets are 45.0% fixed income, 36.0% equity securities, 9.0% real assets, and 10.0% hedge funds. The target allocations for the union plan assets are 17.0% fixed income, 64.0% equity securities, 9.0% real assets and 10.0% hedge funds. Equity securities include investments in large and small market capitalization corporations located in the U.S. and a mix of both international and emerging market corporations. Fixed income securities include investment grade bonds and U.S. treasuries. Other types of investments include commodity futures, real estate investment trusts (REITs) and hedge funds. Fair values for equity and certain fixed income securities are primarily based on valuations for identical instruments in active markets. The fair values of the Company’s pension plan assets at December 31, 2017 and 2016 by asset category are as follows: Fair Value Measurements at December 31, 2017 (in thousands)
Quoted Prices In
Significant
Significant
Active Markets for
Observable
Unobservable
Assets
Identical Assets
Inputs
Inputs
Measured at
Asset Category
Total
(Level 1)
(Level 2)
(Level 3)
Net Asset Value (a)
Cash
$
1,158
$
1,158
$
-
$
-
$
-
Equity Securities
U.S. Large Cap
(b)
28,015
28,015
-
-
-
International
(c)
22,667
22,667
-
-
-
Emerging Markets
(d)
14,781
14,781
-
-
-
U.S. Small Cap
(e)
10,320
10,320
-
-
-
Fixed Income
U.S. Fixed Income
(f)
54,214
5,976
48,238
-
-
U.S. Inflation Protected Bonds
(g)
491
491
-
-
-
High Yield Bonds
(h)
1,029
1,029
-
-
-
International Fixed Income
(i)
1,013
1,013
-
-
-
Real Assets
Domestic Real Estate
(j)
5,355
5,355
-
-
-
Commodities
(k)
2,665
2,665
-
-
-
Hedge Funds
Hedge Funds
(l)
16,145
-
-
-
16,145
Master Limited Partnerships
Master Limited Partnerships
(m)
5,873
5,873
-
-
-
Total
$
163,726
$
99,343
$
48,238
$
-
$
16,145
Fair Value Measurements at December 31, 2016 (in thousands)
Quoted Prices In
Significant
Significant
Active Markets for
Observable
Unobservable
Assets
Identical Assets
Inputs
Inputs
Measured at
Asset Category
Total
(Level 1)
(Level 2)
(Level 3)
Net Asset Value (a)
Cash
$
874
$
874
$
-
$
-
$
-
Equity Securities
U.S. Large Cap
(b)
27,779
27,779
-
-
-
International
(c)
21,960
21,960
-
-
-
Emerging Markets
(d)
12,504
12,504
-
-
-
U.S. Small Cap
(e)
9,974
9,974
-
-
-
Fixed Income
U.S. Fixed Income
(f)
36,778
4,551
32,227
-
-
U.S. Inflation Protected Bonds
(g)
403
403
-
-
-
High Yield Bonds
(h)
912
912
-
-
-
International Fixed Income
(i)
807
807
-
-
-
Real Assets
Domestic Real Estate
(j)
4,204
4,204
-
-
-
Commodities
(k)
2,563
2,563
-
-
-
Hedge Funds
Hedge Funds
(l)
16,962
-
-
-
16,962
Master Limited Partnerships
Master Limited Partnerships
(m)
6,368
6,368
-
-
-
Total
$
142,088
$
92,899
$
32,227
$
-
$
16,962
(a)
In accordance with the relevant accounting standards, certain investments that are measured at fair value using the net asset value per share (or its equivalent) have not been classified in the fair value hierarchy.
(b)
A daily valued mutual fund investment. The fund invests in publicly traded, large market capitalization companies domiciled predominantly in the U.S.
(c)
A daily valued mutual fund investment. This fund invests in common stocks of companies domiciled in developed market countries outside of the U.S.
(d)
A daily valued mutual fund investment. The fund invests in publicly traded companies domiciled in emerging market countries.
(e)
Daily mutual fund investments with different investment styles (one core, one value, one growth) that invest in publicly traded small market capitalization companies. The majority of holdings are domiciled in the U.S. though the funds may hold international stocks.
(f)
Principally consists of a separately managed fixed income portfolio utilized to match the duration of plan liabilities. This liability-driven investment portfolio is comprised of Treasury securities including STRIPS and zero coupon bonds, as well as high quality corporate bonds. Also includes a daily valued mutual fund that invests in publicly traded U.S. government, asset-backed, mortgage-backed and corporate fixed-income securities. 2016 classifications have been conformed to the 2017 presentation.
(g)
A daily valued mutual fund investment. The fund invests in publicly traded bonds backed by the full faith and credit of the federal government and whose principal is adjusted quarterly based on inflation.
(h)
A daily valued mutual fund investment. The fund invests in publicly traded, higher-quality (top-tier BB and B rated) corporate high yield bonds.
(i)
A daily valued mutual fund investment. The fund invests in publicly traded bonds of governments, agencies and companies domiciled in countries outside of the U.S.
(j)
A daily valued mutual fund investment. The fund invests in publicly traded REITs. This is an index mutual fund that tracks the Morgan Stanley REIT Index. The fund normally invests at least 98% of assets that are included in the Morgan Stanley REIT Index.
(k)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l)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m)
A managed fund of master limited partnerships. Plan Funded Status The following table sets forth the plans’ funded status as of December 31, 2017 and 2016 (in thousands):
2017
2016
Funded status of the plan
$
(43,331
)
$
(40,165
)
Unrecognized prior service cost
4,125
2,574
Unrecognized net actuarial loss
66,392
58,957
Net amount recognized
$
27,186
$
21,366
Amounts Recognized in Consolidated Balance Sheets The following table sets forth the amounts recognized in the consolidated balance sheets as of December 31, 2017 and 2016 (in thousands):
2017
2016
Accrued benefit liability
$
(43,331
)
$
(40,165
)
Accumulated other comprehensive income
70,517
61,531
Net amount recognized
$
27,186
$
21,366
Components of Net Periodic Benefit Cost In March 2017, the Financial Accounting Standards Board issued ASU No. 2017-07, Compensation – Retirement Benefits (Topic 715): Improving the Presentation of Net Periodic Pension Cost and Net Periodic Postretirement Benefit Cost. The standard requires registrants that include a measure of operating income to include the service cost component in the same financial statement line item as other compensation costs and to report other pension-related costs, including amortization of prior service cost/credit, and settlement and curtailment effects, etc. separately, excluding them from operating expenses and income. Effective January 1, 2018, the Company adopted the standard. This resulted in a $2.9 million, $16.2 million and $3.9 million reclassification between operating expense and pension expense in the Company’s Consolidated Statements of Operations for the years ended December 31, 2017, 2016 and 2015, respectively. Net periodic pension cost below has been recast for the adoption of ASU 2017-07 for the years ended December 31, 2017, 2016 and 2015 for pension and supplemental benefit plans which includes the following components (in thousands):
Pension Benefits
For the Years Ended December 31,
2017
2016
2015
Service cost - benefit earned during the period
$
1,285
$
1,269
$
1,495
Interest cost on projected benefit obligation
$
7,448
$
8,073
$
8,997
Expected return on plan assets
(9,090
)
(9,730
)
(11,217
)
Amortization of prior service cost
288
295
296
Amortization of actuarial loss
4,248
5,070
5,865
Settlements
-
12,510
-
Total non-service cost
$
2,894
$
16,218
$
3,941
Net periodic pension cost
$
4,179
$
17,487
$
5,436
The estimated net actuarial loss and prior service cost that will be amortized from accumulated other comprehensive loss into the net periodic benefit cost during 2018 are approximately $5.2 million and $0.4 million, respectively. Assumptions Used The following tables summarize the Company’s actuarial assumptions for discount rates, expected long-term rates of return on plan assets:
2017
2016
2015
General pension plan assumptions
Assumed discount rate
N/A
4.18%
4.52%
Equivalent single discount rate for benefit obligations
3.69%
N/A
N/A
Equivalent single discount rate for interest cost
3.55%
N/A
N/A
Expected long-term rate of return on plan assets
5.50%
6.30%
6.50%
Union pension plan assumptions
Assumed discount rate
N/A
4.22%
4.55%
Equivalent single discount rate for benefit obligations
3.71%
N/A
N/A
Equivalent single discount rate for service cost
3.78%
N/A
N/A
Equivalent single discount rate for interest cost
3.47%
N/A
N/A
Expected long-term rate of return on plan assets
5.30%
6.20%
6.30%
To select the appropriate actuarial assumptions, management relied on current market conditions, historical information and consultation with, and input from, the Company’s external actuarial specialists. The expected long-term rate of return on plan assets assumption is based on historical returns and the future expectation of returns for each asset category, as well as the target asset allocation of the asset portfolio. At December 31, 2017, the Company refined the method used to determine the service and interest cost components of the Company’s net periodic benefit cost. Previously, the cost was determined using a single weighted-average discount rate derived from the yield curve. Under the refined method, known as the spot rate approach, individual spot rates along the yield curve that correspond with the timing of each benefit payment are used. The Company believes this change provides a more precise measurement of service and interest costs by improving the correlation between projected cash outflows and corresponding spot rates on the yield curve. Compared to the previous method, the spot rate approach will decrease the service and interest components of the Company’s benefit costs by an immaterial amount in 2018. There is no impact on the total benefit obligation. The Company will account for this change prospectively as a change in accounting estimate. Contributions In December 2017, the Company’s Board of Directors approved a cash contribution of $10.0 million to the Essendant Pension Plan that was paid in January 2018, but additional fundings, if any, for the remainder of 2018 have not yet been determined. Estimated Future Benefit Payments The estimated future benefit payments under the Company’s pension plans, excluding the impact of future lump sum offerings, are as follows (in thousands):
Amounts
2018
$
12,739
2019
11,798
2020
11,175
2021
10,145
2022
10,838
2023-2027
55,673
Defined Contribution Plan The Company has a defined contribution plan. Salaried associates and non-union hourly paid associates are eligible to participate after completing six consecutive months of employment. The plan permits associates to have contributions made as 401(k) salary deferrals on their behalf, or as voluntary after-tax contributions, and provides for Company contributions, or contributions matching associates’ salary deferral contributions, at the discretion of the Board of Directors. Expense associated with the Company contributions to match associates’ contributions were approximately $7.4 million, $7.1 million and $5.9 million in 2017, 2016 and 2015, respectively. </t>
  </si>
  <si>
    <t>Preferred Stock</t>
  </si>
  <si>
    <t xml:space="preserve">14. Preferred Stock ESND’s authorized capital shares include 15 million shares of preferred stock. The rights and preferences of preferred stock are established by ESND’s Board of Directors upon issuance. As of December 31, 2017 and 2016, ESND had no preferred stock outstanding and all 15 million shares are classified as undesignated. </t>
  </si>
  <si>
    <t>Income Taxes</t>
  </si>
  <si>
    <t>Income Tax Disclosure [Abstract]</t>
  </si>
  <si>
    <t xml:space="preserve">15. Income Taxes The 2017 Tax Act was signed into law on December 22, 2017. The 2017 Tax Act significantly revises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s and extends through 2026 the option to claim accelerated depreciation deductions on qualified property. The Company has not completed the determination of the accounting implications of the 2017 Tax Act on tax accruals. However, the Company has reasonably estimated the effects of the 2017 Tax Act and recorded provisional amounts in the financial statements as of December 31, 2017. Essendant recorded a provisional tax expense for the impact of the 2017 Tax Act of approximately $2.6 million. This amount is comprised of the impacts of the one-time transition tax on the accumulated earnings of foreign subsidiaries and the remeasurement of federal net deferred tax assets resulting from the permanent reduction in the U.S. statutory corporate tax rate to 21% from 35%. As the Company completes the analysis of the 2017 Tax Act, collects and prepares necessary data, and interprets any additional guidance issued by the U.S. Treasury Department, the IRS, and other standard-setting bodies, the Company may make adjustments to the provisional amounts. Those adjustments may materially impact the provision for income taxes in the period in which the adjustments are made. The provision for income taxes consisted of the following (in thousands):
For the Years Ended December 31,
2017
2016
2015
Currently Payable
Federal
$
3,794
$
34,867
$
67,702
State
1,718
5,255
8,387
Foreign
1,359
1,305
1,614
Total currently payable
6,871
41,427
77,703
Deferred, net
Federal
(8,709
)
(9,554
)
(20,929
)
State
150
(779
)
(1,778
)
Foreign
(341
)
(291
)
(455
)
Total deferred, net
(8,900
)
(10,624
)
(23,162
)
Provision for income taxes
$
(2,029
)
$
30,803
$
54,541
The Company’s effective income tax rates for the years ended December 31, 2017, 2016 and 2015 varied from the statutory federal income tax rate as set forth in the following table (in thousands):
Years Ended December 31,
2017
2016
2015
Amount
% of Pre-tax Income
Amount
% of Pre-tax Income
Amount
% of Pre-tax Income
Tax provision based on the federal statutory rate
$
(94,153
)
35.0
%
$
33,130
35.0
%
$
3,569
35.0
%
State and local income taxes—net of federal income tax benefit
1,267
-0.5
%
2,639
2.8
%
374
3.6
%
Impairment of goodwill
87,688
-32.6
%
-
-
47,468
465.5
%
Capital loss valuation (allowance) reversal
-
-
(4,265
)
-4.5
%
1,217
11.9
%
Provisional transition tax
1,927
-0.7
%
-
-
-
-
Remeasurement due to tax reform rate change
627
-0.2
%
-
-
-
-
Tax effects of foreign dividend payments
-
-
1,756
1.8
%
-
-
Research and Development tax credit
(261
)
0.1
%
(1,237
)
-1.3
%
-
-
Non-deductible and other
876
-0.3
%
(1,220
)
-1.3
%
1,913
18.8
%
Provision for income taxes
$
(2,029
)
0.8
%
$
30,803
32.5
%
$
54,541
534.8
% The deferred tax assets and liabilities resulted from temporary differences in the recognition of certain items for financial and tax accounting purposes. The sources of these differences and the related tax effects were as follows (in thousands):
As of December 31,
2017
2016
Assets
Liabilities
Assets
Liabilities
Accrued expenses
$
14,755
$
-
$
16,742
$
-
Allowance for doubtful accounts
9,375
-
15,155
-
Depreciation and amortization
-
15,560
-
20,643
Intangibles arising from acquisitions
-
5,807
-
22,600
Inventory reserves and adjustments
-
12,268
-
17,900
Pension and post-retirement
8,536
-
11,700
-
Share-based compensation
4,505
-
6,627
-
Income tax credits and net operating losses
9,457
-
10,790
-
Restructuring costs
795
-
1,288
-
Other
725
-
921
-
Total Deferred
48,148
33,635
63,223
61,143
Valuation Allowance
(7,043
)
-
(5,035
)
-
Net Deferred
$
41,105
$
33,635
$
58,188
$
61,143
Valuation allowances principally relate to state tax credits. As of December 31, 2017, the Company has state tax credit carryforwards of $9.8 million that expire by 2021, state net operating loss carryforwards of $0.7 million that expire by 2038, and acquired federal net operating losses of $4.8 Accounting for Uncertainty in Income Taxes The following table shows the changes in gross unrecognized tax benefits, for the years ended December 31, 2017, 2016 and 2015 (in thousands):
2017
2016
2015
Beginning Balance, January 1
$
3,830
$
3,350
$
3,205
Additions based on tax positions taken during a prior period
358
713
1
Reductions based on tax positions taken during a prior period
(10
)
(32
)
(14
)
Additions based on tax positions taken during the current period
41
103
425
Reductions related to settlement of tax matters
(973
)
(52
)
(46
)
Reductions related to lapses of applicable statutes of limitation
(301
)
(252
)
(221
)
Ending Balance, December 31
$
2,945
$
3,830
$
3,350
The total amount of unrecognized tax benefits as of December 31, 2017, 2016 and 2015 that, if recognized, would affect the effective tax rate are $2.4 million, $2.6 million, and $2.2 million, respectively. The Company recognizes net interest and penalties related to unrecognized tax benefits in income tax expense. The gross amount of interest and penalties reflected in the Consolidated Statements of Operations for the years ended December 31, 2016 and 2015 were $0.3 million and 0.1 million, respectively. There were no interest and penalties for the year ended December 31, 2017. The Consolidated Balance Sheets at December 31, 2017 and 2016 each include $0.9 million accrued for the potential payment of interest and penalties. As of December 31, 2017, the Company’s U.S. Federal income tax returns for 2014 and subsequent years remain subject to examination by tax authorities. In addition, the Company’s state income tax returns for the 2008 and subsequent tax years remain subject to examination by state and local tax authorities. The Company is currently under examination by a number of state and local tax authorities. Due to the potential for resolution of ongoing examinations and the expiration of various statutes of limitation, it is reasonably possible that the Company’s gross unrecognized tax benefits balance may change within the next twelve months by a range of zero to $1.2 million. </t>
  </si>
  <si>
    <t>Other Assets and Liabilities</t>
  </si>
  <si>
    <t>Other Assets And Liabilities [Abstract]</t>
  </si>
  <si>
    <t>16. Other Assets and Liabilities Other assets and liabilities as of December 31, 2017 and 2016 were as follows (in thousands):
As of December 31,
2017
2016
Other Current Assets:
Investment in deferred compensation
$
784
$
549
Short-term prepaid assets
25,290
23,951
Income tax prepayments
12,767
2,733
Other
4,203
4,867
Total other current assets
$
43,044
$
32,100
Other Long-Term Assets:
Investment in deferred compensation
$
3,674
$
4,776
Long-term prepaid assets
25,573
34,307
Long-term deferred tax asset
8,662
3,423
Other
4,225
2,703
Total other long-term assets
$
42,134
$
45,209
Other Long-Term Liabilities:
Accrued pension obligation
$
43,331
$
40,165
Deferred rent
25,019
22,561
Deferred directors compensation
3,652
4,786
Long-term swap liability
581
205
Long-term income tax liability
5,659
3,999
Long-term merger expenses
190
1,812
Long-term workers compensation liability
9,124
9,517
Other
1,666
1,602
Total other long-term liabilities
$
89,222
$
84,647</t>
  </si>
  <si>
    <t>Fair Value Measurements</t>
  </si>
  <si>
    <t>Fair Value Disclosures [Abstract]</t>
  </si>
  <si>
    <t xml:space="preserve">17. Fair Value Measurements The Company measures certain financial assets and liabilities, including foreign exchange hedges and interest rate swaps, at fair value on a recurring basis, based on significant other observable inputs. The fair value of the foreign exchange hedges and the interest rate swaps is determined by using quoted market forward rates (level 2 inputs) and reflects the present value of the amount the Company would pay for contracts involving the same notional amount and maturity date.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category an asset or liability falls within the hierarchy requires significant judgment. The Company evaluates its hierarchy disclosures each reporting period.
Fair Value Measurements
Quoted Market Prices in Active Markets for Identical Assets or Liabilities
Significant Other Observable Inputs
Significant Unobservable Inputs
Total
Level 1
Level 2
Level 3
Interest rate swap &amp; foreign exchange hedges:
Assets
- as of December 31, 2017
$
29
$
-
$
29
$
-
Liabilities
- as of December 31, 2017
$
638
$
-
$
638
$
-
- as of December 31, 2016
$
205
$
-
$
205
$
-
The carrying amount of accounts receivable at December 31, 2017 and 2016, including $500.3 million of receivables sold under the Receivables Securitization Program in 2016, approximates fair value because of the short-term nature of this item. As of December 31, 2017, no assets or liabilities are measured at fair value on a nonrecurring basis. </t>
  </si>
  <si>
    <t>Legal Matters</t>
  </si>
  <si>
    <t xml:space="preserve">18.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initially filed in the United States District Court for the Central District of California on May 1, 2015, and subsequently refiled in the United States District Court for the Northern District of Illinois (the “ND IL”). The other lawsuit was filed in the ND IL on January 14, 2016. The two lawsuits were consolidated for discovery and pre-trial proceedings, and assigned to the same judge. Plaintiffs in both lawsuits seek certification of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has vigorously contested class certification and denied that any violations occurred. On November 3, 2017, the ND IL granted a motion by the Company to deny class certification. The effect of the ruling prevents the formation of a class, and limits the two plaintiffs to their individual claims. On November 17, 2017, plaintiffs filed with the United States Court of Appeals for the 7 th th th th Litigation of this kind is likely to lead to settlement negotiations, including negotiations prompted by pre-trial civil court procedures. Regardless of whether the lawsuits are resolved at trial or through settlement, the Company believes that a loss associated with resolution of the pending claims is probable. As of the year ended December 31, 2016, the Company recorded a $4.0 million, pre-tax reserve within “warehousing, marketing and administrative expenses” in the consolidated statement of operations and during the three months ended March 31, 2017, the Company recorded an additional $6.0 million, pre-tax reserve to reflect events concerning mediation activities and settlement negotiations between the Company and the plaintiffs, for a total reserve of $10.0 million at December 31, 2017. The Company continues to evaluate its defenses based on its internal review and investigation of prior events, new information and future circumstances. Final disposition of the lawsuits, whether through settlement or through trial, may result in a loss materially in excess of the aggregate recorded amount. However, a range of reasonably possible excess losses is not estimable at this time. As disclosed in the first quarter of 2017, the Company was named in a lawsuit filed by a former employee in the Los Angeles Superior Court. During the second quarter of 2017, the Company reached an agreement on the general terms of a settlement to resolve this litigation. The parties have finalized a settlement agreement, which is now subject to court approval. In consideration of the settlement, the Company recorded a $3.0 million pre-tax reserve within “warehousing, marketing and administrative expenses” in the consolidated statement of operations for 2017.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results of operations or cash flows. </t>
  </si>
  <si>
    <t>Selected Quarterly Financial Data-Unaudited</t>
  </si>
  <si>
    <t>Quarterly Financial Information Disclosure [Abstract]</t>
  </si>
  <si>
    <t>19. Selected Quarterly Financial Data—Unaudited
First Quarter
Second Quarter
Third Quarter
Fourth Quarter
Total (1)
(dollars in thousands, except per share data)
Year Ended December 31, 2017:
Net sales
$
1,269,383
$
1,260,656
$
1,308,979
$
1,198,309
$
5,037,327
Gross profit
185,668
177,564
171,954
170,868
706,054
Net (loss) income (2)
(188,593
)
5,096
(81,938
)
(1,546
)
(266,981
)
Net (loss) income per share—basic
$
(5.15
)
$
0.14
$
(2.23
)
$
(0.04
)
$
(7.27
)
Net (loss) income per share—diluted (3)
$
(5.15
)
$
0.14
$
(2.23
)
$
(0.04
)
$
(7.27
)
Year Ended December 31, 2016:
Net sales
$
1,352,296
$
1,354,523
$
1,407,504
$
1,254,699
$
5,369,022
Gross profit
200,082
195,823
198,854
165,102
759,861
Net income (loss) (4)
16,530
12,933
36,742
(2,353
)
63,852
Net income (loss) per share—basic
$
0.45
$
0.35
$
1.00
$
(0.06
)
$
1.75
Net income (loss) per share—diluted (3)
$
0.45
$
0.35
$
0.99
$
(0.06
)
$
1.73
(1)
As a result of changes in the number of common and common equivalent shares during the year, the sum of quarterly earnings per share will not necessarily equal earnings per share for the total year.
(2)
2017 results were impacted by the following items, net of taxes:
2017 factors
First Quarter
Second Quarter
Third Quarter
Fourth Quarter
Total
(dollars in thousands)
Impairment of goodwill
$
192,269
$
-
$
79,541
$
-
$
271,810
Litigation reserve
3,676
1,836
-
-
5,512
Transformational expenses
1,833
3,359
3,690
3,208
12,090
Recovery of notes receivable
-
-
(91
)
(91
)
(182
)
Tax reform adjustment
-
-
-
2,545
2,545
(3)
As a result of the net loss in the quarters ended March 31, 2017, September 30, 2017, and December 31, 2017 and December 31, 2016, the effect of potentially dilutive securities would have been anti-dilutive and have been omitted from the calculation of diluted earnings per share, consistent with GAAP.
(4)
2016 results were impacted by the following items, net of taxes:
2016 factors
First Quarter
Second Quarter
Third Quarter
Fourth Quarter
Total
(dollars in thousands)
Gain on sale of City of Industry facility
$
-
$
-
$
(17,752
)
$
(1,651
)
$
(19,403
)
Settlement charge related to the defined benefit plan
-
7,328
261
216
7,805
Litigation reserve
-
-
-
2,492
2,492
Severance costs for operating leadership
-
-
776
-
776
State income tax reserve adjustment
-
-
-
417
417
Restructuring charges
155
-
(754
)
-
(599
)
Tax impact of a dividend from a foreign subsidiary
-
-
1,666
-
1,666</t>
  </si>
  <si>
    <t>Summary of Significant Accounting Policies (Policies)</t>
  </si>
  <si>
    <t>Principles of Consolidation</t>
  </si>
  <si>
    <t>Principles of Consolidation 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 In these consolidated financial statements, certain amounts in prior periods have been reclassified to conform to the current period presentation reflecting the Company’s adoption of ASU No. 2017-07 on January 1, 2018. This reclassification did not affect the Company’s consolidated financial statements, except for the reclassifications between operating expense and pension expense in the Company’s Consolidated Statements of Operations.</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 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 </t>
  </si>
  <si>
    <t>Revenue Recognition</t>
  </si>
  <si>
    <t xml:space="preserve">Revenue Recognition 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 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 </t>
  </si>
  <si>
    <t>Customer Rebates</t>
  </si>
  <si>
    <t xml:space="preserve">Customer Rebates 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Prepaid customer rebates were $40.7 million and $47.9 million as of December 31, 2017 and 2016, respectively, and are included as a component of “Other current assets” and “Other assets”. Accrued customer rebates were $49.2 million and $65.3 million as of December 31, 2017 and 2016, respectively, and are included as a component of “Accrued liabilities” in the Consolidated Balance Sheets. </t>
  </si>
  <si>
    <t xml:space="preserve">Share-Based Compensation At December 31, 2017, the Company had two active share-based employee compensation plans covering key associates and/or non-employee directors of the Company. See Note 5 - “Share-Based Compensation” to the Consolidated Financial Statements for more information. </t>
  </si>
  <si>
    <t>Cash Equivalents</t>
  </si>
  <si>
    <t xml:space="preserve">Cash Equivalents Under the Company’s cash management system, the Company utilizes available borrowings, on an as-needed basis, to fund the clearing of checks as they are presented for payment. As of December 31, 2017, and 2016, outstanding checks totaling $35.6 million and $34.3 million, respectively, were included in “Accounts payable” in the Consolidated Balance Sheets. </t>
  </si>
  <si>
    <t>Accounts Receivable</t>
  </si>
  <si>
    <t>Accounts Receivable In the normal course of business, the Company extends credit to customers. Accounts receivable, as shown in the Consolidated Balance Sheets, include such trade accounts receivable and are net of allowances for doubtful accounts and anticipated discount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 The allowance for doubtful accounts totaled $17.1 million and $18.2 million as of December 31, 2017 and 2016, respectively.</t>
  </si>
  <si>
    <t>Supplier Allowances</t>
  </si>
  <si>
    <t xml:space="preserve">Supplier Allowances Supplier allowances (fixed or variable) are common practice in the business products industry and have a significant impact on the Company’s overall gross margin. Receivables related to supplier allowances totaled $90.8 million and $86.9 million as of December 31, 2017 and 2016, respectively. These receivables are included in “Accounts receivable” in the Consolidated Balance Sheets. The majority of the Company’s annual supplier allowances and incentives are variable, based solely on the volume and mix of the Company’s product purchases from suppliers. Thes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recognized in income through cost of goods sold as inventory is sold. Supplier allowances and incentives attributable to unsold inventory are carried as a component of net inventory cost. </t>
  </si>
  <si>
    <t>Inventories Approximately 98.0% and 98.3% of total inventory as of December 31, 2017 and December 31, 2016, respectively, has been valued under the Last-In-First-Out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rst-In-First-Out (“FIFO”) cost or market, inventory would have been $159.3 million and $147.9 million higher than reported as of December 31, 2017 and December 31, 2016, respectively. The change in the LIFO reserve in 2017 included LIFO liquidations. These decrements resulted in liquidation of LIFO inventory quantities carried at lower costs in prior years compared with the cost of current year purchases. This liquidation resulted in LIFO income of $1.7 million, which was more than offset by LIFO expense of $13.1 million related to current inflation, for an overall net increase in cost of sales of $11.4 million. LIFO liquidations occur when there are decrements of LIFO inventory quantities carried at lower costs in prior years compared with the cost of current year purchases. The change in the LIFO reserve in 2016 included LIFO liquidations. This liquidation resulted in LIFO income of $0.8 million which was more than offset by LIFO expense of $2.4 million related to current inflation for an overall net increase in cost of sales of $1.6 million. The change in the LIFO reserve in 2015 included LIFO liquidations. This liquidation resulted in LIFO income of $1.1 million which was more than offset by LIFO expense of $7.8 million related to current inflation for an overall net increase in cost of sales of $6.7 million.</t>
  </si>
  <si>
    <t>Property, Plant and Equipment</t>
  </si>
  <si>
    <t>Property, Plant and Equipment 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t>
  </si>
  <si>
    <t>Software Capitalization</t>
  </si>
  <si>
    <t>Software Capitalization The Company capitalizes internal use software development costs following the preliminary project stage completion, when the project completion and usage of resulting software is probable. Amortization is recorded on a straight-line basis over the estimated useful life of the software, generally not to exceed ten years. Capitalized software amortization was $9.0 million, $8.8 million and $8.5 million in the years ended December 31, 2017, 2016 and 2015, respectively. Capitalized software is included in “Property, plant and equipment” on the Consolidated Balance Sheets. The total net capitalized software development costs are as follows (in thousands):
As of December 31,
2017
2016
Capitalized software development costs
$
101,081
$
97,010
Accumulated amortization
(76,754
)
(71,617
)
Net capitalized software development costs
$
24,327
$
25,393</t>
  </si>
  <si>
    <t>Goodwill and Intangible Assets As of December 31, 2017 and 2016, the Company’s Consolidated Balance Sheets reflected $13.2 million and $297.9 million of goodwill, and $73.4 million and $83.7 million in net intangible assets, respectively. See Note 6 - “Goodwill and Intangible Assets” to the consolidated financial statements for more information.</t>
  </si>
  <si>
    <t>Insured Loss Liability Estimates</t>
  </si>
  <si>
    <t>Insured Loss Liability Estimates The Company is primarily responsible for retained liabilities related to workers’ compensation, vehicle, and certain employee health benefits. The Company records expenses for paid and open claims and an expense for claims incurred but not reported based upon historical trends and certain assumptions about future events. In addition, the Company has a per-occurrence maximum on worker’s compensation and auto claims.</t>
  </si>
  <si>
    <t>Leases</t>
  </si>
  <si>
    <t xml:space="preserve">Leases 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 The Company also recognizes leasehold improvements associated with the “build-out” allowances and amortizes these improvements over the shorter of the term of the lease or the expected life of the respective improvements. The Company accounts for rent escalation and rent holidays as deferred rent at the time of possession and amortizes this deferred rent on a straight-line basis over the term of the lease. As of December 31, 2017, any capital leases to which the Company is a party were immaterial to the Company’s financial statements. </t>
  </si>
  <si>
    <t>Pension Obligations</t>
  </si>
  <si>
    <t xml:space="preserve">Pension Obligations Calculating the Company’s obligations and expenses related to its union and non-union pension obligation requires selection and use of certain actuarial assumptions. Actuarial assumptions include discount rates, expected long-term rates of return on plan assets, and life expectancy of plan participants. To select the appropriate actuarial assumptions, management relies on current market conditions and historical information. Net periodic pension cost, exclusive of settlement and remeasurement expenses, was $4.2 million for 2017, compared to $5.1 million and $5.4 million in 2016 and 2015, respectively. In 2016, as a result of a lump sum offer, a settlement and remeasurement of the Essendant Pension Plan was performed and resulted in a settlement loss of $12.5 million, for an aggregate net periodic pension cost of $17.6 million. Refer to Note 13 – “Pension Plans and Defined Contribution Plan” for further detail. </t>
  </si>
  <si>
    <t>Fair Value of Financial Instruments</t>
  </si>
  <si>
    <t>Fair Value of Financial Instruments The estimated fair value of the Company’s financial instruments, including cash and cash equivalents, accounts receivable (net), foreign exchange hedge assets, accounts payable, debt, and long-term interest swap liability, approximates their net carrying values. The fair value of the foreign exchange hedge is estimated based upon quoted market rates and the fair value of the interest rate swap is estimated based upon the amount that the Company would receive or pay to terminate the agreements as of December 31 of each year. See Note 17 - “Fair Value Measurements”, for further information.</t>
  </si>
  <si>
    <t>Derivative Financial Instruments</t>
  </si>
  <si>
    <t xml:space="preserve">Derivative Financial Instruments The Company’s risk management policies allow for the use of derivative financial instruments to manage foreign currency exchange rate and interest rate exposure subject to the management, direction and control of its financial officers. Risk management practices, including the use of all derivative financial instruments, are presented to the Board of Directors for approval. The policies do not allow such derivative financial instruments to be used for speculative purposes. All derivatives are recognized on the balance sheet date at their fair value. In December 2017, the Company entered into a $100 million interest rate swap to convert a portion of the Company’s floating-rate debt to a fixed-rate basis. The Company’s interest rate swap is classified as a cash flow hedge in accordance with accounting guidance on derivative instruments and hedging activities as it is hedging the variability of cash flow to be paid by the Company. Fair value is determined by using quoted market forward rates (level 2 inputs) and reflect the present value of the amount that the Company would pay for contracts involving the same notional amounts and maturity dates. The changes in fair value of this instrument are reported in Accumulated Other Comprehensive Income (“AOCI”) and reclassified into earnings in interest expense in the same periods during which the related interest payments on the hedged debt affect earnings. This swap matures in December 2022. Approximately 28% of the Company’s outstanding variable debt as of December 31, 2017 is fixed with the issuance of the $100 million interest rate swap. The Company uses foreign currency exchange contracts to hedge certain of its foreign exchange rate exposures related to inventory purchases, and classifies the designation contracts as cash flow hedges. Changes in the fair value are recorded in other comprehensive income, net of tax, until earnings are affected by the forecasted transaction or the variability of cash flow, and then are reported in current earnings. 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 The Company formally assesses, at both the hedge’s inception and on an ongoing basis, whether the derivatives used in hedging transactions are highly effective in offsetting changes in cash flow of hedged items. If it is determined that a derivative is not highly effective as a hedge, then hedge accounting would be discontinued prospectively in accordance with accounting guidance on derivative instruments and hedging activities. </t>
  </si>
  <si>
    <t>Income Taxes 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Historically, a provision has not been made for deferred U.S. income taxes on the undistributed earnings in all but two of the Company’s foreign subsidiaries as these earnings have historically been permanently invested. A liability was previously recorded in purchase accounting for the undistributed earnings of the subsidiary as of the date of the acquisition. The Tax Cuts and Jobs Act was enacted on December 22, 2017. The Act requires companies to pay a one-time transition tax on certain foreign sourced earnings. At December 31, 2017, while the Company has not completed the accounting for the tax effects of enactment of the Act, the Company has made a reasonable estimate of the effects of the one-time transition tax. As such the Company recognized a provisional amount of $1.9 million which is included as a component of income tax expense from continuing operations. The provisional amount covered estimated, accumulated post-1986 deferred foreign income of $31.5 million and was net of reduced foreign tax credits and tax liabilities previously recorded in purchase accounting at prior acquisition dates. Notwithstanding the recordation of the impact of the transition tax, the Company remains permanently invested in the subsidiaries in foreign jurisdictions. Essendant will continue to monitor the foreign and domestic capital and liquidity needs in the future to determine if changes are required. The 2017 Act also lowered the statutory corporate tax rate from 35% to 21%. This resulted in the remeasurement of the Company’s federal net deferred tax assets and the recordation of a reasonable provisional estimate of additional tax expense of $0.7 million. As the Company completes the analysis of the 2017 Tax Act, collects and prepares necessary data, and interprets any additional guidance issued by the U.S. Treasury Department, the IRS, and other standard-setting bodies, Essendant may make adjustments to the provisional amounts. Those adjustments may materially impact the provision for income taxes in the period in which the adjustments are made. 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 See Note 15 – “Income Taxes” to the consolidated financial statements for more information.</t>
  </si>
  <si>
    <t>Foreign Currency Translation</t>
  </si>
  <si>
    <t xml:space="preserve">Foreign Currency Translation 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or (loss) in the Consolidated Statements of Comprehensive Income as a separate component of stockholders’ equity. Income and expense items are translated at average monthly rates of exchange. Realized gains and losses from foreign currency transactions included a $11.1 million loss related to the sale of the Mexican subsidiary in 2015. </t>
  </si>
  <si>
    <t>New Accounting Pronouncements</t>
  </si>
  <si>
    <t>New Accounting Pronouncements In March 2016, the Financial Accounting Standards Board (“FASB”) issued Accounting Standards Update (“ASU”) No. 2016-09, Compensation – Stock Compensation (Topic 718), Improvements to Employee Share-Based Payment Accounting In January 2017, the FASB issued ASU No. 2017-04, Intangibles—Goodwill and Other (Topic 350): Simplifying the Test for Goodwill Impairment, In May 2014, the FASB issued ASU No. 2014-09, Revenue from Contracts with Customers, Revenue from Contracts with Customers, Entities have the option of using either a full retrospective or a modified retrospective approach for the adoption of the new standard. The Company will adopt the standard using the modified retrospective approach, which will require the Company to recognize the cumulative effect of initial adoption of the standard for all contracts as of, and new contracts after, the date of initial application on January 1, 2018. Based on the Company’s completed assessment and detailed review of the revenue transactions of the organization with its customers, the impact of the application of the new standard is expected to be immaterial upon adoption with an insignificant cumulative effect adjustment recorded to retained earnings on January 1, 2018. The Company expects revenue recognition related to the processing, fulfillment and shipment of various warehoused goods to remain substantially unchanged. The Company also expects disclosure changes which will be included beginning in 2018. In August 2016, the FASB issued ASU No. 2016-15, Statement of Cash Flows (Topic 230), Classification of Certain Cash Receipts and Cash Payments In March 2017, the FASB issued ASU No. 2017-07, Compensation – Retirement Benefits (Topic 715): Improving the Presentation of Net Periodic Pension Cost and Net Periodic Postretirement Benefit Cost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but expects the impact to the Company’s consolidated balance sheet to be significant.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Other Comprehensive Income In June 2016, the FASB issued ASU No. 2016-13, Financial Instruments – Credit Losses (Topic 326) Measurement of Credit Losses on Financial Instruments</t>
  </si>
  <si>
    <t>Summary of Significant Accounting Policies (Tables)</t>
  </si>
  <si>
    <t>Schedule of Net Capitalized Software Development Costs</t>
  </si>
  <si>
    <t>As of December 31,
2017
2016
Capitalized software development costs
$
101,081
$
97,010
Accumulated amortization
(76,754
)
(71,617
)
Net capitalized software development costs
$
24,327
$
25,393</t>
  </si>
  <si>
    <t>Acquisitions &amp; Dispositions (Tables)</t>
  </si>
  <si>
    <t>Purchase Price Allocation</t>
  </si>
  <si>
    <t>The final allocation of the purchase price was as follows (amounts in thousands):
Purchase price, net of cash acquired
$
39,983
Accounts receivable
(9,230
)
Inventories
(12,067
)
Other current assets
(339
)
Property, plant and equipment, net
(1,251
)
Other assets
(752
)
Intangible assets
(16,930
)
Total assets acquired
(40,569
)
Accounts payable
4,992
Accrued liabilities
1,943
Deferred income taxes
3,287
Other long-term liabilities
76
Total liabilities assumed
10,298
Goodwill
$
9,712</t>
  </si>
  <si>
    <t>Summary of Purchased Identifiable Intangible Assets</t>
  </si>
  <si>
    <t>The purchased identifiable intangible assets were as follows (amounts in thousands):
Total
Estimated Life
Customer lists
$
15,570
13 years
Trademark
1,360
2.5-15 years
Total
$
16,930</t>
  </si>
  <si>
    <t>Share-Based Compensation (Tables)</t>
  </si>
  <si>
    <t>Schedule of Share-Based Compensation Expense</t>
  </si>
  <si>
    <t>The following table summarizes the share-based compensation expense (in thousands):
Year Ended December 31,
2017
2016
2015
Numerator:
Pre-tax expense
$
7,295
$
10,202
$
7,895
Tax effect
(2,838
)
(3,846
)
(3,000
)
After tax expense
$
4,457
$
6,356
$
4,895
Denominator:
Denominator for basic shares—Weighted average shares
36,729
36,580
37,457
Denominator for diluted shares—Adjusted weighted average shares and the effect of dilutive securities
36,729
36,918
37,457
Net expense per share:
Net expense per share—basic
$
0.12
$
0.17
$
0.13
Net expense per share—diluted
$
0.12
$
0.17
$
0.13</t>
  </si>
  <si>
    <t>Schedule of Intrinsic Value of Options Outstanding, Exercisable and Exercised</t>
  </si>
  <si>
    <t>As of December 31,
Year ended December 31,
Outstanding
Exercisable
Exercised
2016
$
-
$
-
$
535
2015
1,253
1,253
902
As of December 31,
Year ended December 31,
Outstanding
Vested
2017
$
12,165
$
4,439
2016
29,056
4,705
2015
34,981
8,159</t>
  </si>
  <si>
    <t>Schedule of Stock Options</t>
  </si>
  <si>
    <t>The following table summarizes the transactions, excluding restricted stock, under the Company’s equity compensation plans for the last three years:
Weighted
Weighted
Weighted
Average
Average
Average
Exercise
Exercise
Exercise
2017
Price
2016
Price
2015
Price
Options outstanding—January 1
229,533
$
36.42
448,687
$
33.31
727,378
$
33.81
Granted
-
-
-
-
-
-
Exercised
-
-
(82,228
)
24.94
(77,918
)
24.11
Cancelled
-
-
(35,988
)
38.69
(200,773
)
38.71
Expired
(74,807
)
31.14
(100,938
)
31.13
-
-
Options outstanding—December 31
154,726
$
38.97
229,533
$
36.42
448,687
$
33.31
Number of options exercisable
154,726
$
38.97
229,533
$
36.42
195,402
$
26.11</t>
  </si>
  <si>
    <t>Schedule of Proceeds Related to Option Exercises and Related Tax Benefits</t>
  </si>
  <si>
    <t>The following table summarizes proceeds related to option exercises and related tax benefits for the years ended December 31, 2016 and 2015 (in thousands). In 2017, there were no options exercised.
Years Ended December 31,
2016
2015
Proceeds from options exercised
$
2,097
$
1,939
Tax Benefit
199
340</t>
  </si>
  <si>
    <t>Schedule of Outstanding and Exercisable Options Granted</t>
  </si>
  <si>
    <t>The following table summarizes outstanding and exercisable options granted under the Company’s equity compensation plans as of December 31, 2017:
Remaining
Contractual
Exercise Prices
Outstanding
Life (Years)
Exercisable
35.01-40.00
149,188
4.4
149,188
45.01-50.00
5,538
6.0
5,538
Total
154,726
154,726</t>
  </si>
  <si>
    <t>Schedule of Restricted Stock and RSU Grants and Changes</t>
  </si>
  <si>
    <t>The following table summarizes restricted stock and RSU transactions for the last three years.
Weighted
Weighted
Weighted
Average
Average
Average
Grant Date
Grant Date
Grant Date
Restricted Stock and RSUs
2017
Fair Value
2016
Fair Value
2015
Fair Value
Nonvested—January 1
1,390,242
$
28.88
1,076,000
$
36.13
1,089,374
$
31.23
Granted
623,207
13.29
830,601
24.34
624,789
36.79
Vested
(307,517
)
30.67
(196,394
)
37.32
(212,537
)
33.94
Cancelled
(393,665
)
25.07
(319,965
)
36.31
(425,626
)
34.58
Nonvested—December 31
1,312,267
$
22.03
1,390,242
$
28.88
1,076,000
$
36.13</t>
  </si>
  <si>
    <t>Goodwill and Intangible Assets (Tables)</t>
  </si>
  <si>
    <t>Schedule of Carrying Amount of Goodwill by Reporting Unit and Impairment Recognized</t>
  </si>
  <si>
    <t>December 31, 2016
For the year ended December 31, 2017
For the year ended December 31, 2017
December 31, 2017
Goodwill balance
Impairment
Currency translation adjustment
Goodwill balance
Office &amp; Facilities
$
224,683
$
(224,683
)
$
-
$
-
Industrial
13,067
-
86
13,153
Automotive
45,234
(45,561
)
327
-
CPO
14,922
(14,922
)
-
-
$
297,906
$
(285,166
)
$
413
$
13,153</t>
  </si>
  <si>
    <t>Summary of Intangible Assets of Company by Major Class</t>
  </si>
  <si>
    <t>The following table summarizes the intangible assets of the Company by major class of intangible assets and the cost, accumulated amortization, net carrying amount, and weighted average life (in thousands):
December 31, 2017
December 31, 2016
Weighted
Weighted
Average
Average
Gross
Net
Useful
Gross
Net
Useful
Carrying
Accumulated
Carrying
Life
Carrying
Accumulated
Carrying
Life
Amount
Amortization
Amount
(years)
Amount
Amortization
Amount
(years)
Intangible assets subject to amortization
Customer lists and other intangibles
$
138,110
$
(72,192
)
$
65,918
16
$
137,452
$
(62,235
)
$
75,217
16
Non-compete agreements
4,659
(4,260
)
399
4
4,649
(4,260
)
389
4
Trademarks
13,766
(6,642
)
7,124
14
13,704
(5,620
)
8,084
14
Total
$
156,535
$
(83,094
)
$
73,441
$
155,805
$
(72,115
)
$
83,690</t>
  </si>
  <si>
    <t>Summary of Amortization Expense Expected to be Incurred Over Next Five Years on Intangible Assets</t>
  </si>
  <si>
    <t>The following table summarizes the amortization expense expected to be incurred over the next five years on intangible assets (in thousands):
Year
Amounts
2018
$
8,083
2019
6,966
2020
6,962
2021
6,962
2022
6,909</t>
  </si>
  <si>
    <t>Severance and Restructuring Charges (Tables)</t>
  </si>
  <si>
    <t>Schedule of Expenses, Cash Flows, and Accrued Liabilities Associated with Restructuring Actions</t>
  </si>
  <si>
    <t>The expenses, cash flows, and accrued liabilities associated with the restructuring actions described above are noted in the following table (in thousands):
(Benefit) Expense
Cash flow
Accrued Liabilities
For the years ended December 31,
For the years ended December 31,
As of December 31,
2016
2015
2017
2016
2015
2017
2016
Fourth Quarter 2015 Action
Workforce reduction
$
(700
)
$
11,863
$
507
$
8,954
$
785
$
917
$
1,424
First quarter 2015 Actions
Workforce reduction
$
(510
)
$
5,467
$
94
$
539
$
3,660
$
664
$
758
Facility closure
254
1,245
-
686
813
-
-
Total
$
(256
)
$
6,712
$
94
$
1,225
$
4,473
$
664
$
758</t>
  </si>
  <si>
    <t>Accumulated Other Comprehensive (Loss) Income (Tables)</t>
  </si>
  <si>
    <t>Change in Accumulated Other Comprehensive (Loss) Income (AOCI) by Component, Net of Tax</t>
  </si>
  <si>
    <t xml:space="preserve">The change in Accumulated Other Comprehensive (Loss) Income (“AOCI”) by component, net of tax, for the year ended December 31, 2017 is as follows:
(amounts in thousands)
Foreign Currency Translation
Cash Flow Hedges
Minimum Pension Liability
Total
AOCI, balance as of December 31, 2016
$
(8,439
)
$
172
$
(38,189
)
$
(46,456
)
Other comprehensive (loss) income before reclassifications
2,506
(622
)
(10,059
)
(8,175
)
Amounts reclassified from AOCI
-
244
3,374
3,618
Net other comprehensive income (loss)
2,506
(378
)
(6,685
)
(4,557
)
AOCI, balance as of December 31, 2017
$
(5,933
)
$
(206
)
$
(44,874
)
$
(51,013
) </t>
  </si>
  <si>
    <t>Amounts Reclassified Out of AOCI into Income Statement</t>
  </si>
  <si>
    <t>The following table details the amounts reclassified out of AOCI into the income statement during the twelve-month period ending December 31, 2017 (in thousands):
Amount Reclassified From AOCI
For the Twelve Months
Ended December 31,
Affected Line Item In The Statement
Details About AOCI Components
2017
Where Net Income is Presented
Realized and unrealized gains (losses) on cash flow hedges
Gain on interest rate swap, before tax
$
236
Interest expense, net
Gain on foreign exchange hedges, before tax
92
Cost of goods sold
Tax benefit
(84
)
Tax provision
$
244
Net of tax
Minimum pension plan liability
Amortization of prior service cost and unrecognized loss
$
4,536
Warehousing, marketing and administrative expenses
Tax benefit
(1,162
)
Tax provision
3,374
Net of tax
Total reclassifications for the period, net of tax
$
3,618</t>
  </si>
  <si>
    <t>Earnings Per Share (Tables)</t>
  </si>
  <si>
    <t>Schedule of Computation of Basic and Diluted Earnings Per Share</t>
  </si>
  <si>
    <t>The following table sets forth the computation of basic and diluted earnings per share (in thousands, except per share data):
Years Ended December 31,
2017
2016
2015
Numerator:
Net (loss) income
$
(266,981
)
$
63,852
$
(44,342
)
Denominator:
Denominator for basic earnings per share -
weighted average shares
36,729
36,580
37,457
Effect of dilutive securities:
Employee stock options and restricted stock (1)
-
338
-
Denominator for diluted earnings per share -
Adjusted weighted average shares and the effect of dilutive
securities
36,729
36,918
37,457
Net (loss) income per share:
Net (loss) income per share - basic
$
(7.27
)
$
1.75
$
(1.18
)
Net (loss) income per share - diluted (2)
$
(7.27
)
$
1.73
$
(1.18
)
(1)
The effect of dilutive securities for employee stock options and restricted stock in the year ended December 31, 2017 was affected by the adoption of ASU 2016-09 at the beginning of 2017. In accordance with the standard, the effect of dilutive securities in the calculation of diluted net income per share was applied prospectively and results for the years ended December 31, 2016 and 2015 have not been revised.
(2)
As a result of the net loss in the years ended December 31, 2017 and 2015, the effect of potentially dilutive securities would have been anti-dilutive and have been omitted from the calculation of diluted earnings per share, consistent with GAAP.</t>
  </si>
  <si>
    <t>Segment Information (Tables)</t>
  </si>
  <si>
    <t>Schedule of Net Sales by Product Category</t>
  </si>
  <si>
    <t>The following table shows net sales by product category for the years ended December 31, 2017, 2016 and 2015 (in thousands):
Years Ended December 31
2017
2016 (1)
2015 (1)
Janitorial, foodservice and breakroom supplies (JanSan)
$
1,324,051
$
1,453,425
$
1,475,379
Technology products
1,216,103
1,348,404
1,356,342
Traditional office products
745,719
830,856
841,654
Industrial supplies
589,857
562,485
588,578
Cut sheet paper
414,989
403,090
346,969
Automotive
324,060
316,546
279,966
Office furniture
268,484
299,180
321,295
Freight and other
154,064
155,036
152,863
Total net sales
$
5,037,327
$
5,369,022
$
5,363,046
(1)
Certain prior period amounts have been reclassified to conform to the current presentation. Such changes include reclassification of specific products to different product categories and did not impact the Consolidated Statements of Operations.</t>
  </si>
  <si>
    <t>Debt (Tables)</t>
  </si>
  <si>
    <t>Schedule of Long-Term Debt Components</t>
  </si>
  <si>
    <t>Debt consisted of the following amounts (in millions):
As of
As of
December 31, 2017
December 31, 2016
2017 Credit Agreement
Term Loan
$
73.1
$
-
Revolving Credit Facility
181.3
-
FILO Facility
100.0
-
2013 Credit Agreement
-
260.4
2013 Note Purchase Agreement
150.0
150.0
Receivables Securitization Program
-
200.0
Capital Lease
-
0.1
Transaction Costs
(6.3
)
(1.5
)
Total
$
498.1
$
609.0</t>
  </si>
  <si>
    <t>Schedule of Debt Maturities</t>
  </si>
  <si>
    <t>Debt maturities as of December 31, 2017, were as follows (in millions):
Year
Amount
2018
$
6.1
2019
6.1
2020
6.1
2021
156.1
2022
330.0
Total
$
504.4</t>
  </si>
  <si>
    <t>Leases, Contractual Obligations and Contingencies (Tables)</t>
  </si>
  <si>
    <t>Schedule of Future Minimum Lease Payments under Operating Leases</t>
  </si>
  <si>
    <t>The Company has entered into non-cancelable long-term leases for certain property and equipment. Future minimum lease payments under operating leases in effect as of December 31, 2017, having initial or remaining non-cancelable lease terms in excess of one year are as follows (in thousands):
Operating
Year
Leases
2018
$
57,547
2019
56,069
2020
46,110
2021
32,664
2022
26,627
Thereafter
90,476
Total required lease payments
$
309,493</t>
  </si>
  <si>
    <t>Pension Plans and Defined Contribution Plan (Tables)</t>
  </si>
  <si>
    <t>Schedule of Reconciliation of Changes in Projected Benefit Obligation</t>
  </si>
  <si>
    <t>The following table sets forth the plans’ changes in the Projected Benefit Obligation for the years ended December 31, 2017 and 2016 (in thousands):
2017
2016
Benefit obligation at beginning of year
$
182,253
$
211,389
Service cost—benefit earned during the period
1,285
1,269
Interest cost on projected benefit obligation
7,448
8,073
Actuarial (gain) loss
21,150
4,547
Benefits paid
(6,917
)
(2,952
)
Settlements
-
(40,073
)
Plan change
1,838
-
Benefit obligation at end of year
$
207,057
$
182,253</t>
  </si>
  <si>
    <t>Schedule of Change in Plan Asset</t>
  </si>
  <si>
    <t>The following table sets forth the change in the plans’ assets for the years ended December 31, 2017 and 2016 (in thousands):
2017
2016
Fair value of plan assets at beginning of year
$
142,088
$
162,977
Actual return on plan assets
18,555
12,136
Company contributions
10,000
10,000
Benefits paid
(6,917
)
(2,952
)
Settlements
-
(40,073
)
Fair value of plan assets at end of year
$
163,726
$
142,088</t>
  </si>
  <si>
    <t>Schedule of Pension Plan Investment Allocations</t>
  </si>
  <si>
    <t xml:space="preserve">The Company’s pension plan investment allocations, as a percentage of the fair value of total plan assets, as of December 31, 2017 and 2016, by asset category are as follows:
Asset Category
2017
2016
Cash
0.7
%
0.6
%
Equity securities
46.3
%
50.8
%
Fixed income
34.6
%
27.4
%
Real assets
4.9
%
4.8
%
Hedge funds
9.9
%
11.9
%
Master Limited Partnerships
3.6
%
4.5
%
Total
100.0
%
100.0
% </t>
  </si>
  <si>
    <t>Schedule of Fair Values of Pension Plan Assets</t>
  </si>
  <si>
    <t xml:space="preserve">The fair values of the Company’s pension plan assets at December 31, 2017 and 2016 by asset category are as follows: Fair Value Measurements at December 31, 2017 (in thousands)
Quoted Prices In
Significant
Significant
Active Markets for
Observable
Unobservable
Assets
Identical Assets
Inputs
Inputs
Measured at
Asset Category
Total
(Level 1)
(Level 2)
(Level 3)
Net Asset Value (a)
Cash
$
1,158
$
1,158
$
-
$
-
$
-
Equity Securities
U.S. Large Cap
(b)
28,015
28,015
-
-
-
International
(c)
22,667
22,667
-
-
-
Emerging Markets
(d)
14,781
14,781
-
-
-
U.S. Small Cap
(e)
10,320
10,320
-
-
-
Fixed Income
U.S. Fixed Income
(f)
54,214
5,976
48,238
-
-
U.S. Inflation Protected Bonds
(g)
491
491
-
-
-
High Yield Bonds
(h)
1,029
1,029
-
-
-
International Fixed Income
(i)
1,013
1,013
-
-
-
Real Assets
Domestic Real Estate
(j)
5,355
5,355
-
-
-
Commodities
(k)
2,665
2,665
-
-
-
Hedge Funds
Hedge Funds
(l)
16,145
-
-
-
16,145
Master Limited Partnerships
Master Limited Partnerships
(m)
5,873
5,873
-
-
-
Total
$
163,726
$
99,343
$
48,238
$
-
$
16,145
Fair Value Measurements at December 31, 2016 (in thousands)
Quoted Prices In
Significant
Significant
Active Markets for
Observable
Unobservable
Assets
Identical Assets
Inputs
Inputs
Measured at
Asset Category
Total
(Level 1)
(Level 2)
(Level 3)
Net Asset Value (a)
Cash
$
874
$
874
$
-
$
-
$
-
Equity Securities
U.S. Large Cap
(b)
27,779
27,779
-
-
-
International
(c)
21,960
21,960
-
-
-
Emerging Markets
(d)
12,504
12,504
-
-
-
U.S. Small Cap
(e)
9,974
9,974
-
-
-
Fixed Income
U.S. Fixed Income
(f)
36,778
4,551
32,227
-
-
U.S. Inflation Protected Bonds
(g)
403
403
-
-
-
High Yield Bonds
(h)
912
912
-
-
-
International Fixed Income
(i)
807
807
-
-
-
Real Assets
Domestic Real Estate
(j)
4,204
4,204
-
-
-
Commodities
(k)
2,563
2,563
-
-
-
Hedge Funds
Hedge Funds
(l)
16,962
-
-
-
16,962
Master Limited Partnerships
Master Limited Partnerships
(m)
6,368
6,368
-
-
-
Total
$
142,088
$
92,899
$
32,227
$
-
$
16,962
(a)
In accordance with the relevant accounting standards, certain investments that are measured at fair value using the net asset value per share (or its equivalent) have not been classified in the fair value hierarchy.
(b)
A daily valued mutual fund investment. The fund invests in publicly traded, large market capitalization companies domiciled predominantly in the U.S.
(c)
A daily valued mutual fund investment. This fund invests in common stocks of companies domiciled in developed market countries outside of the U.S.
(d)
A daily valued mutual fund investment. The fund invests in publicly traded companies domiciled in emerging market countries.
(e)
Daily mutual fund investments with different investment styles (one core, one value, one growth) that invest in publicly traded small market capitalization companies. The majority of holdings are domiciled in the U.S. though the funds may hold international stocks.
(f)
Principally consists of a separately managed fixed income portfolio utilized to match the duration of plan liabilities. This liability-driven investment portfolio is comprised of Treasury securities including STRIPS and zero coupon bonds, as well as high quality corporate bonds. Also includes a daily valued mutual fund that invests in publicly traded U.S. government, asset-backed, mortgage-backed and corporate fixed-income securities. 2016 classifications have been conformed to the 2017 presentation.
(g)
A daily valued mutual fund investment. The fund invests in publicly traded bonds backed by the full faith and credit of the federal government and whose principal is adjusted quarterly based on inflation.
(h)
A daily valued mutual fund investment. The fund invests in publicly traded, higher-quality (top-tier BB and B rated) corporate high yield bonds.
(i)
A daily valued mutual fund investment. The fund invests in publicly traded bonds of governments, agencies and companies domiciled in countries outside of the U.S.
(j)
A daily valued mutual fund investment. The fund invests in publicly traded REITs. This is an index mutual fund that tracks the Morgan Stanley REIT Index. The fund normally invests at least 98% of assets that are included in the Morgan Stanley REIT Index.
(k)
A daily valued mutual fund investment. This fund combines a commodities position, typically through swap agreements, with a portfolio of inflation indexed bonds and other fixed income securities. The commodities position is constructed to track the performance of the Bloomberg Commodity Index.
(l)
Separately managed funds of hedge funds. These funds seek attractive risk-adjusted returns through investments in a well-diversified group of managers that employ a variety of unique investment strategies. They target low volatility and low correlation to traditional asset classes. These funds may allocate their assets among a select group of non-traditional portfolio managers that invest or trade in a wide range of securities and other instruments.
(m)
A managed fund of master limited partnerships. </t>
  </si>
  <si>
    <t>Schedule of Plan Funded Status</t>
  </si>
  <si>
    <t>The following table sets forth the plans’ funded status as of December 31, 2017 and 2016 (in thousands):
2017
2016
Funded status of the plan
$
(43,331
)
$
(40,165
)
Unrecognized prior service cost
4,125
2,574
Unrecognized net actuarial loss
66,392
58,957
Net amount recognized
$
27,186
$
21,366</t>
  </si>
  <si>
    <t>Schedule of Amounts Recognized in Consolidated Balance Sheets</t>
  </si>
  <si>
    <t>The following table sets forth the amounts recognized in the consolidated balance sheets as of December 31, 2017 and 2016 (in thousands):
2017
2016
Accrued benefit liability
$
(43,331
)
$
(40,165
)
Accumulated other comprehensive income
70,517
61,531
Net amount recognized
$
27,186
$
21,366</t>
  </si>
  <si>
    <t>Schedule of Components of Net Periodic Pension Cost</t>
  </si>
  <si>
    <t>Net periodic pension cost below has been recast for the adoption of ASU 2017-07 for the years ended December 31, 2017, 2016 and 2015 for pension and supplemental benefit plans which includes the following components (in thousands):
Pension Benefits
For the Years Ended December 31,
2017
2016
2015
Service cost - benefit earned during the period
$
1,285
$
1,269
$
1,495
Interest cost on projected benefit obligation
$
7,448
$
8,073
$
8,997
Expected return on plan assets
(9,090
)
(9,730
)
(11,217
)
Amortization of prior service cost
288
295
296
Amortization of actuarial loss
4,248
5,070
5,865
Settlements
-
12,510
-
Total non-service cost
$
2,894
$
16,218
$
3,941
Net periodic pension cost
$
4,179
$
17,487
$
5,436</t>
  </si>
  <si>
    <t>Schedule of Actuarial Assumptions for Discount Rates, Expected Long-Term Rates of Return on Plan Assets</t>
  </si>
  <si>
    <t>The following tables summarize the Company’s actuarial assumptions for discount rates, expected long-term rates of return on plan assets:
2017
2016
2015
General pension plan assumptions
Assumed discount rate
N/A
4.18%
4.52%
Equivalent single discount rate for benefit obligations
3.69%
N/A
N/A
Equivalent single discount rate for interest cost
3.55%
N/A
N/A
Expected long-term rate of return on plan assets
5.50%
6.30%
6.50%
Union pension plan assumptions
Assumed discount rate
N/A
4.22%
4.55%
Equivalent single discount rate for benefit obligations
3.71%
N/A
N/A
Equivalent single discount rate for service cost
3.78%
N/A
N/A
Equivalent single discount rate for interest cost
3.47%
N/A
N/A
Expected long-term rate of return on plan assets
5.30%
6.20%
6.30%</t>
  </si>
  <si>
    <t>Schedule of Estimated Future Benefit Payments</t>
  </si>
  <si>
    <t>The estimated future benefit payments under the Company’s pension plans, excluding the impact of future lump sum offerings, are as follows (in thousands):
Amounts
2018
$
12,739
2019
11,798
2020
11,175
2021
10,145
2022
10,838
2023-2027
55,673</t>
  </si>
  <si>
    <t>Income Taxes (Tables)</t>
  </si>
  <si>
    <t>Schedule of Provision for Income Taxes</t>
  </si>
  <si>
    <t>The provision for income taxes consisted of the following (in thousands):
For the Years Ended December 31,
2017
2016
2015
Currently Payable
Federal
$
3,794
$
34,867
$
67,702
State
1,718
5,255
8,387
Foreign
1,359
1,305
1,614
Total currently payable
6,871
41,427
77,703
Deferred, net
Federal
(8,709
)
(9,554
)
(20,929
)
State
150
(779
)
(1,778
)
Foreign
(341
)
(291
)
(455
)
Total deferred, net
(8,900
)
(10,624
)
(23,162
)
Provision for income taxes
$
(2,029
)
$
30,803
$
54,541</t>
  </si>
  <si>
    <t>Schedule of Effective Income Tax Rates Varied from Statutory Federal Income Tax Rate</t>
  </si>
  <si>
    <t xml:space="preserve">The Company’s effective income tax rates for the years ended December 31, 2017, 2016 and 2015 varied from the statutory federal income tax rate as set forth in the following table (in thousands):
Years Ended December 31,
2017
2016
2015
Amount
% of Pre-tax Income
Amount
% of Pre-tax Income
Amount
% of Pre-tax Income
Tax provision based on the federal statutory rate
$
(94,153
)
35.0
%
$
33,130
35.0
%
$
3,569
35.0
%
State and local income taxes—net of federal income tax benefit
1,267
-0.5
%
2,639
2.8
%
374
3.6
%
Impairment of goodwill
87,688
-32.6
%
-
-
47,468
465.5
%
Capital loss valuation (allowance) reversal
-
-
(4,265
)
-4.5
%
1,217
11.9
%
Provisional transition tax
1,927
-0.7
%
-
-
-
-
Remeasurement due to tax reform rate change
627
-0.2
%
-
-
-
-
Tax effects of foreign dividend payments
-
-
1,756
1.8
%
-
-
Research and Development tax credit
(261
)
0.1
%
(1,237
)
-1.3
%
-
-
Non-deductible and other
876
-0.3
%
(1,220
)
-1.3
%
1,913
18.8
%
Provision for income taxes
$
(2,029
)
0.8
%
$
30,803
32.5
%
$
54,541
534.8
% </t>
  </si>
  <si>
    <t>Schedule of Deferred Tax Assets and Liabilities</t>
  </si>
  <si>
    <t>The sources of these differences and the related tax effects were as follows (in thousands):
As of December 31,
2017
2016
Assets
Liabilities
Assets
Liabilities
Accrued expenses
$
14,755
$
-
$
16,742
$
-
Allowance for doubtful accounts
9,375
-
15,155
-
Depreciation and amortization
-
15,560
-
20,643
Intangibles arising from acquisitions
-
5,807
-
22,600
Inventory reserves and adjustments
-
12,268
-
17,900
Pension and post-retirement
8,536
-
11,700
-
Share-based compensation
4,505
-
6,627
-
Income tax credits and net operating losses
9,457
-
10,790
-
Restructuring costs
795
-
1,288
-
Other
725
-
921
-
Total Deferred
48,148
33,635
63,223
61,143
Valuation Allowance
(7,043
)
-
(5,035
)
-
Net Deferred
$
41,105
$
33,635
$
58,188
$
61,143</t>
  </si>
  <si>
    <t>Schedule of Unrecognized Tax Benefits</t>
  </si>
  <si>
    <t>The following table shows the changes in gross unrecognized tax benefits, for the years ended December 31, 2017, 2016 and 2015 (in thousands):
2017
2016
2015
Beginning Balance, January 1
$
3,830
$
3,350
$
3,205
Additions based on tax positions taken during a prior period
358
713
1
Reductions based on tax positions taken during a prior period
(10
)
(32
)
(14
)
Additions based on tax positions taken during the current period
41
103
425
Reductions related to settlement of tax matters
(973
)
(52
)
(46
)
Reductions related to lapses of applicable statutes of limitation
(301
)
(252
)
(221
)
Ending Balance, December 31
$
2,945
$
3,830
$
3,350</t>
  </si>
  <si>
    <t>Other Assets and Liabilities (Tables)</t>
  </si>
  <si>
    <t>Schedule of Other Assets and Liabilities</t>
  </si>
  <si>
    <t>Other assets and liabilities as of December 31, 2017 and 2016 were as follows (in thousands):
As of December 31,
2017
2016
Other Current Assets:
Investment in deferred compensation
$
784
$
549
Short-term prepaid assets
25,290
23,951
Income tax prepayments
12,767
2,733
Other
4,203
4,867
Total other current assets
$
43,044
$
32,100
Other Long-Term Assets:
Investment in deferred compensation
$
3,674
$
4,776
Long-term prepaid assets
25,573
34,307
Long-term deferred tax asset
8,662
3,423
Other
4,225
2,703
Total other long-term assets
$
42,134
$
45,209
Other Long-Term Liabilities:
Accrued pension obligation
$
43,331
$
40,165
Deferred rent
25,019
22,561
Deferred directors compensation
3,652
4,786
Long-term swap liability
581
205
Long-term income tax liability
5,659
3,999
Long-term merger expenses
190
1,812
Long-term workers compensation liability
9,124
9,517
Other
1,666
1,602
Total other long-term liabilities
$
89,222
$
84,647</t>
  </si>
  <si>
    <t>Fair Value Measurements (Tables)</t>
  </si>
  <si>
    <t>Schedule of Financial Instruments Measured at Fair Value</t>
  </si>
  <si>
    <t>Fair Value Measurements
Quoted Market Prices in Active Markets for Identical Assets or Liabilities
Significant Other Observable Inputs
Significant Unobservable Inputs
Total
Level 1
Level 2
Level 3
Interest rate swap &amp; foreign exchange hedges:
Assets
- as of December 31, 2017
$
29
$
-
$
29
$
-
Liabilities
- as of December 31, 2017
$
638
$
-
$
638
$
-
- as of December 31, 2016
$
205
$
-
$
205
$
-</t>
  </si>
  <si>
    <t>Selected Quarterly Financial Data-Unaudited (Tables)</t>
  </si>
  <si>
    <t>Schedule of Selected Quarterly Financial Data</t>
  </si>
  <si>
    <t>First Quarter
Second Quarter
Third Quarter
Fourth Quarter
Total (1)
(dollars in thousands, except per share data)
Year Ended December 31, 2017:
Net sales
$
1,269,383
$
1,260,656
$
1,308,979
$
1,198,309
$
5,037,327
Gross profit
185,668
177,564
171,954
170,868
706,054
Net (loss) income (2)
(188,593
)
5,096
(81,938
)
(1,546
)
(266,981
)
Net (loss) income per share—basic
$
(5.15
)
$
0.14
$
(2.23
)
$
(0.04
)
$
(7.27
)
Net (loss) income per share—diluted (3)
$
(5.15
)
$
0.14
$
(2.23
)
$
(0.04
)
$
(7.27
)
Year Ended December 31, 2016:
Net sales
$
1,352,296
$
1,354,523
$
1,407,504
$
1,254,699
$
5,369,022
Gross profit
200,082
195,823
198,854
165,102
759,861
Net income (loss) (4)
16,530
12,933
36,742
(2,353
)
63,852
Net income (loss) per share—basic
$
0.45
$
0.35
$
1.00
$
(0.06
)
$
1.75
Net income (loss) per share—diluted (3)
$
0.45
$
0.35
$
0.99
$
(0.06
)
$
1.73
(1)
As a result of changes in the number of common and common equivalent shares during the year, the sum of quarterly earnings per share will not necessarily equal earnings per share for the total year.
(2)
2017 results were impacted by the following items, net of taxes:
2017 factors
First Quarter
Second Quarter
Third Quarter
Fourth Quarter
Total
(dollars in thousands)
Impairment of goodwill
$
192,269
$
-
$
79,541
$
-
$
271,810
Litigation reserve
3,676
1,836
-
-
5,512
Transformational expenses
1,833
3,359
3,690
3,208
12,090
Recovery of notes receivable
-
-
(91
)
(91
)
(182
)
Tax reform adjustment
-
-
-
2,545
2,545
(3)
As a result of the net loss in the quarters ended March 31, 2017, September 30, 2017, and December 31, 2017 and December 31, 2016, the effect of potentially dilutive securities would have been anti-dilutive and have been omitted from the calculation of diluted earnings per share, consistent with GAAP.
(4)
2016 results were impacted by the following items, net of taxes:
2016 factors
First Quarter
Second Quarter
Third Quarter
Fourth Quarter
Total
(dollars in thousands)
Gain on sale of City of Industry facility
$
-
$
-
$
(17,752
)
$
(1,651
)
$
(19,403
)
Settlement charge related to the defined benefit plan
-
7,328
261
216
7,805
Litigation reserve
-
-
-
2,492
2,492
Severance costs for operating leadership
-
-
776
-
776
State income tax reserve adjustment
-
-
-
417
417
Restructuring charges
155
-
(754
)
-
(599
)
Tax impact of a dividend from a foreign subsidiary
-
-
1,666
-
1,666</t>
  </si>
  <si>
    <t>Basis of Presentation - Additional Information (Detail) $ in Thousands</t>
  </si>
  <si>
    <t>3 Months Ended</t>
  </si>
  <si>
    <t>Dec. 31, 2017USD ($)Product</t>
  </si>
  <si>
    <t>Sep. 30, 2017USD ($)</t>
  </si>
  <si>
    <t>Jun. 30, 2017USD ($)</t>
  </si>
  <si>
    <t>Mar. 31, 2017USD ($)</t>
  </si>
  <si>
    <t>Dec. 31, 2016USD ($)</t>
  </si>
  <si>
    <t>Sep. 30, 2016USD ($)</t>
  </si>
  <si>
    <t>Jun. 30, 2016USD ($)</t>
  </si>
  <si>
    <t>Mar. 31, 2016USD ($)</t>
  </si>
  <si>
    <t>Dec. 31, 2017USD ($)ProductLocationCustomer</t>
  </si>
  <si>
    <t>Dec. 31, 2015USD ($)</t>
  </si>
  <si>
    <t>Net sales | $</t>
  </si>
  <si>
    <t>Number of items | Product</t>
  </si>
  <si>
    <t>Number of distribution centers | Location</t>
  </si>
  <si>
    <t>Number of reseller customer | Customer</t>
  </si>
  <si>
    <t>Summary of Significant Accounting Policies - Additional Information (Detail) $ in Thousands</t>
  </si>
  <si>
    <t>Dec. 31, 2018</t>
  </si>
  <si>
    <t>Dec. 31, 2017USD ($)Plans</t>
  </si>
  <si>
    <t>Summary Of Significant Accounting Policies [Line Items]</t>
  </si>
  <si>
    <t>Accrued customer rebates included in Accrued liabilities</t>
  </si>
  <si>
    <t>Prepaid customer rebates included in Other current assets and Other assets</t>
  </si>
  <si>
    <t>Number of share-based compensation plans | Plans</t>
  </si>
  <si>
    <t>Outstanding checks</t>
  </si>
  <si>
    <t>Allowance for doubtful accounts</t>
  </si>
  <si>
    <t>Receivables related to supplier allowances included Accounts receivable</t>
  </si>
  <si>
    <t>Percentage inventory valued under LIFO</t>
  </si>
  <si>
    <t>98.00%</t>
  </si>
  <si>
    <t>98.30%</t>
  </si>
  <si>
    <t>Higher inventory if FIFO applied entirely</t>
  </si>
  <si>
    <t>Effect of LIFO inventory liquidation on income</t>
  </si>
  <si>
    <t>LIFO expense related to inflation increase in cost of sales</t>
  </si>
  <si>
    <t>Increase in cost of sales due to LIFO accounting method</t>
  </si>
  <si>
    <t>Capitalized software amortization</t>
  </si>
  <si>
    <t>Net periodic pension cost</t>
  </si>
  <si>
    <t>Tax cuts and jobs act of 2017 recognized provision amount</t>
  </si>
  <si>
    <t>Accumulated deferred foreign income net of reduced foreign tax credits and tax liabilities</t>
  </si>
  <si>
    <t>Federal statutory income tax rate</t>
  </si>
  <si>
    <t>35.00%</t>
  </si>
  <si>
    <t>Tax cuts and jobs act of 2017 incomplete accounting change in tax rate, provisional income tax expense (benefit)</t>
  </si>
  <si>
    <t>Loss from foreign currency translation</t>
  </si>
  <si>
    <t>Incremental tax expense</t>
  </si>
  <si>
    <t>Pension expense reclassified from operating expense</t>
  </si>
  <si>
    <t>Mexican Subsidiary [Member]</t>
  </si>
  <si>
    <t>Scenario, Forecast [Member]</t>
  </si>
  <si>
    <t>21.00%</t>
  </si>
  <si>
    <t>Interest Rate Swap [Member]</t>
  </si>
  <si>
    <t>Maturity Date</t>
  </si>
  <si>
    <t>Dec. 31,
		2022</t>
  </si>
  <si>
    <t>Percentage of variable rate debt fixed with issuance</t>
  </si>
  <si>
    <t>28.00%</t>
  </si>
  <si>
    <t>Derivative issuance amount</t>
  </si>
  <si>
    <t>Pension Plans [Member]</t>
  </si>
  <si>
    <t>Pension Plans [Member] | ASU 2017-07 [Member]</t>
  </si>
  <si>
    <t>Minimum [Member] | Fixtures And Equipment [Member]</t>
  </si>
  <si>
    <t>Estimated useful life</t>
  </si>
  <si>
    <t>2 years</t>
  </si>
  <si>
    <t>Maximum [Member] | Fixtures And Equipment [Member]</t>
  </si>
  <si>
    <t>10 years</t>
  </si>
  <si>
    <t>Maximum [Member] | Building [Member]</t>
  </si>
  <si>
    <t>40 years</t>
  </si>
  <si>
    <t>Maximum [Member] | Capitalized Software [Member]</t>
  </si>
  <si>
    <t>Summary of Significant Accounting Policies - Schedule of Net Capitalized Software Development Costs (Detail) - USD ($) $ in Thousands</t>
  </si>
  <si>
    <t>Capitalized software development costs</t>
  </si>
  <si>
    <t>Accumulated amortization</t>
  </si>
  <si>
    <t>Net capitalized software development costs</t>
  </si>
  <si>
    <t>Changes in Accounting Principles - Additional Information (Detail) - USD ($) $ / shares in Units, $ in Millions</t>
  </si>
  <si>
    <t>Change In Accounting Principles [Line Items]</t>
  </si>
  <si>
    <t>Increase decrease in the net income due to LIFO accounting method</t>
  </si>
  <si>
    <t>Change in Method of Accounting for Inventory Valuation [Member]</t>
  </si>
  <si>
    <t>Increase (decrease) in cost of goods sold due to LIFO accounting method</t>
  </si>
  <si>
    <t>Increase decrease in the net income due to LIFO accounting method per diluted share</t>
  </si>
  <si>
    <t>Acquisitions &amp; Dispositions - Additional Information (Detail) - USD ($) $ in Thousands</t>
  </si>
  <si>
    <t>Jul. 31, 2015</t>
  </si>
  <si>
    <t>Sep. 30, 2015</t>
  </si>
  <si>
    <t>Sep. 30, 2017</t>
  </si>
  <si>
    <t>Jun. 30, 2017</t>
  </si>
  <si>
    <t>Mar. 31, 2017</t>
  </si>
  <si>
    <t>Sep. 30, 2016</t>
  </si>
  <si>
    <t>Jun. 30, 2016</t>
  </si>
  <si>
    <t>Mar. 31, 2016</t>
  </si>
  <si>
    <t>Business Acquisition [Line Items]</t>
  </si>
  <si>
    <t>Goodwill impairment</t>
  </si>
  <si>
    <t>Impairment charge</t>
  </si>
  <si>
    <t>Azerty de Mexico [Member]</t>
  </si>
  <si>
    <t>Percentage of stock-sale of subsidiary</t>
  </si>
  <si>
    <t>100.00%</t>
  </si>
  <si>
    <t>Combination of cash and Seller's note</t>
  </si>
  <si>
    <t>Cumulative foreign currency translation adjustment, of the disposal group</t>
  </si>
  <si>
    <t>Pre-tax impairment loss of the disposal group</t>
  </si>
  <si>
    <t>Pre-tax income (loss) from subsidiary</t>
  </si>
  <si>
    <t>Azerty de Mexico [Member] | Warehousing, Marketing and Administrative Expenses [Member]</t>
  </si>
  <si>
    <t>Additional cost incurred during transaction</t>
  </si>
  <si>
    <t>Nestor Sales LLC [Member]</t>
  </si>
  <si>
    <t>Stock acquisition, percentage acquired</t>
  </si>
  <si>
    <t>Business acquisition cash paid</t>
  </si>
  <si>
    <t>Acquisitions &amp; Dispositions - Purchase Price Allocation (Detail) - USD ($) $ in Thousands</t>
  </si>
  <si>
    <t>Purchase price, net of cash acquired</t>
  </si>
  <si>
    <t>Accounts receivable</t>
  </si>
  <si>
    <t>Property, plant and equipment, net</t>
  </si>
  <si>
    <t>Other assets</t>
  </si>
  <si>
    <t>Intangible assets</t>
  </si>
  <si>
    <t>Total assets acquired</t>
  </si>
  <si>
    <t>Total liabilities assumed</t>
  </si>
  <si>
    <t>Acquisitions &amp; Dispositions - Summary of Purchased Identifiable Intangible Assets (Detail) - Nestor Sales LLC [Member] $ in Thousands</t>
  </si>
  <si>
    <t>Dec. 31, 2017USD ($)</t>
  </si>
  <si>
    <t>Acquired Finite Lived Intangible Assets [Line Items]</t>
  </si>
  <si>
    <t>Finite lived intangible assets</t>
  </si>
  <si>
    <t>Customer Lists [Member]</t>
  </si>
  <si>
    <t>Finite lived intangible assets estimated life</t>
  </si>
  <si>
    <t>13 years</t>
  </si>
  <si>
    <t>Trademarks [Member]</t>
  </si>
  <si>
    <t>Trademarks [Member] | Minimum [Member]</t>
  </si>
  <si>
    <t>2 years 6 months</t>
  </si>
  <si>
    <t>Trademarks [Member] | Maximum [Member]</t>
  </si>
  <si>
    <t>15 years</t>
  </si>
  <si>
    <t>Share-Based Compensation - Additional Information (Detail)</t>
  </si>
  <si>
    <t>Dec. 31, 2017USD ($)$ / sharesPlansshares</t>
  </si>
  <si>
    <t>Dec. 31, 2016USD ($)$ / sharesshares</t>
  </si>
  <si>
    <t>Dec. 31, 2015USD ($)$ / sharesshares</t>
  </si>
  <si>
    <t>Share Based Compensation Arrangement By Share Based Payment Award [Line Items]</t>
  </si>
  <si>
    <t>Intrinsic Value of Options, Exercised | $</t>
  </si>
  <si>
    <t>Intrinsic Value of Options, Outstanding | $</t>
  </si>
  <si>
    <t>Intrinsic Value of Options, Exercisable | $</t>
  </si>
  <si>
    <t>Closing stock price per share | $ / shares</t>
  </si>
  <si>
    <t>Proceeds from options exercised | $</t>
  </si>
  <si>
    <t>Minimum [Member]</t>
  </si>
  <si>
    <t>Payout based on economic profit performance against target economic profit goals</t>
  </si>
  <si>
    <t>0.00%</t>
  </si>
  <si>
    <t>Maximum [Member]</t>
  </si>
  <si>
    <t>200.00%</t>
  </si>
  <si>
    <t>Stock Option [Member]</t>
  </si>
  <si>
    <t>Unrecognized compensation cost | $</t>
  </si>
  <si>
    <t>Stock options granted | shares</t>
  </si>
  <si>
    <t>Restricted Stock [Member]</t>
  </si>
  <si>
    <t>Restricted stock and restricted stock units granted | shares</t>
  </si>
  <si>
    <t>Restricted Stock Units (RSUs) [Member]</t>
  </si>
  <si>
    <t>Vesting year</t>
  </si>
  <si>
    <t>Share-based compensation, weighed -average period for recognition</t>
  </si>
  <si>
    <t>1 year 6 months</t>
  </si>
  <si>
    <t>Non Employee Directors [Member]</t>
  </si>
  <si>
    <t>Compensation expense, directors fees | $</t>
  </si>
  <si>
    <t>Accumulated number of stock units outstanding | shares</t>
  </si>
  <si>
    <t>Employees [Member]</t>
  </si>
  <si>
    <t>Executive Officer [Member]</t>
  </si>
  <si>
    <t>Terms of granting restricted stock and restricted stock units</t>
  </si>
  <si>
    <t>the officer is still employed as of the anniversary date of the grant and the Company’s cumulative diluted adjusted earnings per share for the four calendar quarters immediately preceding the vesting date exceed the minimum as defined in the officers’ restricted stock agreement.</t>
  </si>
  <si>
    <t>Executive Officer [Member] | Restricted Stock [Member] | Minimum [Member]</t>
  </si>
  <si>
    <t>Vesting period, in years</t>
  </si>
  <si>
    <t>3 years</t>
  </si>
  <si>
    <t>Share-Based Compensation - Schedule of Share-Based Compensation Expense (Detail) - USD ($) $ / shares in Units, shares in Thousands, $ in Thousands</t>
  </si>
  <si>
    <t>Pre-tax expense</t>
  </si>
  <si>
    <t>Tax effect</t>
  </si>
  <si>
    <t>After tax expense</t>
  </si>
  <si>
    <t>Denominator for basic shares—Weighted average shares</t>
  </si>
  <si>
    <t>Denominator for diluted shares—Adjusted weighted average shares and the effect of dilutive securities</t>
  </si>
  <si>
    <t>Net expense per share—basic</t>
  </si>
  <si>
    <t>Net expense per share—diluted</t>
  </si>
  <si>
    <t>Share-Based Compensation - Schedule of Intrinsic Value of Options Outstanding, Exercisable and Exercised (Detail) - USD ($)</t>
  </si>
  <si>
    <t>Intrinsic Value of Options, Outstanding</t>
  </si>
  <si>
    <t>Intrinsic Value of Options, Exercisable</t>
  </si>
  <si>
    <t>Intrinsic Value of Options, Exercised</t>
  </si>
  <si>
    <t>Share-Based Compensation - Schedule of Intrinsic Value of Restricted Shares Outstanding and Vested (Detail) - Restricted Stock [Member] - USD ($) $ in Thousands</t>
  </si>
  <si>
    <t>Intrinsic Value of Restricted Shares, Outstanding</t>
  </si>
  <si>
    <t>Intrinsic Value of Restricted Shares, Vested</t>
  </si>
  <si>
    <t>Share-Based Compensation - Schedule of Stock Options (Detail) - $ / shares</t>
  </si>
  <si>
    <t>Options outstanding - Beginning Balance, Shares</t>
  </si>
  <si>
    <t>Exercised, Shares</t>
  </si>
  <si>
    <t>Cancelled, Shares</t>
  </si>
  <si>
    <t>Expired, Shares</t>
  </si>
  <si>
    <t>Options outstanding - Ending Balance, Shares</t>
  </si>
  <si>
    <t>Number of options exercisable, Shares</t>
  </si>
  <si>
    <t>Options outstanding - Beginning Balance, Weighted Average Exercise Price</t>
  </si>
  <si>
    <t>Exercised, Weighted Average Exercise Price</t>
  </si>
  <si>
    <t>Cancelled, Weighted Average Exercise Price</t>
  </si>
  <si>
    <t>Expired, Weighted Average Exercise Price</t>
  </si>
  <si>
    <t>Options outstanding - Ending Balance, Weighted Average Exercise Price</t>
  </si>
  <si>
    <t>Number of options exercisable, Weighted Average Exercise Price</t>
  </si>
  <si>
    <t>Share-Based Compensation -Schedule of Proceeds Related to Option Exercises and Related Tax Benefits (Detail) - USD ($)</t>
  </si>
  <si>
    <t>Proceeds from options exercised</t>
  </si>
  <si>
    <t>Tax Benefit</t>
  </si>
  <si>
    <t>Share-Based Compensation - Schedule of Outstanding and Exercisable Options Granted (Detail)</t>
  </si>
  <si>
    <t>Dec. 31, 2017$ / sharesshares</t>
  </si>
  <si>
    <t>Share Based Compensation Shares Authorized Under Stock Option Plans Exercise Price Range [Line Items]</t>
  </si>
  <si>
    <t>Outstanding</t>
  </si>
  <si>
    <t>Exercisable</t>
  </si>
  <si>
    <t>35.01 - 40.00 [Member]</t>
  </si>
  <si>
    <t>Lower exercise price | $ / shares</t>
  </si>
  <si>
    <t>Upper exercise price | $ / shares</t>
  </si>
  <si>
    <t>Remaining Contractual Life (Years)</t>
  </si>
  <si>
    <t>4 years 4 months 24 days</t>
  </si>
  <si>
    <t>45.01 - 50.00 [Member]</t>
  </si>
  <si>
    <t>6 years</t>
  </si>
  <si>
    <t>Share-Based Compensation - Schedule of Restricted Stock and RSU Grants and Changes (Detail) - Restricted Stock and RSUs [Member] - $ / shares</t>
  </si>
  <si>
    <t>Beginning Balance, Shares outstanding</t>
  </si>
  <si>
    <t>Granted, Shares</t>
  </si>
  <si>
    <t>Vested, Shares</t>
  </si>
  <si>
    <t>Ending Balance, Shares outstanding</t>
  </si>
  <si>
    <t>Shares outstanding - Weighted Average Grant Date Fair Value</t>
  </si>
  <si>
    <t>Granted, Weighted Average Grant Date Fair Value</t>
  </si>
  <si>
    <t>Vested, Weighted Average Grant Date Fair Value</t>
  </si>
  <si>
    <t>Cancelled, Weighted Average Grant Date Fair Value</t>
  </si>
  <si>
    <t>Goodwill and Intangible Assets - Additional Information (Detail) - USD ($)</t>
  </si>
  <si>
    <t>Goodwill impairment charge</t>
  </si>
  <si>
    <t>Acquisition related costs</t>
  </si>
  <si>
    <t>Goodwill and Intangible Assets - Schedule of Carrying Amount of Goodwill by Reporting Unit and Impairment Recognized (Detail) $ in Thousands</t>
  </si>
  <si>
    <t>Goodwill [Line Items]</t>
  </si>
  <si>
    <t>Goodwill, balance as of December 31, 2016</t>
  </si>
  <si>
    <t>Impairment</t>
  </si>
  <si>
    <t>Currency translation adjustment</t>
  </si>
  <si>
    <t>Goodwill, balance as of December 31, 2017</t>
  </si>
  <si>
    <t>Office &amp; Facilities [Member]</t>
  </si>
  <si>
    <t>Industrial [Member]</t>
  </si>
  <si>
    <t>Automotive [Member]</t>
  </si>
  <si>
    <t>CPO [Member]</t>
  </si>
  <si>
    <t>Goodwill and Intangible Assets - Summary of Intangible Assets of Company by Major Class (Detail) - USD ($) $ in Thousands</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lists and other intangibles [Member]</t>
  </si>
  <si>
    <t>Intangible assets subject to amortization, Weighted Average Useful Life (years)</t>
  </si>
  <si>
    <t>16 years</t>
  </si>
  <si>
    <t>Non-compete Agreements [Member]</t>
  </si>
  <si>
    <t>4 years</t>
  </si>
  <si>
    <t>14 years</t>
  </si>
  <si>
    <t>Goodwill and Intangible Assets - Summary of Amortization Expense Expected to be Incurred Over Next Five Years on Intangible Assets (Detail) $ in Thousands</t>
  </si>
  <si>
    <t>Severance and Restructuring Charges - Additional Information (Detail)</t>
  </si>
  <si>
    <t>Dec. 31, 2015USD ($)item</t>
  </si>
  <si>
    <t>Restructuring Cost And Reserve [Line Items]</t>
  </si>
  <si>
    <t>Expenses associated with restructuring actions</t>
  </si>
  <si>
    <t>Number of restructuring actions commenced | item</t>
  </si>
  <si>
    <t>Restructuring plan, commencement year</t>
  </si>
  <si>
    <t>Restructuring plan, completion year</t>
  </si>
  <si>
    <t>Restructuring plan, anticipated cost</t>
  </si>
  <si>
    <t>Estimated non-cash charge</t>
  </si>
  <si>
    <t>Minimum [Member] | Facility Consolidations [Member]</t>
  </si>
  <si>
    <t>Minimum [Member] | Workforce Reductions [Member]</t>
  </si>
  <si>
    <t>Maximum [Member] | Facility Consolidations [Member]</t>
  </si>
  <si>
    <t>Maximum [Member] | Workforce Reductions [Member]</t>
  </si>
  <si>
    <t>Warehousing, Marketing and Administrative Expenses [Member]</t>
  </si>
  <si>
    <t>Severance and Restructuring Charges - Schedule of Expenses, Cash Flows, and Accrued Liabilities Associated with Restructuring Actions (Detail) - USD ($)</t>
  </si>
  <si>
    <t>(Benefit) Expense associated with restructuring actions</t>
  </si>
  <si>
    <t>Cash flow associated with restructuring actions</t>
  </si>
  <si>
    <t>Accrued Liabilities associated with restructuring actions</t>
  </si>
  <si>
    <t>First Quarter 2015 Actions Workforce Reduction [Member] | Warehousing, Marketing and Administrative Expenses [Member]</t>
  </si>
  <si>
    <t>First Quarter 2015 Actions Facility Closure [Member] | Warehousing, Marketing and Administrative Expenses [Member]</t>
  </si>
  <si>
    <t>Fourth Quarter 2015 Action Workforce Reduction [Member] | Warehousing, Marketing and Administrative Expenses [Member]</t>
  </si>
  <si>
    <t>Accumulated Other Comprehensive (Loss) Income - Change in Accumulated Other Comprehensive (Loss) Income (AOCI) by Component, Net of Tax (Detail) - USD ($) $ in Thousands</t>
  </si>
  <si>
    <t>Accumulated Other Comprehensive Income Loss [Line Items]</t>
  </si>
  <si>
    <t>AOCI, balance as of December 31, 2016</t>
  </si>
  <si>
    <t>Other comprehensive (loss) income before reclassifications</t>
  </si>
  <si>
    <t>Amounts reclassified from AOCI</t>
  </si>
  <si>
    <t>AOCI, balance as of December 31, 2017</t>
  </si>
  <si>
    <t>Foreign Currency Translation [Member]</t>
  </si>
  <si>
    <t>Cash Flow Hedges [Member]</t>
  </si>
  <si>
    <t>Minimum Pension Liability [Member]</t>
  </si>
  <si>
    <t>AOCI, Total [Member]</t>
  </si>
  <si>
    <t>Accumulated Other Comprehensive (Loss) Income - Amounts Reclassified Out of AOCI into Income Statement (Detail) - USD ($) $ in Thousands</t>
  </si>
  <si>
    <t>Reclassification Adjustment out of Accumulated Other Comprehensive Income [Line Items]</t>
  </si>
  <si>
    <t>Defined benefit plan settlement loss</t>
  </si>
  <si>
    <t>Tax provision</t>
  </si>
  <si>
    <t>Amount Reclassified From AOCI [Member]</t>
  </si>
  <si>
    <t>Amount Reclassified From AOCI [Member] | Cash Flow Hedges [Member]</t>
  </si>
  <si>
    <t>Amount Reclassified From AOCI [Member] | Minimum Pension Plan Liability [Member]</t>
  </si>
  <si>
    <t>Amount Reclassified From AOCI [Member] | Interest Rate Swap [Member] | Cash Flow Hedges [Member]</t>
  </si>
  <si>
    <t>Interest expense, net</t>
  </si>
  <si>
    <t>Earnings Per Share - Additional Information (Detail) - USD ($) $ in Thousands</t>
  </si>
  <si>
    <t>Earnings Per Share [Line Items]</t>
  </si>
  <si>
    <t>Additional authorized repurchase amount</t>
  </si>
  <si>
    <t>Number of shares repurchased</t>
  </si>
  <si>
    <t>Repurchase of common stock, value</t>
  </si>
  <si>
    <t>Treasury stock reissued, shares</t>
  </si>
  <si>
    <t>Antidilutive securities excluded from computation of earnings per share amount</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stock</t>
  </si>
  <si>
    <t>Denominator for diluted earnings per share - Adjusted weighted average shares and the effect of dilutive securities</t>
  </si>
  <si>
    <t>[3]</t>
  </si>
  <si>
    <t>The effect of dilutive securities for employee stock options and restricted stock in the year ended December 31, 2017 was affected by the adoption of ASU 2016-09 at the beginning of 2017. In accordance with the standard, the effect of dilutive securities in the calculation of diluted net income per share was applied prospectively and results for the years ended December 31, 2016 and 2015 have not been revised.</t>
  </si>
  <si>
    <t>Segment Information - Additional Information (Detail) $ in Thousands</t>
  </si>
  <si>
    <t>Dec. 31, 2017USD ($)ProductCustomerSegmentSupplier</t>
  </si>
  <si>
    <t>Dec. 31, 2016USD ($)ProductCustomerSupplier</t>
  </si>
  <si>
    <t>Dec. 31, 2015USD ($)ProductCustomerSupplier</t>
  </si>
  <si>
    <t>Segment Reporting Information [Line Items]</t>
  </si>
  <si>
    <t>Number of Operating Segments | Segment</t>
  </si>
  <si>
    <t>Number of supplier accounted for more than specified purchases | Supplier</t>
  </si>
  <si>
    <t>Number of single customer accounted for more than specified sales | Customer</t>
  </si>
  <si>
    <t>Number of single customer accounted for more than consolidated accounts receivable | Customer</t>
  </si>
  <si>
    <t>Number of individual product represented for more than specified sales | Product</t>
  </si>
  <si>
    <t>Equity Method Investee [Member]</t>
  </si>
  <si>
    <t>Purchases from buying group through equity ownership</t>
  </si>
  <si>
    <t>Payables to buying group through equity ownership</t>
  </si>
  <si>
    <t>Supplier Concentration Risk [Member] | Cost of Goods, Total [Member] | Hewlett Packard [Member]</t>
  </si>
  <si>
    <t>Percentage of consolidated net sales</t>
  </si>
  <si>
    <t>19.00%</t>
  </si>
  <si>
    <t>20.00%</t>
  </si>
  <si>
    <t>14.00%</t>
  </si>
  <si>
    <t>Customer Concentration Risk [Member] | Sales Revenue, Services, Net [Member] | WB Mason [Member]</t>
  </si>
  <si>
    <t>12.00%</t>
  </si>
  <si>
    <t>11.00%</t>
  </si>
  <si>
    <t>MEXICO [Member]</t>
  </si>
  <si>
    <t>Long-lived assets</t>
  </si>
  <si>
    <t>Segment Information - Schedule of Net Sales by Product Category (Detail) - USD ($) $ in Thousands</t>
  </si>
  <si>
    <t>Janitorial, foodservice and breakroom supplies (JanSan) [Member]</t>
  </si>
  <si>
    <t>Technology products [Member]</t>
  </si>
  <si>
    <t>Traditional office products [Member]</t>
  </si>
  <si>
    <t>Industrial supplies [Member]</t>
  </si>
  <si>
    <t>Cut sheet paper [Member]</t>
  </si>
  <si>
    <t>Office furniture [Member]</t>
  </si>
  <si>
    <t>Freight and other [Member]</t>
  </si>
  <si>
    <t>Debt - Additional Information (Detail) - USD ($)</t>
  </si>
  <si>
    <t>Feb. 22, 2017</t>
  </si>
  <si>
    <t>Debt Instrument [Line Items]</t>
  </si>
  <si>
    <t>Effective interest rate</t>
  </si>
  <si>
    <t>3.50%</t>
  </si>
  <si>
    <t>Percentage of outstanding debt priced</t>
  </si>
  <si>
    <t>50.40%</t>
  </si>
  <si>
    <t>2017 Credit Agreement [Member]</t>
  </si>
  <si>
    <t>Credit agreement commencement date</t>
  </si>
  <si>
    <t>Feb. 22,
		2017</t>
  </si>
  <si>
    <t>Credit agreement period</t>
  </si>
  <si>
    <t>5 years</t>
  </si>
  <si>
    <t>Line of credit facility, collateral amount</t>
  </si>
  <si>
    <t>Line of credit facility, interest rate description</t>
  </si>
  <si>
    <t>Borrowings under the 2017 Credit Agreement bear interest at LIBOR for specified interest periods, at the Alternate Base Rate (as defined in the 2017 Credit Agreement) or, in the case of swingline loans only, at the REVLIBOR30 Rate (as defined in the 2017 Credit Agreement) plus, in each case, a margin determined based on the type of the borrowing and the Company’s average quarterly revolving availability, ranging from 0.25% to 2.50%. In addition, ECO is required to pay the lenders a commitment fee on the unutilized portion of the revolving and FILO commitments under the 2017 Credit Agreement at a rate per annum equal to 0.25%.  Letters of credit issued pursuant to the 2017 Credit Agreement incur fees based on the applicable margin rate for revolving LIBOR-based Loans, plus 0.125%. Interest on the Notes is payable semi-annually at a rate per annum equal to 3.75%. Applicable deferred financing fees associated with the transaction will be amortized over the life of the 2017 Credit Agreement.</t>
  </si>
  <si>
    <t>2017 Credit Agreement [Member] | LIBOR Loans [Member]</t>
  </si>
  <si>
    <t>Basis spread on variable rate</t>
  </si>
  <si>
    <t>0.125%</t>
  </si>
  <si>
    <t>2017 Credit Agreement [Member] | Revolving Credit Facility [Member]</t>
  </si>
  <si>
    <t>Maximum borrowing capacity</t>
  </si>
  <si>
    <t>Fee on unutilized portion of commitments</t>
  </si>
  <si>
    <t>0.25%</t>
  </si>
  <si>
    <t>Credit facility termination date</t>
  </si>
  <si>
    <t>Feb. 22,
		2022</t>
  </si>
  <si>
    <t>2017 Credit Agreement [Member] | First In Last Out Revolving Credit Facility [Member]</t>
  </si>
  <si>
    <t>2017 Credit Agreement [Member] | Term Loan Facility [Member]</t>
  </si>
  <si>
    <t>Debt instrument, maturity date</t>
  </si>
  <si>
    <t>Debt instrument, periodic payment</t>
  </si>
  <si>
    <t>Debt instrument, frequency of periodic payment</t>
  </si>
  <si>
    <t>monthly</t>
  </si>
  <si>
    <t>2017 Credit Agreement [Member] | Maximum [Member]</t>
  </si>
  <si>
    <t>Debt-to-EBITDA ratio</t>
  </si>
  <si>
    <t>Letters of credit issued amount</t>
  </si>
  <si>
    <t>2017 Credit Agreement [Member] | Maximum [Member] | Revolving Credit Facility [Member] | REVLIBOR30 Rate [Member]</t>
  </si>
  <si>
    <t>Line of credit facility loan rates</t>
  </si>
  <si>
    <t>2.50%</t>
  </si>
  <si>
    <t>2017 Credit Agreement [Member] | Minimum [Member]</t>
  </si>
  <si>
    <t>3.00%</t>
  </si>
  <si>
    <t>2017 Credit Agreement [Member] | Minimum [Member] | Revolving Credit Facility [Member] | REVLIBOR30 Rate [Member]</t>
  </si>
  <si>
    <t>3.75% Senior Secured Notes [Member]</t>
  </si>
  <si>
    <t>Debt instrument, interest rate, stated percentage</t>
  </si>
  <si>
    <t>3.75%</t>
  </si>
  <si>
    <t>Jan. 15,
		2021</t>
  </si>
  <si>
    <t>2013 Note Purchase Agreement [Member]</t>
  </si>
  <si>
    <t>Debt - Schedule of Long-Term Debt Components (Detail) - USD ($) $ in Millions</t>
  </si>
  <si>
    <t>Capital Lease</t>
  </si>
  <si>
    <t>Transaction Costs</t>
  </si>
  <si>
    <t>2017 Credit Agreement [Member] | Term Loan [Member]</t>
  </si>
  <si>
    <t>Credit Agreement</t>
  </si>
  <si>
    <t>Note Purchase Agreement</t>
  </si>
  <si>
    <t>Receivables Securitization Program [Member]</t>
  </si>
  <si>
    <t>2013 Credit Agreement [Member]</t>
  </si>
  <si>
    <t>Debt - Schedule of Debt Maturities (Detail) $ in Millions</t>
  </si>
  <si>
    <t>Leases, Contractual Obligations and Contingencies - Schedule of Future Minimum Lease Payments under Operating Leases (Detail) $ in Thousands</t>
  </si>
  <si>
    <t>Leases [Abstract]</t>
  </si>
  <si>
    <t>Thereafter</t>
  </si>
  <si>
    <t>Total required lease payments</t>
  </si>
  <si>
    <t>Leases, Contractual Obligations and Contingencies - Additional Information (Detail) - USD ($) $ in Millions</t>
  </si>
  <si>
    <t>1 Months Ended</t>
  </si>
  <si>
    <t>Sale Leaseback Transaction [Line Items]</t>
  </si>
  <si>
    <t>Operating lease expense</t>
  </si>
  <si>
    <t>Facility in City of Industry [Member] | CA</t>
  </si>
  <si>
    <t>Sale and leaseback agreement date</t>
  </si>
  <si>
    <t>Purchase price for sale of facility</t>
  </si>
  <si>
    <t>Subsequent leaseback period</t>
  </si>
  <si>
    <t>Classification of lease</t>
  </si>
  <si>
    <t>operating lease</t>
  </si>
  <si>
    <t>Sale and leaseback, deferred gain amortized into income over lease term</t>
  </si>
  <si>
    <t>Warehousing, Marketing and Administrative Expenses [Member] | Facility in City of Industry [Member] | CA</t>
  </si>
  <si>
    <t>Sale and leaseback, recorded gain</t>
  </si>
  <si>
    <t>Other Current Liabilities [Member] | Facility in City of Industry [Member] | CA</t>
  </si>
  <si>
    <t>Sale and leaseback, deferred gain</t>
  </si>
  <si>
    <t>Pension Plans and Defined Contribution Plan - Additional Information (Detail) $ in Thousands</t>
  </si>
  <si>
    <t>Dec. 31, 2017USD ($)Participant</t>
  </si>
  <si>
    <t>Defined Benefit Plan Disclosure [Line Items]</t>
  </si>
  <si>
    <t>Expense associated with company contributions</t>
  </si>
  <si>
    <t>Essendant Pension Plan [Member]</t>
  </si>
  <si>
    <t>Cash contribution to pension plan during the period</t>
  </si>
  <si>
    <t>Active associates in the pension plan | Participant</t>
  </si>
  <si>
    <t>Estimated net actuarial loss that will be amortized from accumulated other comprehensive loss</t>
  </si>
  <si>
    <t>Estimated prior service cost that will be amortized from accumulated other comprehensive loss</t>
  </si>
  <si>
    <t>Pension Plans [Member] | General Plan Assets [Member] | Fixed Income [Member]</t>
  </si>
  <si>
    <t>Target allocations for plan assets</t>
  </si>
  <si>
    <t>45.00%</t>
  </si>
  <si>
    <t>Pension Plans [Member] | General Plan Assets [Member] | Equity Securities [Member]</t>
  </si>
  <si>
    <t>36.00%</t>
  </si>
  <si>
    <t>Pension Plans [Member] | General Plan Assets [Member] | Domestic Real Estate [Member]</t>
  </si>
  <si>
    <t>9.00%</t>
  </si>
  <si>
    <t>Pension Plans [Member] | General Plan Assets [Member] | Hedge Funds [Member]</t>
  </si>
  <si>
    <t>10.00%</t>
  </si>
  <si>
    <t>Pension Plans [Member] | Union Plan Assets [Member] | Fixed Income [Member]</t>
  </si>
  <si>
    <t>17.00%</t>
  </si>
  <si>
    <t>Pension Plans [Member] | Union Plan Assets [Member] | Equity Securities [Member]</t>
  </si>
  <si>
    <t>64.00%</t>
  </si>
  <si>
    <t>Pension Plans [Member] | Union Plan Assets [Member] | Domestic Real Estate [Member]</t>
  </si>
  <si>
    <t>Pension Plans [Member] | Union Plan Assets [Member] | Hedge Funds [Member]</t>
  </si>
  <si>
    <t>Pension Plans and Defined Contribution Plan - Schedule of Reconciliation of Changes in Projected Benefit Obligation (Detail) - USD ($) $ in Thousands</t>
  </si>
  <si>
    <t>Benefit obligation at beginning of year</t>
  </si>
  <si>
    <t>Service cost—benefit earned during the period</t>
  </si>
  <si>
    <t>Interest cost on projected benefit obligation</t>
  </si>
  <si>
    <t>Actuarial (gain) loss</t>
  </si>
  <si>
    <t>Benefits paid</t>
  </si>
  <si>
    <t>Settlements</t>
  </si>
  <si>
    <t>Plan change</t>
  </si>
  <si>
    <t>Benefit obligation at end of year</t>
  </si>
  <si>
    <t>Pension Plans and Defined Contribution Plan - Schedule of Change in Plan Assets (Detail) - USD ($) $ in Thousands</t>
  </si>
  <si>
    <t>Fair value of plan assets at beginning of year</t>
  </si>
  <si>
    <t>Fair value of plan assets at end of year</t>
  </si>
  <si>
    <t>Actual return on plan assets</t>
  </si>
  <si>
    <t>Company contributions</t>
  </si>
  <si>
    <t>Pension Plans and Defined Contribution Plan - Schedule of Pension Plan Investment Allocations (Detail) - Pension Plans [Member]</t>
  </si>
  <si>
    <t>Defined benefit plan, asset allocations</t>
  </si>
  <si>
    <t>Cash [Member]</t>
  </si>
  <si>
    <t>0.70%</t>
  </si>
  <si>
    <t>0.60%</t>
  </si>
  <si>
    <t>Equity Securities [Member]</t>
  </si>
  <si>
    <t>46.30%</t>
  </si>
  <si>
    <t>50.80%</t>
  </si>
  <si>
    <t>Fixed Income [Member]</t>
  </si>
  <si>
    <t>34.60%</t>
  </si>
  <si>
    <t>27.40%</t>
  </si>
  <si>
    <t>Real Assets [Member]</t>
  </si>
  <si>
    <t>4.90%</t>
  </si>
  <si>
    <t>4.80%</t>
  </si>
  <si>
    <t>Hedge Funds [Member]</t>
  </si>
  <si>
    <t>9.90%</t>
  </si>
  <si>
    <t>11.90%</t>
  </si>
  <si>
    <t>Master Limited Partnerships [Member]</t>
  </si>
  <si>
    <t>3.60%</t>
  </si>
  <si>
    <t>4.50%</t>
  </si>
  <si>
    <t>Pension Plans and Defined Contribution Plan - Schedule of Fair Values of Pension Plan Assets (Detail) - USD ($) $ in Thousands</t>
  </si>
  <si>
    <t>Fair value of plan assets</t>
  </si>
  <si>
    <t>Domestic Real Estate [Member]</t>
  </si>
  <si>
    <t>Commodities [Member]</t>
  </si>
  <si>
    <t>Equity Securities [Member] | U.S. Large Cap [Member]</t>
  </si>
  <si>
    <t>Equity Securities [Member] | International [Member]</t>
  </si>
  <si>
    <t>Equity Securities [Member] | Emerging Markets [Member]</t>
  </si>
  <si>
    <t>Equity Securities [Member] | U.S. Small Cap [Member]</t>
  </si>
  <si>
    <t>Fixed Income [Member] | U.S. Fixed Income [Member]</t>
  </si>
  <si>
    <t>Fixed Income [Member] | U.S. Inflation Protected Bonds [Member]</t>
  </si>
  <si>
    <t>Fixed Income [Member] | High Yield Bonds [Member]</t>
  </si>
  <si>
    <t>Fixed Income [Member] | International Fixed Income [Member]</t>
  </si>
  <si>
    <t>Quoted Prices in Active Markets for Identical Assets or Liabilities Level 1 [Member]</t>
  </si>
  <si>
    <t>Quoted Prices in Active Markets for Identical Assets or Liabilities Level 1 [Member] | Cash [Member]</t>
  </si>
  <si>
    <t>Quoted Prices in Active Markets for Identical Assets or Liabilities Level 1 [Member] | Domestic Real Estate [Member]</t>
  </si>
  <si>
    <t>Quoted Prices in Active Markets for Identical Assets or Liabilities Level 1 [Member] | Commodities [Member]</t>
  </si>
  <si>
    <t>Quoted Prices in Active Markets for Identical Assets or Liabilities Level 1 [Member] | Master Limited Partnerships [Member]</t>
  </si>
  <si>
    <t>Quoted Prices in Active Markets for Identical Assets or Liabilities Level 1 [Member] | Equity Securities [Member] | U.S. Large Cap [Member]</t>
  </si>
  <si>
    <t>Quoted Prices in Active Markets for Identical Assets or Liabilities Level 1 [Member] | Equity Securities [Member] | International [Member]</t>
  </si>
  <si>
    <t>Quoted Prices in Active Markets for Identical Assets or Liabilities Level 1 [Member] | Equity Securities [Member] | Emerging Markets [Member]</t>
  </si>
  <si>
    <t>Quoted Prices in Active Markets for Identical Assets or Liabilities Level 1 [Member] | Equity Securities [Member] | U.S. Small Cap [Member]</t>
  </si>
  <si>
    <t>Quoted Prices in Active Markets for Identical Assets or Liabilities Level 1 [Member] | Fixed Income [Member] | U.S. Fixed Income [Member]</t>
  </si>
  <si>
    <t>Quoted Prices in Active Markets for Identical Assets or Liabilities Level 1 [Member] | Fixed Income [Member] | U.S. Inflation Protected Bonds [Member]</t>
  </si>
  <si>
    <t>Quoted Prices in Active Markets for Identical Assets or Liabilities Level 1 [Member] | Fixed Income [Member] | High Yield Bonds [Member]</t>
  </si>
  <si>
    <t>Quoted Prices in Active Markets for Identical Assets or Liabilities Level 1 [Member] | Fixed Income [Member] | International Fixed Income [Member]</t>
  </si>
  <si>
    <t>Significant Other Observable Inputs Level 2 [Member]</t>
  </si>
  <si>
    <t>Significant Other Observable Inputs Level 2 [Member] | Fixed Income [Member] | U.S. Fixed Income [Member]</t>
  </si>
  <si>
    <t>Assets Measured at Net Asset Value [Member]</t>
  </si>
  <si>
    <t>Assets Measured at Net Asset Value [Member] | Hedge Funds [Member]</t>
  </si>
  <si>
    <t>Pension Plans and Defined Contribution Plan - Schedule of Fair Values of Pension Plan Assets (Parenthetical) (Detail)</t>
  </si>
  <si>
    <t>Minimum investment for funding in assets</t>
  </si>
  <si>
    <t>Pension Plans and Defined Contribution Plan - Schedule of Plan Funded Status (Detail) - Pension Plans [Member] - USD ($) $ in Thousands</t>
  </si>
  <si>
    <t>Funded status of the plan</t>
  </si>
  <si>
    <t>Unrecognized prior service cost</t>
  </si>
  <si>
    <t>Unrecognized net actuarial loss</t>
  </si>
  <si>
    <t>Net amount recognized</t>
  </si>
  <si>
    <t>Pension Plans and Defined Contribution Plan - Schedule of Amounts Recognized in Consolidated Balance Sheets (Detail) - USD ($) $ in Thousands</t>
  </si>
  <si>
    <t>Accrued benefit liability</t>
  </si>
  <si>
    <t>Accumulated other comprehensive income</t>
  </si>
  <si>
    <t>Pension Plans and Defined Contribution Plan - Schedule of Components of Net Periodic Benefit Cost (Detail) - USD ($) $ in Thousands</t>
  </si>
  <si>
    <t>Service cost - benefit earned during the period</t>
  </si>
  <si>
    <t>Total non-service cost</t>
  </si>
  <si>
    <t>Expected return on plan assets</t>
  </si>
  <si>
    <t>Amortization of prior service cost</t>
  </si>
  <si>
    <t>Amortization of actuarial loss</t>
  </si>
  <si>
    <t>Pension Plans and Defined Contribution Plan - Schedule of Actuarial Assumptions for Discount Rates, Expected Long-Term Rates of Return on Plan Assets (Detail) - Pension Plans [Member]</t>
  </si>
  <si>
    <t>General Plan Assets [Member]</t>
  </si>
  <si>
    <t>Assumed discount rate</t>
  </si>
  <si>
    <t>4.18%</t>
  </si>
  <si>
    <t>4.52%</t>
  </si>
  <si>
    <t>Equivalent single discount rate for benefit obligations</t>
  </si>
  <si>
    <t>3.69%</t>
  </si>
  <si>
    <t>Equivalent single discount rate for interest cost</t>
  </si>
  <si>
    <t>3.55%</t>
  </si>
  <si>
    <t>Expected long-term rate of return on plan assets</t>
  </si>
  <si>
    <t>5.50%</t>
  </si>
  <si>
    <t>6.30%</t>
  </si>
  <si>
    <t>6.50%</t>
  </si>
  <si>
    <t>Union Plan Assets [Member]</t>
  </si>
  <si>
    <t>4.22%</t>
  </si>
  <si>
    <t>4.55%</t>
  </si>
  <si>
    <t>3.71%</t>
  </si>
  <si>
    <t>3.47%</t>
  </si>
  <si>
    <t>5.30%</t>
  </si>
  <si>
    <t>6.20%</t>
  </si>
  <si>
    <t>Equivalent single discount rate for service cost</t>
  </si>
  <si>
    <t>3.78%</t>
  </si>
  <si>
    <t>Pension Plans and Defined Contribution Plan - Schedule of Estimated Future Benefit Payments (Detail) - Pension Plans [Member] $ in Thousands</t>
  </si>
  <si>
    <t>2023-2027</t>
  </si>
  <si>
    <t>Preferred Stock - Additional Information (Detail) - shares</t>
  </si>
  <si>
    <t>Preferred stock, shares authorized</t>
  </si>
  <si>
    <t>Preferred stock outstanding</t>
  </si>
  <si>
    <t>Income Taxes - Additional Information (Detail) - USD ($)</t>
  </si>
  <si>
    <t>Income Taxes [Line Items]</t>
  </si>
  <si>
    <t>U.S. statutory corporate tax rate</t>
  </si>
  <si>
    <t>Tax cuts and jobs act of 2017 incomplete accounting provisional income tax expense</t>
  </si>
  <si>
    <t>Net operating losses carry forward expiration date</t>
  </si>
  <si>
    <t>Dec. 31,
		2023</t>
  </si>
  <si>
    <t>Unrecognized tax benefits that would impact effective tax rate</t>
  </si>
  <si>
    <t>Gross amount of interest and penalties</t>
  </si>
  <si>
    <t>Accrued for potential payment of interest and penalties</t>
  </si>
  <si>
    <t>Gross unrecognized tax benefit change in next 12 months</t>
  </si>
  <si>
    <t>State and Local Jurisdiction [Member]</t>
  </si>
  <si>
    <t>Tax credit carryforwards</t>
  </si>
  <si>
    <t>Tax credit carryforwards, expiration year</t>
  </si>
  <si>
    <t>State tax credits carry forward expiration date</t>
  </si>
  <si>
    <t>Dec. 31,
		2021</t>
  </si>
  <si>
    <t>Net operating loss carryforwards</t>
  </si>
  <si>
    <t>Net operating loss carryforwards, expiration year</t>
  </si>
  <si>
    <t>Federal [Member]</t>
  </si>
  <si>
    <t>Income Taxes - Schedule of Provision for Income Taxes (Detail) - USD ($) $ in Thousands</t>
  </si>
  <si>
    <t>Currently Payable, Federal</t>
  </si>
  <si>
    <t>Currently Payable, State</t>
  </si>
  <si>
    <t>Currently Payable, Foreign</t>
  </si>
  <si>
    <t>Total currently payable</t>
  </si>
  <si>
    <t>Deferred, net-Federal</t>
  </si>
  <si>
    <t>Deferred, net-State</t>
  </si>
  <si>
    <t>Deferred, net-Foreign</t>
  </si>
  <si>
    <t>Total deferred, net</t>
  </si>
  <si>
    <t>Provision for income taxes</t>
  </si>
  <si>
    <t>Income Taxes - Schedule of Effective Income Tax Rates Varied from Statutory Federal Income Tax Rate (Detail) - USD ($) $ in Thousands</t>
  </si>
  <si>
    <t>Tax provision based on the federal statutory rate, Amount</t>
  </si>
  <si>
    <t>State and local income taxes—net of federal income tax benefit, Amount</t>
  </si>
  <si>
    <t>Impairment of goodwill, Amount</t>
  </si>
  <si>
    <t>Capital loss valuation (allowance) reversal, Amount</t>
  </si>
  <si>
    <t>Provisional transition tax, Amount</t>
  </si>
  <si>
    <t>Remeasurement due to tax reform rate change, Amount</t>
  </si>
  <si>
    <t>Tax effects of foreign dividend payments, Amount</t>
  </si>
  <si>
    <t>Research and development tax credit, Amount</t>
  </si>
  <si>
    <t>Non-deductible and other, Amount</t>
  </si>
  <si>
    <t>% of Pre-tax Income of Tax provision based on the federal statutory rate</t>
  </si>
  <si>
    <t>% of Pre-tax Income of State and local income taxes-net of federal income tax benefit</t>
  </si>
  <si>
    <t>(0.50%)</t>
  </si>
  <si>
    <t>2.80%</t>
  </si>
  <si>
    <t>% of Pre-tax Income of Impairment of goodwill</t>
  </si>
  <si>
    <t>(32.60%)</t>
  </si>
  <si>
    <t>465.50%</t>
  </si>
  <si>
    <t>% of Capital loss valuation (allowance) reversal</t>
  </si>
  <si>
    <t>(4.50%)</t>
  </si>
  <si>
    <t>% Provisional transition tax</t>
  </si>
  <si>
    <t>(0.70%)</t>
  </si>
  <si>
    <t>% Remeasurement due to tax reform rate change</t>
  </si>
  <si>
    <t>(0.20%)</t>
  </si>
  <si>
    <t>% of Pre-tax Income of Tax effects of foreign dividend payments</t>
  </si>
  <si>
    <t>1.80%</t>
  </si>
  <si>
    <t>% of Pre-tax Income of Research and development tax credit</t>
  </si>
  <si>
    <t>0.10%</t>
  </si>
  <si>
    <t>(1.30%)</t>
  </si>
  <si>
    <t>% of Pre-tax Income of Non-deductible and other</t>
  </si>
  <si>
    <t>(0.30%)</t>
  </si>
  <si>
    <t>18.80%</t>
  </si>
  <si>
    <t>% of Pre-tax Income of Provision for income taxes</t>
  </si>
  <si>
    <t>0.80%</t>
  </si>
  <si>
    <t>32.50%</t>
  </si>
  <si>
    <t>534.80%</t>
  </si>
  <si>
    <t>Income Taxes - Schedule of Deferred Tax Assets and Liabilities (Detail) - USD ($) $ in Thousands</t>
  </si>
  <si>
    <t>Assets, Accrued expenses</t>
  </si>
  <si>
    <t>Assets, Allowance for doubtful accounts</t>
  </si>
  <si>
    <t>Assets, Pension and post-retirement</t>
  </si>
  <si>
    <t>Assets, Share-based compensation</t>
  </si>
  <si>
    <t>Assets, Income tax credits and net operating losses</t>
  </si>
  <si>
    <t>Assets, Restructuring costs</t>
  </si>
  <si>
    <t>Assets, Other</t>
  </si>
  <si>
    <t>Total Deferred</t>
  </si>
  <si>
    <t>Valuation Allowance</t>
  </si>
  <si>
    <t>Net Deferred, Assets</t>
  </si>
  <si>
    <t>Liabilities, Depreciation and amortization</t>
  </si>
  <si>
    <t>Liabilities, Intangibles arising from acquisitions</t>
  </si>
  <si>
    <t>Liabilities, Inventory reserves and adjustments</t>
  </si>
  <si>
    <t>Net Deferred, Liabilities</t>
  </si>
  <si>
    <t>Income Taxes - Schedule of Unrecognized Tax Benefits (Detail) - USD ($) $ in Thousands</t>
  </si>
  <si>
    <t>Beginning Balance, January 1</t>
  </si>
  <si>
    <t>Additions based on tax positions taken during a prior period</t>
  </si>
  <si>
    <t>Reductions based on tax positions taken during a prior period</t>
  </si>
  <si>
    <t>Additions based on tax positions taken during the current period</t>
  </si>
  <si>
    <t>Reductions related to settlement of tax matters</t>
  </si>
  <si>
    <t>Reductions related to lapses of applicable statutes of limitation</t>
  </si>
  <si>
    <t>Ending Balance, December 31</t>
  </si>
  <si>
    <t>Other Assets and Liabilities - Schedule of Other Assets and Liabilities (Detail) - USD ($) $ in Thousands</t>
  </si>
  <si>
    <t>Other Current Assets:</t>
  </si>
  <si>
    <t>Investment in deferred compensation</t>
  </si>
  <si>
    <t>Short-term prepaid assets</t>
  </si>
  <si>
    <t>Income tax prepayments</t>
  </si>
  <si>
    <t>Other</t>
  </si>
  <si>
    <t>Total other current assets</t>
  </si>
  <si>
    <t>Other Long-Term Assets:</t>
  </si>
  <si>
    <t>Long-term prepaid assets</t>
  </si>
  <si>
    <t>Long-term deferred tax asset</t>
  </si>
  <si>
    <t>Total other long-term assets</t>
  </si>
  <si>
    <t>Other Long-Term Liabilities:</t>
  </si>
  <si>
    <t>Accrued pension obligation</t>
  </si>
  <si>
    <t>Deferred rent</t>
  </si>
  <si>
    <t>Deferred directors compensation</t>
  </si>
  <si>
    <t>Long-term swap liability</t>
  </si>
  <si>
    <t>Long-term income tax liability</t>
  </si>
  <si>
    <t>Long-term merger expenses</t>
  </si>
  <si>
    <t>Long-term workers compensation liability</t>
  </si>
  <si>
    <t>Total other long-term liabilities</t>
  </si>
  <si>
    <t>Fair Value Measurements - Schedule of Financial Instruments Measured at Fair Value (Detail) - Interest Rate Swap &amp; Foreign Exchange Hedges [Member] - USD ($) $ in Thousands</t>
  </si>
  <si>
    <t>Fair Value, Assets and Liabilities Measured on Recurring and Nonrecurring Basis [Line Items]</t>
  </si>
  <si>
    <t>Assets</t>
  </si>
  <si>
    <t>Liabilities</t>
  </si>
  <si>
    <t>Fair Value Measurements - Additional Information (Detail) - USD ($)</t>
  </si>
  <si>
    <t>Receivables sold to Investors</t>
  </si>
  <si>
    <t>Assets measured at fair value on a nonrecurring basis</t>
  </si>
  <si>
    <t>Liabilities measured at fair value on a nonrecurring basis</t>
  </si>
  <si>
    <t>Legal Matters - Additional Information (Detail)</t>
  </si>
  <si>
    <t>Jan. 14, 2016Lawsuit</t>
  </si>
  <si>
    <t>May 01, 2015Lawsuit</t>
  </si>
  <si>
    <t>Dec. 31, 2017USD ($)Lawsuit</t>
  </si>
  <si>
    <t>Commitments And Contingencies [Line Items]</t>
  </si>
  <si>
    <t>Number of lawsuits filed | Lawsuit</t>
  </si>
  <si>
    <t>Total reserve</t>
  </si>
  <si>
    <t>Mediation Activities and Settlement Negotiations [Member]</t>
  </si>
  <si>
    <t>Pre-tax reserve recorded</t>
  </si>
  <si>
    <t>Inadvertent Violation under TCPA for Unsolicited Fax Advertisement [Member]</t>
  </si>
  <si>
    <t>Damages sought by plaintiff per violation</t>
  </si>
  <si>
    <t>Willful Violation under TCPA for Unsolicited Fax Advertisement [Member]</t>
  </si>
  <si>
    <t>United States District Court California [Member]</t>
  </si>
  <si>
    <t>United States District Court Illinois [Member]</t>
  </si>
  <si>
    <t>Selected Quarterly Financial Data-Unaudited - Schedule of Selected Quarterly Financial Data (Detail) - USD ($) $ / shares in Units, $ in Thousands</t>
  </si>
  <si>
    <t>Net (loss) income per share—basic</t>
  </si>
  <si>
    <t>Net (loss) income per share—diluted</t>
  </si>
  <si>
    <t>Selected Quarterly Financial Data-Unaudited - Schedule of Selected Quarterly Financial Data (Parenthetical) (Detail) - USD ($) $ in Thousands</t>
  </si>
  <si>
    <t>Litigation reserve</t>
  </si>
  <si>
    <t>Transformational expenses</t>
  </si>
  <si>
    <t>Recovery of notes receivable</t>
  </si>
  <si>
    <t>Tax reform adjustment</t>
  </si>
  <si>
    <t>Gain on sale of City of Industry facility</t>
  </si>
  <si>
    <t>Settlement charge related to the defined benefit plan</t>
  </si>
  <si>
    <t>Severance costs for operating leadership</t>
  </si>
  <si>
    <t>State income tax reserve adjustment</t>
  </si>
  <si>
    <t>Restructuring charges</t>
  </si>
  <si>
    <t>Tax impact of a dividend from a foreign subsid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355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v>
      </c>
      <c r="C1" s="2" t="s">
        <v>1</v>
      </c>
    </row>
    <row r="2" spans="1:5">
      <c r="C2" s="2" t="s">
        <v>2</v>
      </c>
      <c r="D2" s="2" t="s">
        <v>16</v>
      </c>
      <c r="E2" s="2" t="s">
        <v>17</v>
      </c>
    </row>
    <row r="3" spans="1:5">
      <c r="A3" s="3" t="s">
        <v>18</v>
      </c>
    </row>
    <row r="4" spans="1:5">
      <c r="A4" s="4" t="s">
        <v>19</v>
      </c>
      <c r="C4" s="6" t="n">
        <v>5037327</v>
      </c>
      <c r="D4" s="6" t="n">
        <v>5369022</v>
      </c>
      <c r="E4" s="6" t="n">
        <v>5363046</v>
      </c>
    </row>
    <row r="5" spans="1:5">
      <c r="A5" s="4" t="s">
        <v>20</v>
      </c>
      <c r="C5" s="5" t="n">
        <v>4331273</v>
      </c>
      <c r="D5" s="5" t="n">
        <v>4609161</v>
      </c>
      <c r="E5" s="5" t="n">
        <v>4526551</v>
      </c>
    </row>
    <row r="6" spans="1:5">
      <c r="A6" s="4" t="s">
        <v>21</v>
      </c>
      <c r="C6" s="5" t="n">
        <v>706054</v>
      </c>
      <c r="D6" s="5" t="n">
        <v>759861</v>
      </c>
      <c r="E6" s="5" t="n">
        <v>836495</v>
      </c>
    </row>
    <row r="7" spans="1:5">
      <c r="A7" s="3" t="s">
        <v>22</v>
      </c>
    </row>
    <row r="8" spans="1:5">
      <c r="A8" s="4" t="s">
        <v>23</v>
      </c>
      <c r="C8" s="5" t="n">
        <v>661386</v>
      </c>
      <c r="D8" s="5" t="n">
        <v>626117</v>
      </c>
      <c r="E8" s="5" t="n">
        <v>671972</v>
      </c>
    </row>
    <row r="9" spans="1:5">
      <c r="A9" s="4" t="s">
        <v>24</v>
      </c>
      <c r="C9" s="5" t="n">
        <v>285166</v>
      </c>
      <c r="E9" s="5" t="n">
        <v>129338</v>
      </c>
    </row>
    <row r="10" spans="1:5">
      <c r="A10" s="4" t="s">
        <v>25</v>
      </c>
      <c r="E10" s="5" t="n">
        <v>1461</v>
      </c>
    </row>
    <row r="11" spans="1:5">
      <c r="A11" s="4" t="s">
        <v>26</v>
      </c>
      <c r="C11" s="5" t="n">
        <v>-240498</v>
      </c>
      <c r="D11" s="5" t="n">
        <v>133744</v>
      </c>
      <c r="E11" s="5" t="n">
        <v>33724</v>
      </c>
    </row>
    <row r="12" spans="1:5">
      <c r="A12" s="4" t="s">
        <v>27</v>
      </c>
      <c r="C12" s="5" t="n">
        <v>26696</v>
      </c>
      <c r="D12" s="5" t="n">
        <v>24143</v>
      </c>
      <c r="E12" s="5" t="n">
        <v>20580</v>
      </c>
    </row>
    <row r="13" spans="1:5">
      <c r="A13" s="4" t="s">
        <v>28</v>
      </c>
      <c r="C13" s="5" t="n">
        <v>-1078</v>
      </c>
      <c r="D13" s="5" t="n">
        <v>-1272</v>
      </c>
      <c r="E13" s="5" t="n">
        <v>-996</v>
      </c>
    </row>
    <row r="14" spans="1:5">
      <c r="A14" s="4" t="s">
        <v>29</v>
      </c>
      <c r="C14" s="5" t="n">
        <v>2894</v>
      </c>
      <c r="D14" s="5" t="n">
        <v>16218</v>
      </c>
      <c r="E14" s="5" t="n">
        <v>3941</v>
      </c>
    </row>
    <row r="15" spans="1:5">
      <c r="A15" s="4" t="s">
        <v>30</v>
      </c>
      <c r="C15" s="5" t="n">
        <v>28512</v>
      </c>
      <c r="D15" s="5" t="n">
        <v>39089</v>
      </c>
      <c r="E15" s="5" t="n">
        <v>23525</v>
      </c>
    </row>
    <row r="16" spans="1:5">
      <c r="A16" s="4" t="s">
        <v>31</v>
      </c>
      <c r="C16" s="5" t="n">
        <v>-269010</v>
      </c>
      <c r="D16" s="5" t="n">
        <v>94655</v>
      </c>
      <c r="E16" s="5" t="n">
        <v>10199</v>
      </c>
    </row>
    <row r="17" spans="1:5">
      <c r="A17" s="4" t="s">
        <v>32</v>
      </c>
      <c r="C17" s="5" t="n">
        <v>-2029</v>
      </c>
      <c r="D17" s="5" t="n">
        <v>30803</v>
      </c>
      <c r="E17" s="5" t="n">
        <v>54541</v>
      </c>
    </row>
    <row r="18" spans="1:5">
      <c r="A18" s="4" t="s">
        <v>33</v>
      </c>
      <c r="B18" s="4" t="s">
        <v>34</v>
      </c>
      <c r="C18" s="6" t="n">
        <v>-266981</v>
      </c>
      <c r="D18" s="6" t="n">
        <v>63852</v>
      </c>
      <c r="E18" s="6" t="n">
        <v>-44342</v>
      </c>
    </row>
    <row r="19" spans="1:5">
      <c r="A19" s="3" t="s">
        <v>35</v>
      </c>
    </row>
    <row r="20" spans="1:5">
      <c r="A20" s="4" t="s">
        <v>36</v>
      </c>
      <c r="C20" s="7" t="n">
        <v>-7.27</v>
      </c>
      <c r="D20" s="7" t="n">
        <v>1.75</v>
      </c>
      <c r="E20" s="7" t="n">
        <v>-1.18</v>
      </c>
    </row>
    <row r="21" spans="1:5">
      <c r="A21" s="4" t="s">
        <v>37</v>
      </c>
      <c r="C21" s="5" t="n">
        <v>36729</v>
      </c>
      <c r="D21" s="5" t="n">
        <v>36580</v>
      </c>
      <c r="E21" s="5" t="n">
        <v>37457</v>
      </c>
    </row>
    <row r="22" spans="1:5">
      <c r="A22" s="3" t="s">
        <v>38</v>
      </c>
    </row>
    <row r="23" spans="1:5">
      <c r="A23" s="4" t="s">
        <v>39</v>
      </c>
      <c r="B23" s="4" t="s">
        <v>40</v>
      </c>
      <c r="C23" s="7" t="n">
        <v>-7.27</v>
      </c>
      <c r="D23" s="7" t="n">
        <v>1.73</v>
      </c>
      <c r="E23" s="7" t="n">
        <v>-1.18</v>
      </c>
    </row>
    <row r="24" spans="1:5">
      <c r="A24" s="4" t="s">
        <v>41</v>
      </c>
      <c r="C24" s="5" t="n">
        <v>36729</v>
      </c>
      <c r="D24" s="5" t="n">
        <v>36918</v>
      </c>
      <c r="E24" s="5" t="n">
        <v>37457</v>
      </c>
    </row>
    <row r="25" spans="1:5">
      <c r="A25" s="4" t="s">
        <v>42</v>
      </c>
      <c r="C25" s="7" t="n">
        <v>0.5600000000000001</v>
      </c>
      <c r="D25" s="7" t="n">
        <v>0.5600000000000001</v>
      </c>
      <c r="E25" s="7" t="n">
        <v>0.5600000000000001</v>
      </c>
    </row>
    <row r="26" spans="1:5"/>
    <row r="27" spans="1:5">
      <c r="A27" s="4" t="s">
        <v>34</v>
      </c>
      <c r="B27" s="4" t="s">
        <v>43</v>
      </c>
    </row>
    <row r="28" spans="1:5">
      <c r="A28" s="4" t="s">
        <v>40</v>
      </c>
      <c r="B28" s="4" t="s">
        <v>44</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row r="8" spans="1:2">
      <c r="A8" s="4" t="s">
        <v>185</v>
      </c>
      <c r="B8" s="4" t="s">
        <v>238</v>
      </c>
    </row>
    <row r="9" spans="1:2">
      <c r="A9" s="4" t="s">
        <v>239</v>
      </c>
      <c r="B9" s="4" t="s">
        <v>240</v>
      </c>
    </row>
    <row r="10" spans="1:2">
      <c r="A10" s="4" t="s">
        <v>241</v>
      </c>
      <c r="B10" s="4" t="s">
        <v>242</v>
      </c>
    </row>
    <row r="11" spans="1:2">
      <c r="A11" s="4" t="s">
        <v>243</v>
      </c>
      <c r="B11" s="4" t="s">
        <v>244</v>
      </c>
    </row>
    <row r="12" spans="1:2">
      <c r="A12" s="4" t="s">
        <v>58</v>
      </c>
      <c r="B12" s="4" t="s">
        <v>245</v>
      </c>
    </row>
    <row r="13" spans="1:2">
      <c r="A13" s="4" t="s">
        <v>246</v>
      </c>
      <c r="B13" s="4" t="s">
        <v>247</v>
      </c>
    </row>
    <row r="14" spans="1:2">
      <c r="A14" s="4" t="s">
        <v>248</v>
      </c>
      <c r="B14" s="4" t="s">
        <v>249</v>
      </c>
    </row>
    <row r="15" spans="1:2">
      <c r="A15" s="4" t="s">
        <v>188</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15</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v>
      </c>
      <c r="C1" s="2" t="s">
        <v>1</v>
      </c>
    </row>
    <row r="2" spans="1:5">
      <c r="C2" s="2" t="s">
        <v>2</v>
      </c>
      <c r="D2" s="2" t="s">
        <v>16</v>
      </c>
      <c r="E2" s="2" t="s">
        <v>17</v>
      </c>
    </row>
    <row r="3" spans="1:5">
      <c r="A3" s="3" t="s">
        <v>46</v>
      </c>
    </row>
    <row r="4" spans="1:5">
      <c r="A4" s="4" t="s">
        <v>33</v>
      </c>
      <c r="B4" s="4" t="s">
        <v>34</v>
      </c>
      <c r="C4" s="6" t="n">
        <v>-266981</v>
      </c>
      <c r="D4" s="6" t="n">
        <v>63852</v>
      </c>
      <c r="E4" s="6" t="n">
        <v>-44342</v>
      </c>
    </row>
    <row r="5" spans="1:5">
      <c r="A5" s="3" t="s">
        <v>47</v>
      </c>
    </row>
    <row r="6" spans="1:5">
      <c r="A6" s="4" t="s">
        <v>48</v>
      </c>
      <c r="B6" s="4" t="s">
        <v>34</v>
      </c>
      <c r="C6" s="5" t="n">
        <v>2506</v>
      </c>
      <c r="D6" s="5" t="n">
        <v>1427</v>
      </c>
      <c r="E6" s="5" t="n">
        <v>-9075</v>
      </c>
    </row>
    <row r="7" spans="1:5">
      <c r="A7" s="4" t="s">
        <v>49</v>
      </c>
      <c r="B7" s="4" t="s">
        <v>34</v>
      </c>
      <c r="E7" s="5" t="n">
        <v>11132</v>
      </c>
    </row>
    <row r="8" spans="1:5">
      <c r="A8" s="4" t="s">
        <v>50</v>
      </c>
      <c r="B8" s="4" t="s">
        <v>34</v>
      </c>
      <c r="C8" s="5" t="n">
        <v>-6685</v>
      </c>
      <c r="D8" s="5" t="n">
        <v>9682</v>
      </c>
      <c r="E8" s="5" t="n">
        <v>3271</v>
      </c>
    </row>
    <row r="9" spans="1:5">
      <c r="A9" s="4" t="s">
        <v>51</v>
      </c>
      <c r="C9" s="5" t="n">
        <v>-378</v>
      </c>
      <c r="D9" s="5" t="n">
        <v>26</v>
      </c>
      <c r="E9" s="5" t="n">
        <v>-128</v>
      </c>
    </row>
    <row r="10" spans="1:5">
      <c r="A10" s="4" t="s">
        <v>52</v>
      </c>
      <c r="C10" s="5" t="n">
        <v>-4557</v>
      </c>
      <c r="D10" s="5" t="n">
        <v>11135</v>
      </c>
      <c r="E10" s="5" t="n">
        <v>5200</v>
      </c>
    </row>
    <row r="11" spans="1:5">
      <c r="A11" s="4" t="s">
        <v>53</v>
      </c>
      <c r="B11" s="4" t="s">
        <v>34</v>
      </c>
      <c r="C11" s="6" t="n">
        <v>-271538</v>
      </c>
      <c r="D11" s="6" t="n">
        <v>74987</v>
      </c>
      <c r="E11" s="6" t="n">
        <v>-39142</v>
      </c>
    </row>
    <row r="12" spans="1:5"/>
    <row r="13" spans="1:5">
      <c r="A13" s="4" t="s">
        <v>34</v>
      </c>
      <c r="B13" s="4" t="s">
        <v>43</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16</v>
      </c>
    </row>
    <row r="2" spans="1:3">
      <c r="A2" s="3" t="s">
        <v>55</v>
      </c>
    </row>
    <row r="3" spans="1:3">
      <c r="A3" s="4" t="s">
        <v>56</v>
      </c>
      <c r="B3" s="6" t="n">
        <v>28802</v>
      </c>
      <c r="C3" s="6" t="n">
        <v>21329</v>
      </c>
    </row>
    <row r="4" spans="1:3">
      <c r="A4" s="4" t="s">
        <v>57</v>
      </c>
      <c r="B4" s="5" t="n">
        <v>619200</v>
      </c>
      <c r="C4" s="5" t="n">
        <v>678184</v>
      </c>
    </row>
    <row r="5" spans="1:3">
      <c r="A5" s="4" t="s">
        <v>58</v>
      </c>
      <c r="B5" s="5" t="n">
        <v>821683</v>
      </c>
      <c r="C5" s="5" t="n">
        <v>876837</v>
      </c>
    </row>
    <row r="6" spans="1:3">
      <c r="A6" s="4" t="s">
        <v>59</v>
      </c>
      <c r="B6" s="5" t="n">
        <v>43044</v>
      </c>
      <c r="C6" s="5" t="n">
        <v>32100</v>
      </c>
    </row>
    <row r="7" spans="1:3">
      <c r="A7" s="4" t="s">
        <v>60</v>
      </c>
      <c r="B7" s="5" t="n">
        <v>1512729</v>
      </c>
      <c r="C7" s="5" t="n">
        <v>1608450</v>
      </c>
    </row>
    <row r="8" spans="1:3">
      <c r="A8" s="3" t="s">
        <v>61</v>
      </c>
    </row>
    <row r="9" spans="1:3">
      <c r="A9" s="4" t="s">
        <v>62</v>
      </c>
      <c r="B9" s="5" t="n">
        <v>6634</v>
      </c>
      <c r="C9" s="5" t="n">
        <v>6634</v>
      </c>
    </row>
    <row r="10" spans="1:3">
      <c r="A10" s="4" t="s">
        <v>63</v>
      </c>
      <c r="B10" s="5" t="n">
        <v>50593</v>
      </c>
      <c r="C10" s="5" t="n">
        <v>50622</v>
      </c>
    </row>
    <row r="11" spans="1:3">
      <c r="A11" s="4" t="s">
        <v>64</v>
      </c>
      <c r="B11" s="5" t="n">
        <v>370628</v>
      </c>
      <c r="C11" s="5" t="n">
        <v>353362</v>
      </c>
    </row>
    <row r="12" spans="1:3">
      <c r="A12" s="4" t="s">
        <v>65</v>
      </c>
      <c r="B12" s="5" t="n">
        <v>37763</v>
      </c>
      <c r="C12" s="5" t="n">
        <v>37147</v>
      </c>
    </row>
    <row r="13" spans="1:3">
      <c r="A13" s="4" t="s">
        <v>66</v>
      </c>
      <c r="B13" s="5" t="n">
        <v>101081</v>
      </c>
      <c r="C13" s="5" t="n">
        <v>97010</v>
      </c>
    </row>
    <row r="14" spans="1:3">
      <c r="A14" s="4" t="s">
        <v>67</v>
      </c>
      <c r="B14" s="5" t="n">
        <v>566699</v>
      </c>
      <c r="C14" s="5" t="n">
        <v>544775</v>
      </c>
    </row>
    <row r="15" spans="1:3">
      <c r="A15" s="4" t="s">
        <v>68</v>
      </c>
      <c r="B15" s="5" t="n">
        <v>433906</v>
      </c>
      <c r="C15" s="5" t="n">
        <v>416524</v>
      </c>
    </row>
    <row r="16" spans="1:3">
      <c r="A16" s="4" t="s">
        <v>69</v>
      </c>
      <c r="B16" s="5" t="n">
        <v>132793</v>
      </c>
      <c r="C16" s="5" t="n">
        <v>128251</v>
      </c>
    </row>
    <row r="17" spans="1:3">
      <c r="A17" s="4" t="s">
        <v>70</v>
      </c>
      <c r="B17" s="5" t="n">
        <v>73441</v>
      </c>
      <c r="C17" s="5" t="n">
        <v>83690</v>
      </c>
    </row>
    <row r="18" spans="1:3">
      <c r="A18" s="4" t="s">
        <v>71</v>
      </c>
      <c r="B18" s="5" t="n">
        <v>13153</v>
      </c>
      <c r="C18" s="5" t="n">
        <v>297906</v>
      </c>
    </row>
    <row r="19" spans="1:3">
      <c r="A19" s="4" t="s">
        <v>72</v>
      </c>
      <c r="B19" s="5" t="n">
        <v>42134</v>
      </c>
      <c r="C19" s="5" t="n">
        <v>45209</v>
      </c>
    </row>
    <row r="20" spans="1:3">
      <c r="A20" s="4" t="s">
        <v>73</v>
      </c>
      <c r="B20" s="5" t="n">
        <v>1774250</v>
      </c>
      <c r="C20" s="5" t="n">
        <v>2163506</v>
      </c>
    </row>
    <row r="21" spans="1:3">
      <c r="A21" s="3" t="s">
        <v>74</v>
      </c>
    </row>
    <row r="22" spans="1:3">
      <c r="A22" s="4" t="s">
        <v>75</v>
      </c>
      <c r="B22" s="5" t="n">
        <v>500883</v>
      </c>
      <c r="C22" s="5" t="n">
        <v>484602</v>
      </c>
    </row>
    <row r="23" spans="1:3">
      <c r="A23" s="4" t="s">
        <v>76</v>
      </c>
      <c r="B23" s="5" t="n">
        <v>189916</v>
      </c>
      <c r="C23" s="5" t="n">
        <v>197804</v>
      </c>
    </row>
    <row r="24" spans="1:3">
      <c r="A24" s="4" t="s">
        <v>77</v>
      </c>
      <c r="B24" s="5" t="n">
        <v>6079</v>
      </c>
      <c r="C24" s="5" t="n">
        <v>28</v>
      </c>
    </row>
    <row r="25" spans="1:3">
      <c r="A25" s="4" t="s">
        <v>78</v>
      </c>
      <c r="B25" s="5" t="n">
        <v>696878</v>
      </c>
      <c r="C25" s="5" t="n">
        <v>682434</v>
      </c>
    </row>
    <row r="26" spans="1:3">
      <c r="A26" s="4" t="s">
        <v>79</v>
      </c>
      <c r="B26" s="5" t="n">
        <v>1192</v>
      </c>
      <c r="C26" s="5" t="n">
        <v>6378</v>
      </c>
    </row>
    <row r="27" spans="1:3">
      <c r="A27" s="4" t="s">
        <v>80</v>
      </c>
      <c r="B27" s="5" t="n">
        <v>492044</v>
      </c>
      <c r="C27" s="5" t="n">
        <v>608941</v>
      </c>
    </row>
    <row r="28" spans="1:3">
      <c r="A28" s="4" t="s">
        <v>81</v>
      </c>
      <c r="B28" s="5" t="n">
        <v>89222</v>
      </c>
      <c r="C28" s="5" t="n">
        <v>84647</v>
      </c>
    </row>
    <row r="29" spans="1:3">
      <c r="A29" s="4" t="s">
        <v>82</v>
      </c>
      <c r="B29" s="5" t="n">
        <v>1279336</v>
      </c>
      <c r="C29" s="5" t="n">
        <v>1382400</v>
      </c>
    </row>
    <row r="30" spans="1:3">
      <c r="A30" s="3" t="s">
        <v>83</v>
      </c>
    </row>
    <row r="31" spans="1:3">
      <c r="A31" s="4" t="s">
        <v>84</v>
      </c>
      <c r="B31" s="5" t="n">
        <v>7444</v>
      </c>
      <c r="C31" s="5" t="n">
        <v>7444</v>
      </c>
    </row>
    <row r="32" spans="1:3">
      <c r="A32" s="4" t="s">
        <v>85</v>
      </c>
      <c r="B32" s="5" t="n">
        <v>412987</v>
      </c>
      <c r="C32" s="5" t="n">
        <v>409805</v>
      </c>
    </row>
    <row r="33" spans="1:3">
      <c r="A33" s="4" t="s">
        <v>86</v>
      </c>
      <c r="B33" s="5" t="n">
        <v>-1093813</v>
      </c>
      <c r="C33" s="5" t="n">
        <v>-1096744</v>
      </c>
    </row>
    <row r="34" spans="1:3">
      <c r="A34" s="4" t="s">
        <v>87</v>
      </c>
      <c r="B34" s="5" t="n">
        <v>1219309</v>
      </c>
      <c r="C34" s="5" t="n">
        <v>1507057</v>
      </c>
    </row>
    <row r="35" spans="1:3">
      <c r="A35" s="4" t="s">
        <v>88</v>
      </c>
      <c r="B35" s="5" t="n">
        <v>-51013</v>
      </c>
      <c r="C35" s="5" t="n">
        <v>-46456</v>
      </c>
    </row>
    <row r="36" spans="1:3">
      <c r="A36" s="4" t="s">
        <v>89</v>
      </c>
      <c r="B36" s="5" t="n">
        <v>494914</v>
      </c>
      <c r="C36" s="5" t="n">
        <v>781106</v>
      </c>
    </row>
    <row r="37" spans="1:3">
      <c r="A37" s="4" t="s">
        <v>90</v>
      </c>
      <c r="B37" s="6" t="n">
        <v>1774250</v>
      </c>
      <c r="C37" s="6" t="n">
        <v>2163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s>
  <sheetData>
    <row r="1" spans="1:12">
      <c r="A1" s="1" t="s">
        <v>353</v>
      </c>
      <c r="B1" s="2" t="s">
        <v>354</v>
      </c>
      <c r="J1" s="2" t="s">
        <v>1</v>
      </c>
    </row>
    <row r="2" spans="1:12">
      <c r="B2" s="2" t="s">
        <v>355</v>
      </c>
      <c r="C2" s="2" t="s">
        <v>356</v>
      </c>
      <c r="D2" s="2" t="s">
        <v>357</v>
      </c>
      <c r="E2" s="2" t="s">
        <v>358</v>
      </c>
      <c r="F2" s="2" t="s">
        <v>359</v>
      </c>
      <c r="G2" s="2" t="s">
        <v>360</v>
      </c>
      <c r="H2" s="2" t="s">
        <v>361</v>
      </c>
      <c r="I2" s="2" t="s">
        <v>362</v>
      </c>
      <c r="J2" s="2" t="s">
        <v>363</v>
      </c>
      <c r="K2" s="2" t="s">
        <v>359</v>
      </c>
      <c r="L2" s="2" t="s">
        <v>364</v>
      </c>
    </row>
    <row r="3" spans="1:12">
      <c r="A3" s="3" t="s">
        <v>174</v>
      </c>
    </row>
    <row r="4" spans="1:12">
      <c r="A4" s="4" t="s">
        <v>365</v>
      </c>
      <c r="B4" s="6" t="n">
        <v>1198309</v>
      </c>
      <c r="C4" s="6" t="n">
        <v>1308979</v>
      </c>
      <c r="D4" s="6" t="n">
        <v>1260656</v>
      </c>
      <c r="E4" s="6" t="n">
        <v>1269383</v>
      </c>
      <c r="F4" s="6" t="n">
        <v>1254699</v>
      </c>
      <c r="G4" s="6" t="n">
        <v>1407504</v>
      </c>
      <c r="H4" s="6" t="n">
        <v>1354523</v>
      </c>
      <c r="I4" s="6" t="n">
        <v>1352296</v>
      </c>
      <c r="J4" s="6" t="n">
        <v>5037327</v>
      </c>
      <c r="K4" s="6" t="n">
        <v>5369022</v>
      </c>
      <c r="L4" s="6" t="n">
        <v>5363046</v>
      </c>
    </row>
    <row r="5" spans="1:12">
      <c r="A5" s="4" t="s">
        <v>366</v>
      </c>
      <c r="B5" s="5" t="n">
        <v>170000</v>
      </c>
      <c r="J5" s="5" t="n">
        <v>170000</v>
      </c>
    </row>
    <row r="6" spans="1:12">
      <c r="A6" s="4" t="s">
        <v>367</v>
      </c>
      <c r="J6" s="5" t="n">
        <v>70</v>
      </c>
    </row>
    <row r="7" spans="1:12">
      <c r="A7" s="4" t="s">
        <v>368</v>
      </c>
      <c r="J7" s="5" t="n">
        <v>29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6"/>
    <col customWidth="1" max="5" min="5" width="21"/>
    <col customWidth="1" max="6" min="6" width="21"/>
  </cols>
  <sheetData>
    <row r="1" spans="1:6">
      <c r="A1" s="1" t="s">
        <v>369</v>
      </c>
      <c r="C1" s="2" t="s">
        <v>1</v>
      </c>
    </row>
    <row r="2" spans="1:6">
      <c r="C2" s="2" t="s">
        <v>370</v>
      </c>
      <c r="D2" s="2" t="s">
        <v>371</v>
      </c>
      <c r="E2" s="2" t="s">
        <v>359</v>
      </c>
      <c r="F2" s="2" t="s">
        <v>364</v>
      </c>
    </row>
    <row r="3" spans="1:6">
      <c r="A3" s="3" t="s">
        <v>372</v>
      </c>
    </row>
    <row r="4" spans="1:6">
      <c r="A4" s="4" t="s">
        <v>373</v>
      </c>
      <c r="D4" s="6" t="n">
        <v>49200</v>
      </c>
      <c r="E4" s="6" t="n">
        <v>65300</v>
      </c>
    </row>
    <row r="5" spans="1:6">
      <c r="A5" s="4" t="s">
        <v>374</v>
      </c>
      <c r="D5" s="6" t="n">
        <v>40700</v>
      </c>
      <c r="E5" s="5" t="n">
        <v>47900</v>
      </c>
    </row>
    <row r="6" spans="1:6">
      <c r="A6" s="4" t="s">
        <v>375</v>
      </c>
      <c r="D6" s="5" t="n">
        <v>2</v>
      </c>
    </row>
    <row r="7" spans="1:6">
      <c r="A7" s="4" t="s">
        <v>376</v>
      </c>
      <c r="D7" s="6" t="n">
        <v>35600</v>
      </c>
      <c r="E7" s="5" t="n">
        <v>34300</v>
      </c>
    </row>
    <row r="8" spans="1:6">
      <c r="A8" s="4" t="s">
        <v>377</v>
      </c>
      <c r="D8" s="5" t="n">
        <v>17102</v>
      </c>
      <c r="E8" s="5" t="n">
        <v>18196</v>
      </c>
    </row>
    <row r="9" spans="1:6">
      <c r="A9" s="4" t="s">
        <v>378</v>
      </c>
      <c r="D9" s="6" t="n">
        <v>90800</v>
      </c>
      <c r="E9" s="6" t="n">
        <v>86900</v>
      </c>
    </row>
    <row r="10" spans="1:6">
      <c r="A10" s="4" t="s">
        <v>379</v>
      </c>
      <c r="D10" s="4" t="s">
        <v>380</v>
      </c>
      <c r="E10" s="4" t="s">
        <v>381</v>
      </c>
    </row>
    <row r="11" spans="1:6">
      <c r="A11" s="4" t="s">
        <v>382</v>
      </c>
      <c r="D11" s="6" t="n">
        <v>159300</v>
      </c>
      <c r="E11" s="6" t="n">
        <v>147900</v>
      </c>
    </row>
    <row r="12" spans="1:6">
      <c r="A12" s="4" t="s">
        <v>383</v>
      </c>
      <c r="D12" s="5" t="n">
        <v>1700</v>
      </c>
      <c r="E12" s="5" t="n">
        <v>800</v>
      </c>
      <c r="F12" s="6" t="n">
        <v>1100</v>
      </c>
    </row>
    <row r="13" spans="1:6">
      <c r="A13" s="4" t="s">
        <v>384</v>
      </c>
      <c r="D13" s="5" t="n">
        <v>13100</v>
      </c>
      <c r="E13" s="5" t="n">
        <v>2400</v>
      </c>
      <c r="F13" s="5" t="n">
        <v>7800</v>
      </c>
    </row>
    <row r="14" spans="1:6">
      <c r="A14" s="4" t="s">
        <v>385</v>
      </c>
      <c r="D14" s="5" t="n">
        <v>11400</v>
      </c>
      <c r="E14" s="5" t="n">
        <v>1600</v>
      </c>
      <c r="F14" s="5" t="n">
        <v>6700</v>
      </c>
    </row>
    <row r="15" spans="1:6">
      <c r="A15" s="4" t="s">
        <v>386</v>
      </c>
      <c r="D15" s="5" t="n">
        <v>9000</v>
      </c>
      <c r="E15" s="5" t="n">
        <v>8800</v>
      </c>
      <c r="F15" s="5" t="n">
        <v>8500</v>
      </c>
    </row>
    <row r="16" spans="1:6">
      <c r="A16" s="4" t="s">
        <v>71</v>
      </c>
      <c r="D16" s="5" t="n">
        <v>13153</v>
      </c>
      <c r="E16" s="5" t="n">
        <v>297906</v>
      </c>
    </row>
    <row r="17" spans="1:6">
      <c r="A17" s="4" t="s">
        <v>70</v>
      </c>
      <c r="D17" s="5" t="n">
        <v>73400</v>
      </c>
      <c r="E17" s="5" t="n">
        <v>83700</v>
      </c>
    </row>
    <row r="18" spans="1:6">
      <c r="A18" s="4" t="s">
        <v>387</v>
      </c>
      <c r="D18" s="5" t="n">
        <v>4200</v>
      </c>
      <c r="E18" s="5" t="n">
        <v>5100</v>
      </c>
      <c r="F18" s="6" t="n">
        <v>5400</v>
      </c>
    </row>
    <row r="19" spans="1:6">
      <c r="A19" s="4" t="s">
        <v>138</v>
      </c>
      <c r="E19" s="6" t="n">
        <v>12510</v>
      </c>
    </row>
    <row r="20" spans="1:6">
      <c r="A20" s="4" t="s">
        <v>388</v>
      </c>
      <c r="D20" s="5" t="n">
        <v>1900</v>
      </c>
    </row>
    <row r="21" spans="1:6">
      <c r="A21" s="4" t="s">
        <v>389</v>
      </c>
      <c r="D21" s="6" t="n">
        <v>31500</v>
      </c>
    </row>
    <row r="22" spans="1:6">
      <c r="A22" s="4" t="s">
        <v>390</v>
      </c>
      <c r="D22" s="4" t="s">
        <v>391</v>
      </c>
      <c r="E22" s="4" t="s">
        <v>391</v>
      </c>
      <c r="F22" s="4" t="s">
        <v>391</v>
      </c>
    </row>
    <row r="23" spans="1:6">
      <c r="A23" s="4" t="s">
        <v>392</v>
      </c>
      <c r="D23" s="6" t="n">
        <v>700</v>
      </c>
    </row>
    <row r="24" spans="1:6">
      <c r="A24" s="4" t="s">
        <v>393</v>
      </c>
      <c r="B24" s="4" t="s">
        <v>34</v>
      </c>
      <c r="D24" s="5" t="n">
        <v>2506</v>
      </c>
      <c r="E24" s="6" t="n">
        <v>1427</v>
      </c>
      <c r="F24" s="6" t="n">
        <v>-9075</v>
      </c>
    </row>
    <row r="25" spans="1:6">
      <c r="A25" s="4" t="s">
        <v>394</v>
      </c>
      <c r="D25" s="5" t="n">
        <v>1300</v>
      </c>
    </row>
    <row r="26" spans="1:6">
      <c r="A26" s="4" t="s">
        <v>395</v>
      </c>
      <c r="D26" s="6" t="n">
        <v>2894</v>
      </c>
      <c r="E26" s="5" t="n">
        <v>16218</v>
      </c>
      <c r="F26" s="5" t="n">
        <v>3941</v>
      </c>
    </row>
    <row r="27" spans="1:6">
      <c r="A27" s="4" t="s">
        <v>396</v>
      </c>
    </row>
    <row r="28" spans="1:6">
      <c r="A28" s="3" t="s">
        <v>372</v>
      </c>
    </row>
    <row r="29" spans="1:6">
      <c r="A29" s="4" t="s">
        <v>393</v>
      </c>
      <c r="F29" s="5" t="n">
        <v>-11100</v>
      </c>
    </row>
    <row r="30" spans="1:6">
      <c r="A30" s="4" t="s">
        <v>397</v>
      </c>
    </row>
    <row r="31" spans="1:6">
      <c r="A31" s="3" t="s">
        <v>372</v>
      </c>
    </row>
    <row r="32" spans="1:6">
      <c r="A32" s="4" t="s">
        <v>390</v>
      </c>
      <c r="C32" s="4" t="s">
        <v>398</v>
      </c>
    </row>
    <row r="33" spans="1:6">
      <c r="A33" s="4" t="s">
        <v>399</v>
      </c>
    </row>
    <row r="34" spans="1:6">
      <c r="A34" s="3" t="s">
        <v>372</v>
      </c>
    </row>
    <row r="35" spans="1:6">
      <c r="A35" s="4" t="s">
        <v>400</v>
      </c>
      <c r="D35" s="4" t="s">
        <v>401</v>
      </c>
    </row>
    <row r="36" spans="1:6">
      <c r="A36" s="4" t="s">
        <v>402</v>
      </c>
      <c r="D36" s="4" t="s">
        <v>403</v>
      </c>
    </row>
    <row r="37" spans="1:6">
      <c r="A37" s="4" t="s">
        <v>404</v>
      </c>
      <c r="D37" s="6" t="n">
        <v>100000</v>
      </c>
    </row>
    <row r="38" spans="1:6">
      <c r="A38" s="4" t="s">
        <v>405</v>
      </c>
    </row>
    <row r="39" spans="1:6">
      <c r="A39" s="3" t="s">
        <v>372</v>
      </c>
    </row>
    <row r="40" spans="1:6">
      <c r="A40" s="4" t="s">
        <v>387</v>
      </c>
      <c r="E40" s="5" t="n">
        <v>17600</v>
      </c>
    </row>
    <row r="41" spans="1:6">
      <c r="A41" s="4" t="s">
        <v>138</v>
      </c>
      <c r="E41" s="5" t="n">
        <v>12500</v>
      </c>
    </row>
    <row r="42" spans="1:6">
      <c r="A42" s="4" t="s">
        <v>406</v>
      </c>
    </row>
    <row r="43" spans="1:6">
      <c r="A43" s="3" t="s">
        <v>372</v>
      </c>
    </row>
    <row r="44" spans="1:6">
      <c r="A44" s="4" t="s">
        <v>138</v>
      </c>
      <c r="E44" s="5" t="n">
        <v>12510</v>
      </c>
    </row>
    <row r="45" spans="1:6">
      <c r="A45" s="4" t="s">
        <v>395</v>
      </c>
      <c r="D45" s="6" t="n">
        <v>2894</v>
      </c>
      <c r="E45" s="6" t="n">
        <v>16218</v>
      </c>
      <c r="F45" s="6" t="n">
        <v>3941</v>
      </c>
    </row>
    <row r="46" spans="1:6">
      <c r="A46" s="4" t="s">
        <v>407</v>
      </c>
    </row>
    <row r="47" spans="1:6">
      <c r="A47" s="3" t="s">
        <v>372</v>
      </c>
    </row>
    <row r="48" spans="1:6">
      <c r="A48" s="4" t="s">
        <v>408</v>
      </c>
      <c r="D48" s="4" t="s">
        <v>409</v>
      </c>
    </row>
    <row r="49" spans="1:6">
      <c r="A49" s="4" t="s">
        <v>410</v>
      </c>
    </row>
    <row r="50" spans="1:6">
      <c r="A50" s="3" t="s">
        <v>372</v>
      </c>
    </row>
    <row r="51" spans="1:6">
      <c r="A51" s="4" t="s">
        <v>408</v>
      </c>
      <c r="D51" s="4" t="s">
        <v>411</v>
      </c>
    </row>
    <row r="52" spans="1:6">
      <c r="A52" s="4" t="s">
        <v>412</v>
      </c>
    </row>
    <row r="53" spans="1:6">
      <c r="A53" s="3" t="s">
        <v>372</v>
      </c>
    </row>
    <row r="54" spans="1:6">
      <c r="A54" s="4" t="s">
        <v>408</v>
      </c>
      <c r="D54" s="4" t="s">
        <v>413</v>
      </c>
    </row>
    <row r="55" spans="1:6">
      <c r="A55" s="4" t="s">
        <v>414</v>
      </c>
    </row>
    <row r="56" spans="1:6">
      <c r="A56" s="3" t="s">
        <v>372</v>
      </c>
    </row>
    <row r="57" spans="1:6">
      <c r="A57" s="4" t="s">
        <v>408</v>
      </c>
      <c r="D57" s="4" t="s">
        <v>411</v>
      </c>
    </row>
    <row r="58" spans="1:6"/>
    <row r="59" spans="1:6">
      <c r="A59" s="4" t="s">
        <v>34</v>
      </c>
      <c r="B59" s="4" t="s">
        <v>43</v>
      </c>
    </row>
  </sheetData>
  <mergeCells count="4">
    <mergeCell ref="A1:B2"/>
    <mergeCell ref="C1:F1"/>
    <mergeCell ref="A58:E58"/>
    <mergeCell ref="B59:E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16</v>
      </c>
    </row>
    <row r="2" spans="1:3">
      <c r="A2" s="3" t="s">
        <v>177</v>
      </c>
    </row>
    <row r="3" spans="1:3">
      <c r="A3" s="4" t="s">
        <v>416</v>
      </c>
      <c r="B3" s="6" t="n">
        <v>101081</v>
      </c>
      <c r="C3" s="6" t="n">
        <v>97010</v>
      </c>
    </row>
    <row r="4" spans="1:3">
      <c r="A4" s="4" t="s">
        <v>417</v>
      </c>
      <c r="B4" s="5" t="n">
        <v>-76754</v>
      </c>
      <c r="C4" s="5" t="n">
        <v>-71617</v>
      </c>
    </row>
    <row r="5" spans="1:3">
      <c r="A5" s="4" t="s">
        <v>418</v>
      </c>
      <c r="B5" s="6" t="n">
        <v>24327</v>
      </c>
      <c r="C5" s="6" t="n">
        <v>25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16</v>
      </c>
      <c r="D2" s="2" t="s">
        <v>17</v>
      </c>
    </row>
    <row r="3" spans="1:4">
      <c r="A3" s="3" t="s">
        <v>420</v>
      </c>
    </row>
    <row r="4" spans="1:4">
      <c r="A4" s="4" t="s">
        <v>421</v>
      </c>
      <c r="B4" s="8" t="n">
        <v>11.4</v>
      </c>
      <c r="C4" s="8" t="n">
        <v>1.6</v>
      </c>
      <c r="D4" s="8" t="n">
        <v>6.7</v>
      </c>
    </row>
    <row r="5" spans="1:4">
      <c r="A5" s="4" t="s">
        <v>422</v>
      </c>
    </row>
    <row r="6" spans="1:4">
      <c r="A6" s="3" t="s">
        <v>420</v>
      </c>
    </row>
    <row r="7" spans="1:4">
      <c r="A7" s="4" t="s">
        <v>423</v>
      </c>
      <c r="D7" s="9" t="n">
        <v>-4.2</v>
      </c>
    </row>
    <row r="8" spans="1:4">
      <c r="A8" s="4" t="s">
        <v>421</v>
      </c>
      <c r="D8" s="8" t="n">
        <v>2.3</v>
      </c>
    </row>
    <row r="9" spans="1:4">
      <c r="A9" s="4" t="s">
        <v>424</v>
      </c>
      <c r="D9" s="7" t="n">
        <v>0.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5</v>
      </c>
      <c r="B1" s="2" t="s">
        <v>426</v>
      </c>
      <c r="C1" s="2" t="s">
        <v>427</v>
      </c>
      <c r="D1" s="2" t="s">
        <v>2</v>
      </c>
      <c r="E1" s="2" t="s">
        <v>428</v>
      </c>
      <c r="F1" s="2" t="s">
        <v>429</v>
      </c>
      <c r="G1" s="2" t="s">
        <v>430</v>
      </c>
      <c r="H1" s="2" t="s">
        <v>16</v>
      </c>
      <c r="I1" s="2" t="s">
        <v>431</v>
      </c>
      <c r="J1" s="2" t="s">
        <v>432</v>
      </c>
      <c r="K1" s="2" t="s">
        <v>433</v>
      </c>
      <c r="L1" s="2" t="s">
        <v>2</v>
      </c>
      <c r="M1" s="2" t="s">
        <v>16</v>
      </c>
      <c r="N1" s="2" t="s">
        <v>17</v>
      </c>
    </row>
    <row r="2" spans="1:14">
      <c r="A2" s="3" t="s">
        <v>434</v>
      </c>
    </row>
    <row r="3" spans="1:14">
      <c r="A3" s="4" t="s">
        <v>19</v>
      </c>
      <c r="D3" s="6" t="n">
        <v>1198309</v>
      </c>
      <c r="E3" s="6" t="n">
        <v>1308979</v>
      </c>
      <c r="F3" s="6" t="n">
        <v>1260656</v>
      </c>
      <c r="G3" s="6" t="n">
        <v>1269383</v>
      </c>
      <c r="H3" s="6" t="n">
        <v>1254699</v>
      </c>
      <c r="I3" s="6" t="n">
        <v>1407504</v>
      </c>
      <c r="J3" s="6" t="n">
        <v>1354523</v>
      </c>
      <c r="K3" s="6" t="n">
        <v>1352296</v>
      </c>
      <c r="L3" s="6" t="n">
        <v>5037327</v>
      </c>
      <c r="M3" s="6" t="n">
        <v>5369022</v>
      </c>
      <c r="N3" s="6" t="n">
        <v>5363046</v>
      </c>
    </row>
    <row r="4" spans="1:14">
      <c r="A4" s="4" t="s">
        <v>435</v>
      </c>
      <c r="L4" s="5" t="n">
        <v>285166</v>
      </c>
    </row>
    <row r="5" spans="1:14">
      <c r="A5" s="4" t="s">
        <v>436</v>
      </c>
      <c r="N5" s="5" t="n">
        <v>155603</v>
      </c>
    </row>
    <row r="6" spans="1:14">
      <c r="A6" s="4" t="s">
        <v>25</v>
      </c>
      <c r="N6" s="5" t="n">
        <v>1461</v>
      </c>
    </row>
    <row r="7" spans="1:14">
      <c r="A7" s="4" t="s">
        <v>437</v>
      </c>
    </row>
    <row r="8" spans="1:14">
      <c r="A8" s="3" t="s">
        <v>434</v>
      </c>
    </row>
    <row r="9" spans="1:14">
      <c r="A9" s="4" t="s">
        <v>438</v>
      </c>
      <c r="C9" s="4" t="s">
        <v>439</v>
      </c>
    </row>
    <row r="10" spans="1:14">
      <c r="A10" s="4" t="s">
        <v>440</v>
      </c>
      <c r="C10" s="6" t="n">
        <v>8700</v>
      </c>
    </row>
    <row r="11" spans="1:14">
      <c r="A11" s="4" t="s">
        <v>435</v>
      </c>
      <c r="C11" s="5" t="n">
        <v>3300</v>
      </c>
    </row>
    <row r="12" spans="1:14">
      <c r="A12" s="4" t="s">
        <v>441</v>
      </c>
      <c r="C12" s="5" t="n">
        <v>10100</v>
      </c>
    </row>
    <row r="13" spans="1:14">
      <c r="A13" s="4" t="s">
        <v>442</v>
      </c>
      <c r="C13" s="5" t="n">
        <v>10100</v>
      </c>
    </row>
    <row r="14" spans="1:14">
      <c r="A14" s="4" t="s">
        <v>25</v>
      </c>
      <c r="C14" s="5" t="n">
        <v>1500</v>
      </c>
    </row>
    <row r="15" spans="1:14">
      <c r="A15" s="4" t="s">
        <v>443</v>
      </c>
      <c r="N15" s="6" t="n">
        <v>5200</v>
      </c>
    </row>
    <row r="16" spans="1:14">
      <c r="A16" s="4" t="s">
        <v>444</v>
      </c>
    </row>
    <row r="17" spans="1:14">
      <c r="A17" s="3" t="s">
        <v>434</v>
      </c>
    </row>
    <row r="18" spans="1:14">
      <c r="A18" s="4" t="s">
        <v>436</v>
      </c>
      <c r="C18" s="5" t="n">
        <v>10100</v>
      </c>
    </row>
    <row r="19" spans="1:14">
      <c r="A19" s="4" t="s">
        <v>445</v>
      </c>
      <c r="C19" s="6" t="n">
        <v>3600</v>
      </c>
    </row>
    <row r="20" spans="1:14">
      <c r="A20" s="4" t="s">
        <v>446</v>
      </c>
    </row>
    <row r="21" spans="1:14">
      <c r="A21" s="3" t="s">
        <v>434</v>
      </c>
    </row>
    <row r="22" spans="1:14">
      <c r="A22" s="4" t="s">
        <v>447</v>
      </c>
      <c r="B22" s="4" t="s">
        <v>439</v>
      </c>
    </row>
    <row r="23" spans="1:14">
      <c r="A23" s="4" t="s">
        <v>448</v>
      </c>
      <c r="B23" s="6" t="n">
        <v>41800</v>
      </c>
    </row>
    <row r="24" spans="1:14">
      <c r="A24" s="4" t="s">
        <v>19</v>
      </c>
      <c r="L24" s="6" t="n">
        <v>69000</v>
      </c>
      <c r="M24" s="6" t="n">
        <v>64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6</v>
      </c>
    </row>
    <row r="2" spans="1:3">
      <c r="A2" s="3" t="s">
        <v>434</v>
      </c>
    </row>
    <row r="3" spans="1:3">
      <c r="A3" s="4" t="s">
        <v>71</v>
      </c>
      <c r="B3" s="6" t="n">
        <v>13153</v>
      </c>
      <c r="C3" s="6" t="n">
        <v>297906</v>
      </c>
    </row>
    <row r="4" spans="1:3">
      <c r="A4" s="4" t="s">
        <v>446</v>
      </c>
    </row>
    <row r="5" spans="1:3">
      <c r="A5" s="3" t="s">
        <v>434</v>
      </c>
    </row>
    <row r="6" spans="1:3">
      <c r="A6" s="4" t="s">
        <v>450</v>
      </c>
      <c r="B6" s="5" t="n">
        <v>39983</v>
      </c>
    </row>
    <row r="7" spans="1:3">
      <c r="A7" s="4" t="s">
        <v>451</v>
      </c>
      <c r="B7" s="5" t="n">
        <v>-9230</v>
      </c>
    </row>
    <row r="8" spans="1:3">
      <c r="A8" s="4" t="s">
        <v>58</v>
      </c>
      <c r="B8" s="5" t="n">
        <v>-12067</v>
      </c>
    </row>
    <row r="9" spans="1:3">
      <c r="A9" s="4" t="s">
        <v>59</v>
      </c>
      <c r="B9" s="5" t="n">
        <v>-339</v>
      </c>
    </row>
    <row r="10" spans="1:3">
      <c r="A10" s="4" t="s">
        <v>452</v>
      </c>
      <c r="B10" s="5" t="n">
        <v>-1251</v>
      </c>
    </row>
    <row r="11" spans="1:3">
      <c r="A11" s="4" t="s">
        <v>453</v>
      </c>
      <c r="B11" s="5" t="n">
        <v>-752</v>
      </c>
    </row>
    <row r="12" spans="1:3">
      <c r="A12" s="4" t="s">
        <v>454</v>
      </c>
      <c r="B12" s="5" t="n">
        <v>-16930</v>
      </c>
    </row>
    <row r="13" spans="1:3">
      <c r="A13" s="4" t="s">
        <v>455</v>
      </c>
      <c r="B13" s="5" t="n">
        <v>-40569</v>
      </c>
    </row>
    <row r="14" spans="1:3">
      <c r="A14" s="4" t="s">
        <v>75</v>
      </c>
      <c r="B14" s="5" t="n">
        <v>4992</v>
      </c>
    </row>
    <row r="15" spans="1:3">
      <c r="A15" s="4" t="s">
        <v>76</v>
      </c>
      <c r="B15" s="5" t="n">
        <v>1943</v>
      </c>
    </row>
    <row r="16" spans="1:3">
      <c r="A16" s="4" t="s">
        <v>79</v>
      </c>
      <c r="B16" s="5" t="n">
        <v>3287</v>
      </c>
    </row>
    <row r="17" spans="1:3">
      <c r="A17" s="4" t="s">
        <v>81</v>
      </c>
      <c r="B17" s="5" t="n">
        <v>76</v>
      </c>
    </row>
    <row r="18" spans="1:3">
      <c r="A18" s="4" t="s">
        <v>456</v>
      </c>
      <c r="B18" s="5" t="n">
        <v>10298</v>
      </c>
    </row>
    <row r="19" spans="1:3">
      <c r="A19" s="4" t="s">
        <v>71</v>
      </c>
      <c r="B19" s="6" t="n">
        <v>97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16</v>
      </c>
    </row>
    <row r="2" spans="1:3">
      <c r="A2" s="3" t="s">
        <v>92</v>
      </c>
    </row>
    <row r="3" spans="1:3">
      <c r="A3" s="4" t="s">
        <v>93</v>
      </c>
      <c r="B3" s="6" t="n">
        <v>17102</v>
      </c>
      <c r="C3" s="6" t="n">
        <v>18196</v>
      </c>
    </row>
    <row r="4" spans="1:3">
      <c r="A4" s="4" t="s">
        <v>94</v>
      </c>
      <c r="B4" s="7" t="n">
        <v>0.1</v>
      </c>
      <c r="C4" s="7" t="n">
        <v>0.1</v>
      </c>
    </row>
    <row r="5" spans="1:3">
      <c r="A5" s="4" t="s">
        <v>95</v>
      </c>
      <c r="B5" s="5" t="n">
        <v>100000000</v>
      </c>
      <c r="C5" s="5" t="n">
        <v>100000000</v>
      </c>
    </row>
    <row r="6" spans="1:3">
      <c r="A6" s="4" t="s">
        <v>96</v>
      </c>
      <c r="B6" s="5" t="n">
        <v>74435628</v>
      </c>
      <c r="C6" s="5" t="n">
        <v>74435628</v>
      </c>
    </row>
    <row r="7" spans="1:3">
      <c r="A7" s="4" t="s">
        <v>97</v>
      </c>
      <c r="B7" s="5" t="n">
        <v>36811366</v>
      </c>
      <c r="C7" s="5" t="n">
        <v>36951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459</v>
      </c>
    </row>
    <row r="4" spans="1:2">
      <c r="A4" s="4" t="s">
        <v>460</v>
      </c>
      <c r="B4" s="6" t="n">
        <v>16930</v>
      </c>
    </row>
    <row r="5" spans="1:2">
      <c r="A5" s="4" t="s">
        <v>461</v>
      </c>
    </row>
    <row r="6" spans="1:2">
      <c r="A6" s="3" t="s">
        <v>459</v>
      </c>
    </row>
    <row r="7" spans="1:2">
      <c r="A7" s="4" t="s">
        <v>460</v>
      </c>
      <c r="B7" s="6" t="n">
        <v>15570</v>
      </c>
    </row>
    <row r="8" spans="1:2">
      <c r="A8" s="4" t="s">
        <v>462</v>
      </c>
      <c r="B8" s="4" t="s">
        <v>463</v>
      </c>
    </row>
    <row r="9" spans="1:2">
      <c r="A9" s="4" t="s">
        <v>464</v>
      </c>
    </row>
    <row r="10" spans="1:2">
      <c r="A10" s="3" t="s">
        <v>459</v>
      </c>
    </row>
    <row r="11" spans="1:2">
      <c r="A11" s="4" t="s">
        <v>460</v>
      </c>
      <c r="B11" s="6" t="n">
        <v>1360</v>
      </c>
    </row>
    <row r="12" spans="1:2">
      <c r="A12" s="4" t="s">
        <v>465</v>
      </c>
    </row>
    <row r="13" spans="1:2">
      <c r="A13" s="3" t="s">
        <v>459</v>
      </c>
    </row>
    <row r="14" spans="1:2">
      <c r="A14" s="4" t="s">
        <v>462</v>
      </c>
      <c r="B14" s="4" t="s">
        <v>466</v>
      </c>
    </row>
    <row r="15" spans="1:2">
      <c r="A15" s="4" t="s">
        <v>467</v>
      </c>
    </row>
    <row r="16" spans="1:2">
      <c r="A16" s="3" t="s">
        <v>459</v>
      </c>
    </row>
    <row r="17" spans="1:2">
      <c r="A17" s="4" t="s">
        <v>462</v>
      </c>
      <c r="B17"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69</v>
      </c>
      <c r="B1" s="2" t="s">
        <v>1</v>
      </c>
    </row>
    <row r="2" spans="1:4">
      <c r="B2" s="2" t="s">
        <v>470</v>
      </c>
      <c r="C2" s="2" t="s">
        <v>471</v>
      </c>
      <c r="D2" s="2" t="s">
        <v>472</v>
      </c>
    </row>
    <row r="3" spans="1:4">
      <c r="A3" s="3" t="s">
        <v>473</v>
      </c>
    </row>
    <row r="4" spans="1:4">
      <c r="A4" s="4" t="s">
        <v>375</v>
      </c>
      <c r="B4" s="5" t="n">
        <v>2</v>
      </c>
    </row>
    <row r="5" spans="1:4">
      <c r="A5" s="4" t="s">
        <v>474</v>
      </c>
      <c r="B5" s="6" t="n">
        <v>0</v>
      </c>
      <c r="C5" s="6" t="n">
        <v>535000</v>
      </c>
      <c r="D5" s="6" t="n">
        <v>902000</v>
      </c>
    </row>
    <row r="6" spans="1:4">
      <c r="A6" s="4" t="s">
        <v>475</v>
      </c>
      <c r="B6" s="5" t="n">
        <v>0</v>
      </c>
      <c r="D6" s="5" t="n">
        <v>1253000</v>
      </c>
    </row>
    <row r="7" spans="1:4">
      <c r="A7" s="4" t="s">
        <v>476</v>
      </c>
      <c r="B7" s="6" t="n">
        <v>0</v>
      </c>
      <c r="D7" s="6" t="n">
        <v>1253000</v>
      </c>
    </row>
    <row r="8" spans="1:4">
      <c r="A8" s="4" t="s">
        <v>477</v>
      </c>
      <c r="B8" s="7" t="n">
        <v>9.27</v>
      </c>
      <c r="C8" s="7" t="n">
        <v>20.9</v>
      </c>
      <c r="D8" s="7" t="n">
        <v>32.51</v>
      </c>
    </row>
    <row r="9" spans="1:4">
      <c r="A9" s="4" t="s">
        <v>478</v>
      </c>
      <c r="B9" s="6" t="n">
        <v>0</v>
      </c>
      <c r="C9" s="6" t="n">
        <v>2097000</v>
      </c>
      <c r="D9" s="6" t="n">
        <v>1939000</v>
      </c>
    </row>
    <row r="10" spans="1:4">
      <c r="A10" s="4" t="s">
        <v>479</v>
      </c>
    </row>
    <row r="11" spans="1:4">
      <c r="A11" s="3" t="s">
        <v>473</v>
      </c>
    </row>
    <row r="12" spans="1:4">
      <c r="A12" s="4" t="s">
        <v>480</v>
      </c>
      <c r="B12" s="4" t="s">
        <v>481</v>
      </c>
      <c r="C12" s="4" t="s">
        <v>481</v>
      </c>
      <c r="D12" s="4" t="s">
        <v>481</v>
      </c>
    </row>
    <row r="13" spans="1:4">
      <c r="A13" s="4" t="s">
        <v>482</v>
      </c>
    </row>
    <row r="14" spans="1:4">
      <c r="A14" s="3" t="s">
        <v>473</v>
      </c>
    </row>
    <row r="15" spans="1:4">
      <c r="A15" s="4" t="s">
        <v>480</v>
      </c>
      <c r="B15" s="4" t="s">
        <v>483</v>
      </c>
      <c r="C15" s="4" t="s">
        <v>483</v>
      </c>
      <c r="D15" s="4" t="s">
        <v>483</v>
      </c>
    </row>
    <row r="16" spans="1:4">
      <c r="A16" s="4" t="s">
        <v>484</v>
      </c>
    </row>
    <row r="17" spans="1:4">
      <c r="A17" s="3" t="s">
        <v>473</v>
      </c>
    </row>
    <row r="18" spans="1:4">
      <c r="A18" s="4" t="s">
        <v>485</v>
      </c>
      <c r="B18" s="6" t="n">
        <v>0</v>
      </c>
    </row>
    <row r="19" spans="1:4">
      <c r="A19" s="4" t="s">
        <v>486</v>
      </c>
      <c r="B19" s="5" t="n">
        <v>0</v>
      </c>
      <c r="C19" s="5" t="n">
        <v>0</v>
      </c>
    </row>
    <row r="20" spans="1:4">
      <c r="A20" s="4" t="s">
        <v>487</v>
      </c>
    </row>
    <row r="21" spans="1:4">
      <c r="A21" s="3" t="s">
        <v>473</v>
      </c>
    </row>
    <row r="22" spans="1:4">
      <c r="A22" s="4" t="s">
        <v>488</v>
      </c>
      <c r="B22" s="5" t="n">
        <v>351762</v>
      </c>
      <c r="C22" s="5" t="n">
        <v>554491</v>
      </c>
      <c r="D22" s="5" t="n">
        <v>462697</v>
      </c>
    </row>
    <row r="23" spans="1:4">
      <c r="A23" s="4" t="s">
        <v>489</v>
      </c>
    </row>
    <row r="24" spans="1:4">
      <c r="A24" s="3" t="s">
        <v>473</v>
      </c>
    </row>
    <row r="25" spans="1:4">
      <c r="A25" s="4" t="s">
        <v>485</v>
      </c>
      <c r="B25" s="6" t="n">
        <v>8600000</v>
      </c>
    </row>
    <row r="26" spans="1:4">
      <c r="A26" s="4" t="s">
        <v>488</v>
      </c>
      <c r="B26" s="5" t="n">
        <v>271445</v>
      </c>
      <c r="C26" s="5" t="n">
        <v>276110</v>
      </c>
      <c r="D26" s="5" t="n">
        <v>162092</v>
      </c>
    </row>
    <row r="27" spans="1:4">
      <c r="A27" s="4" t="s">
        <v>490</v>
      </c>
      <c r="B27" s="5" t="n">
        <v>2020</v>
      </c>
      <c r="C27" s="5" t="n">
        <v>2019</v>
      </c>
      <c r="D27" s="5" t="n">
        <v>2018</v>
      </c>
    </row>
    <row r="28" spans="1:4">
      <c r="A28" s="4" t="s">
        <v>491</v>
      </c>
      <c r="B28" s="4" t="s">
        <v>492</v>
      </c>
    </row>
    <row r="29" spans="1:4">
      <c r="A29" s="4" t="s">
        <v>493</v>
      </c>
    </row>
    <row r="30" spans="1:4">
      <c r="A30" s="3" t="s">
        <v>473</v>
      </c>
    </row>
    <row r="31" spans="1:4">
      <c r="A31" s="4" t="s">
        <v>494</v>
      </c>
      <c r="B31" s="6" t="n">
        <v>0</v>
      </c>
      <c r="C31" s="6" t="n">
        <v>100000</v>
      </c>
      <c r="D31" s="6" t="n">
        <v>100000</v>
      </c>
    </row>
    <row r="32" spans="1:4">
      <c r="A32" s="4" t="s">
        <v>495</v>
      </c>
      <c r="B32" s="5" t="n">
        <v>36379</v>
      </c>
      <c r="C32" s="5" t="n">
        <v>40189</v>
      </c>
      <c r="D32" s="5" t="n">
        <v>41051</v>
      </c>
    </row>
    <row r="33" spans="1:4">
      <c r="A33" s="4" t="s">
        <v>488</v>
      </c>
      <c r="B33" s="5" t="n">
        <v>150361</v>
      </c>
      <c r="C33" s="5" t="n">
        <v>55120</v>
      </c>
      <c r="D33" s="5" t="n">
        <v>30778</v>
      </c>
    </row>
    <row r="34" spans="1:4">
      <c r="A34" s="4" t="s">
        <v>496</v>
      </c>
    </row>
    <row r="35" spans="1:4">
      <c r="A35" s="3" t="s">
        <v>473</v>
      </c>
    </row>
    <row r="36" spans="1:4">
      <c r="A36" s="4" t="s">
        <v>488</v>
      </c>
      <c r="B36" s="5" t="n">
        <v>57641</v>
      </c>
      <c r="C36" s="5" t="n">
        <v>383196</v>
      </c>
      <c r="D36" s="5" t="n">
        <v>333268</v>
      </c>
    </row>
    <row r="37" spans="1:4">
      <c r="A37" s="4" t="s">
        <v>497</v>
      </c>
    </row>
    <row r="38" spans="1:4">
      <c r="A38" s="3" t="s">
        <v>473</v>
      </c>
    </row>
    <row r="39" spans="1:4">
      <c r="A39" s="4" t="s">
        <v>488</v>
      </c>
      <c r="B39" s="5" t="n">
        <v>415205</v>
      </c>
      <c r="C39" s="5" t="n">
        <v>392285</v>
      </c>
      <c r="D39" s="5" t="n">
        <v>260743</v>
      </c>
    </row>
    <row r="40" spans="1:4">
      <c r="A40" s="4" t="s">
        <v>498</v>
      </c>
      <c r="B40" s="4" t="s">
        <v>499</v>
      </c>
    </row>
    <row r="41" spans="1:4">
      <c r="A41" s="4" t="s">
        <v>500</v>
      </c>
    </row>
    <row r="42" spans="1:4">
      <c r="A42" s="3" t="s">
        <v>473</v>
      </c>
    </row>
    <row r="43" spans="1:4">
      <c r="A43" s="4" t="s">
        <v>501</v>
      </c>
      <c r="B43" s="4" t="s">
        <v>5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16</v>
      </c>
      <c r="D2" s="2" t="s">
        <v>17</v>
      </c>
    </row>
    <row r="3" spans="1:4">
      <c r="A3" s="3" t="s">
        <v>186</v>
      </c>
    </row>
    <row r="4" spans="1:4">
      <c r="A4" s="4" t="s">
        <v>504</v>
      </c>
      <c r="B4" s="6" t="n">
        <v>7295</v>
      </c>
      <c r="C4" s="6" t="n">
        <v>10202</v>
      </c>
      <c r="D4" s="6" t="n">
        <v>7895</v>
      </c>
    </row>
    <row r="5" spans="1:4">
      <c r="A5" s="4" t="s">
        <v>505</v>
      </c>
      <c r="B5" s="5" t="n">
        <v>-2838</v>
      </c>
      <c r="C5" s="5" t="n">
        <v>-3846</v>
      </c>
      <c r="D5" s="5" t="n">
        <v>-3000</v>
      </c>
    </row>
    <row r="6" spans="1:4">
      <c r="A6" s="4" t="s">
        <v>506</v>
      </c>
      <c r="B6" s="6" t="n">
        <v>4457</v>
      </c>
      <c r="C6" s="6" t="n">
        <v>6356</v>
      </c>
      <c r="D6" s="6" t="n">
        <v>4895</v>
      </c>
    </row>
    <row r="7" spans="1:4">
      <c r="A7" s="4" t="s">
        <v>507</v>
      </c>
      <c r="B7" s="5" t="n">
        <v>36729</v>
      </c>
      <c r="C7" s="5" t="n">
        <v>36580</v>
      </c>
      <c r="D7" s="5" t="n">
        <v>37457</v>
      </c>
    </row>
    <row r="8" spans="1:4">
      <c r="A8" s="4" t="s">
        <v>508</v>
      </c>
      <c r="B8" s="5" t="n">
        <v>36729</v>
      </c>
      <c r="C8" s="5" t="n">
        <v>36918</v>
      </c>
      <c r="D8" s="5" t="n">
        <v>37457</v>
      </c>
    </row>
    <row r="9" spans="1:4">
      <c r="A9" s="4" t="s">
        <v>509</v>
      </c>
      <c r="B9" s="7" t="n">
        <v>0.12</v>
      </c>
      <c r="C9" s="7" t="n">
        <v>0.17</v>
      </c>
      <c r="D9" s="7" t="n">
        <v>0.13</v>
      </c>
    </row>
    <row r="10" spans="1:4">
      <c r="A10" s="4" t="s">
        <v>510</v>
      </c>
      <c r="B10" s="7" t="n">
        <v>0.12</v>
      </c>
      <c r="C10" s="7" t="n">
        <v>0.17</v>
      </c>
      <c r="D10" s="7" t="n">
        <v>0.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16</v>
      </c>
      <c r="D2" s="2" t="s">
        <v>17</v>
      </c>
    </row>
    <row r="3" spans="1:4">
      <c r="A3" s="3" t="s">
        <v>186</v>
      </c>
    </row>
    <row r="4" spans="1:4">
      <c r="A4" s="4" t="s">
        <v>512</v>
      </c>
      <c r="B4" s="6" t="n">
        <v>0</v>
      </c>
      <c r="D4" s="6" t="n">
        <v>1253000</v>
      </c>
    </row>
    <row r="5" spans="1:4">
      <c r="A5" s="4" t="s">
        <v>513</v>
      </c>
      <c r="B5" s="5" t="n">
        <v>0</v>
      </c>
      <c r="D5" s="5" t="n">
        <v>1253000</v>
      </c>
    </row>
    <row r="6" spans="1:4">
      <c r="A6" s="4" t="s">
        <v>514</v>
      </c>
      <c r="B6" s="6" t="n">
        <v>0</v>
      </c>
      <c r="C6" s="6" t="n">
        <v>535000</v>
      </c>
      <c r="D6" s="6" t="n">
        <v>90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16</v>
      </c>
      <c r="D2" s="2" t="s">
        <v>17</v>
      </c>
    </row>
    <row r="3" spans="1:4">
      <c r="A3" s="3" t="s">
        <v>473</v>
      </c>
    </row>
    <row r="4" spans="1:4">
      <c r="A4" s="4" t="s">
        <v>516</v>
      </c>
      <c r="B4" s="6" t="n">
        <v>12165</v>
      </c>
      <c r="C4" s="6" t="n">
        <v>29056</v>
      </c>
      <c r="D4" s="6" t="n">
        <v>34981</v>
      </c>
    </row>
    <row r="5" spans="1:4">
      <c r="A5" s="4" t="s">
        <v>517</v>
      </c>
      <c r="B5" s="6" t="n">
        <v>4439</v>
      </c>
      <c r="C5" s="6" t="n">
        <v>4705</v>
      </c>
      <c r="D5" s="6" t="n">
        <v>81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8</v>
      </c>
      <c r="B1" s="2" t="s">
        <v>1</v>
      </c>
    </row>
    <row r="2" spans="1:4">
      <c r="B2" s="2" t="s">
        <v>2</v>
      </c>
      <c r="C2" s="2" t="s">
        <v>16</v>
      </c>
      <c r="D2" s="2" t="s">
        <v>17</v>
      </c>
    </row>
    <row r="3" spans="1:4">
      <c r="A3" s="3" t="s">
        <v>186</v>
      </c>
    </row>
    <row r="4" spans="1:4">
      <c r="A4" s="4" t="s">
        <v>519</v>
      </c>
      <c r="B4" s="5" t="n">
        <v>229533</v>
      </c>
      <c r="C4" s="5" t="n">
        <v>448687</v>
      </c>
      <c r="D4" s="5" t="n">
        <v>727378</v>
      </c>
    </row>
    <row r="5" spans="1:4">
      <c r="A5" s="4" t="s">
        <v>520</v>
      </c>
      <c r="C5" s="5" t="n">
        <v>-82228</v>
      </c>
      <c r="D5" s="5" t="n">
        <v>-77918</v>
      </c>
    </row>
    <row r="6" spans="1:4">
      <c r="A6" s="4" t="s">
        <v>521</v>
      </c>
      <c r="C6" s="5" t="n">
        <v>-35988</v>
      </c>
      <c r="D6" s="5" t="n">
        <v>-200773</v>
      </c>
    </row>
    <row r="7" spans="1:4">
      <c r="A7" s="4" t="s">
        <v>522</v>
      </c>
      <c r="B7" s="5" t="n">
        <v>-74807</v>
      </c>
      <c r="C7" s="5" t="n">
        <v>-100938</v>
      </c>
    </row>
    <row r="8" spans="1:4">
      <c r="A8" s="4" t="s">
        <v>523</v>
      </c>
      <c r="B8" s="5" t="n">
        <v>154726</v>
      </c>
      <c r="C8" s="5" t="n">
        <v>229533</v>
      </c>
      <c r="D8" s="5" t="n">
        <v>448687</v>
      </c>
    </row>
    <row r="9" spans="1:4">
      <c r="A9" s="4" t="s">
        <v>524</v>
      </c>
      <c r="B9" s="5" t="n">
        <v>154726</v>
      </c>
      <c r="C9" s="5" t="n">
        <v>229533</v>
      </c>
      <c r="D9" s="5" t="n">
        <v>195402</v>
      </c>
    </row>
    <row r="10" spans="1:4">
      <c r="A10" s="4" t="s">
        <v>525</v>
      </c>
      <c r="B10" s="7" t="n">
        <v>36.42</v>
      </c>
      <c r="C10" s="7" t="n">
        <v>33.31</v>
      </c>
      <c r="D10" s="7" t="n">
        <v>33.81</v>
      </c>
    </row>
    <row r="11" spans="1:4">
      <c r="A11" s="4" t="s">
        <v>526</v>
      </c>
      <c r="C11" s="10" t="n">
        <v>24.94</v>
      </c>
      <c r="D11" s="10" t="n">
        <v>24.11</v>
      </c>
    </row>
    <row r="12" spans="1:4">
      <c r="A12" s="4" t="s">
        <v>527</v>
      </c>
      <c r="C12" s="10" t="n">
        <v>38.69</v>
      </c>
      <c r="D12" s="10" t="n">
        <v>38.71</v>
      </c>
    </row>
    <row r="13" spans="1:4">
      <c r="A13" s="4" t="s">
        <v>528</v>
      </c>
      <c r="B13" s="10" t="n">
        <v>31.14</v>
      </c>
      <c r="C13" s="10" t="n">
        <v>31.13</v>
      </c>
    </row>
    <row r="14" spans="1:4">
      <c r="A14" s="4" t="s">
        <v>529</v>
      </c>
      <c r="B14" s="10" t="n">
        <v>38.97</v>
      </c>
      <c r="C14" s="10" t="n">
        <v>36.42</v>
      </c>
      <c r="D14" s="10" t="n">
        <v>33.31</v>
      </c>
    </row>
    <row r="15" spans="1:4">
      <c r="A15" s="4" t="s">
        <v>530</v>
      </c>
      <c r="B15" s="7" t="n">
        <v>38.97</v>
      </c>
      <c r="C15" s="7" t="n">
        <v>36.42</v>
      </c>
      <c r="D15" s="7" t="n">
        <v>26.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16</v>
      </c>
      <c r="D2" s="2" t="s">
        <v>17</v>
      </c>
    </row>
    <row r="3" spans="1:4">
      <c r="A3" s="3" t="s">
        <v>186</v>
      </c>
    </row>
    <row r="4" spans="1:4">
      <c r="A4" s="4" t="s">
        <v>532</v>
      </c>
      <c r="B4" s="6" t="n">
        <v>0</v>
      </c>
      <c r="C4" s="6" t="n">
        <v>2097000</v>
      </c>
      <c r="D4" s="6" t="n">
        <v>1939000</v>
      </c>
    </row>
    <row r="5" spans="1:4">
      <c r="A5" s="4" t="s">
        <v>533</v>
      </c>
      <c r="C5" s="6" t="n">
        <v>199000</v>
      </c>
      <c r="D5" s="6" t="n">
        <v>34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154726</v>
      </c>
    </row>
    <row r="5" spans="1:2">
      <c r="A5" s="4" t="s">
        <v>538</v>
      </c>
      <c r="B5" s="5" t="n">
        <v>154726</v>
      </c>
    </row>
    <row r="6" spans="1:2">
      <c r="A6" s="4" t="s">
        <v>539</v>
      </c>
    </row>
    <row r="7" spans="1:2">
      <c r="A7" s="3" t="s">
        <v>536</v>
      </c>
    </row>
    <row r="8" spans="1:2">
      <c r="A8" s="4" t="s">
        <v>540</v>
      </c>
      <c r="B8" s="7" t="n">
        <v>35.01</v>
      </c>
    </row>
    <row r="9" spans="1:2">
      <c r="A9" s="4" t="s">
        <v>541</v>
      </c>
      <c r="B9" s="6" t="n">
        <v>40</v>
      </c>
    </row>
    <row r="10" spans="1:2">
      <c r="A10" s="4" t="s">
        <v>537</v>
      </c>
      <c r="B10" s="5" t="n">
        <v>149188</v>
      </c>
    </row>
    <row r="11" spans="1:2">
      <c r="A11" s="4" t="s">
        <v>542</v>
      </c>
      <c r="B11" s="4" t="s">
        <v>543</v>
      </c>
    </row>
    <row r="12" spans="1:2">
      <c r="A12" s="4" t="s">
        <v>538</v>
      </c>
      <c r="B12" s="5" t="n">
        <v>149188</v>
      </c>
    </row>
    <row r="13" spans="1:2">
      <c r="A13" s="4" t="s">
        <v>544</v>
      </c>
    </row>
    <row r="14" spans="1:2">
      <c r="A14" s="3" t="s">
        <v>536</v>
      </c>
    </row>
    <row r="15" spans="1:2">
      <c r="A15" s="4" t="s">
        <v>540</v>
      </c>
      <c r="B15" s="7" t="n">
        <v>45.01</v>
      </c>
    </row>
    <row r="16" spans="1:2">
      <c r="A16" s="4" t="s">
        <v>541</v>
      </c>
      <c r="B16" s="6" t="n">
        <v>50</v>
      </c>
    </row>
    <row r="17" spans="1:2">
      <c r="A17" s="4" t="s">
        <v>537</v>
      </c>
      <c r="B17" s="5" t="n">
        <v>5538</v>
      </c>
    </row>
    <row r="18" spans="1:2">
      <c r="A18" s="4" t="s">
        <v>542</v>
      </c>
      <c r="B18" s="4" t="s">
        <v>545</v>
      </c>
    </row>
    <row r="19" spans="1:2">
      <c r="A19" s="4" t="s">
        <v>538</v>
      </c>
      <c r="B19" s="5" t="n">
        <v>5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16</v>
      </c>
      <c r="D2" s="2" t="s">
        <v>17</v>
      </c>
    </row>
    <row r="3" spans="1:4">
      <c r="A3" s="3" t="s">
        <v>473</v>
      </c>
    </row>
    <row r="4" spans="1:4">
      <c r="A4" s="4" t="s">
        <v>547</v>
      </c>
      <c r="B4" s="5" t="n">
        <v>1390242</v>
      </c>
      <c r="C4" s="5" t="n">
        <v>1076000</v>
      </c>
      <c r="D4" s="5" t="n">
        <v>1089374</v>
      </c>
    </row>
    <row r="5" spans="1:4">
      <c r="A5" s="4" t="s">
        <v>548</v>
      </c>
      <c r="B5" s="5" t="n">
        <v>623207</v>
      </c>
      <c r="C5" s="5" t="n">
        <v>830601</v>
      </c>
      <c r="D5" s="5" t="n">
        <v>624789</v>
      </c>
    </row>
    <row r="6" spans="1:4">
      <c r="A6" s="4" t="s">
        <v>549</v>
      </c>
      <c r="B6" s="5" t="n">
        <v>-307517</v>
      </c>
      <c r="C6" s="5" t="n">
        <v>-196394</v>
      </c>
      <c r="D6" s="5" t="n">
        <v>-212537</v>
      </c>
    </row>
    <row r="7" spans="1:4">
      <c r="A7" s="4" t="s">
        <v>521</v>
      </c>
      <c r="B7" s="5" t="n">
        <v>-393665</v>
      </c>
      <c r="C7" s="5" t="n">
        <v>-319965</v>
      </c>
      <c r="D7" s="5" t="n">
        <v>-425626</v>
      </c>
    </row>
    <row r="8" spans="1:4">
      <c r="A8" s="4" t="s">
        <v>550</v>
      </c>
      <c r="B8" s="5" t="n">
        <v>1312267</v>
      </c>
      <c r="C8" s="5" t="n">
        <v>1390242</v>
      </c>
      <c r="D8" s="5" t="n">
        <v>1076000</v>
      </c>
    </row>
    <row r="9" spans="1:4">
      <c r="A9" s="4" t="s">
        <v>551</v>
      </c>
      <c r="B9" s="7" t="n">
        <v>28.88</v>
      </c>
      <c r="C9" s="7" t="n">
        <v>36.13</v>
      </c>
      <c r="D9" s="7" t="n">
        <v>31.23</v>
      </c>
    </row>
    <row r="10" spans="1:4">
      <c r="A10" s="4" t="s">
        <v>552</v>
      </c>
      <c r="B10" s="10" t="n">
        <v>13.29</v>
      </c>
      <c r="C10" s="10" t="n">
        <v>24.34</v>
      </c>
      <c r="D10" s="10" t="n">
        <v>36.79</v>
      </c>
    </row>
    <row r="11" spans="1:4">
      <c r="A11" s="4" t="s">
        <v>553</v>
      </c>
      <c r="B11" s="10" t="n">
        <v>30.67</v>
      </c>
      <c r="C11" s="10" t="n">
        <v>37.32</v>
      </c>
      <c r="D11" s="10" t="n">
        <v>33.94</v>
      </c>
    </row>
    <row r="12" spans="1:4">
      <c r="A12" s="4" t="s">
        <v>554</v>
      </c>
      <c r="B12" s="10" t="n">
        <v>25.07</v>
      </c>
      <c r="C12" s="10" t="n">
        <v>36.31</v>
      </c>
      <c r="D12" s="10" t="n">
        <v>34.58</v>
      </c>
    </row>
    <row r="13" spans="1:4">
      <c r="A13" s="4" t="s">
        <v>551</v>
      </c>
      <c r="B13" s="7" t="n">
        <v>22.03</v>
      </c>
      <c r="C13" s="7" t="n">
        <v>28.88</v>
      </c>
      <c r="D13" s="7" t="n">
        <v>36.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5</v>
      </c>
      <c r="B1" s="2" t="s">
        <v>1</v>
      </c>
    </row>
    <row r="2" spans="1:4">
      <c r="B2" s="2" t="s">
        <v>2</v>
      </c>
      <c r="C2" s="2" t="s">
        <v>16</v>
      </c>
      <c r="D2" s="2" t="s">
        <v>17</v>
      </c>
    </row>
    <row r="3" spans="1:4">
      <c r="A3" s="3" t="s">
        <v>189</v>
      </c>
    </row>
    <row r="4" spans="1:4">
      <c r="A4" s="4" t="s">
        <v>556</v>
      </c>
      <c r="B4" s="6" t="n">
        <v>285166000</v>
      </c>
    </row>
    <row r="5" spans="1:4">
      <c r="A5" s="4" t="s">
        <v>71</v>
      </c>
      <c r="B5" s="5" t="n">
        <v>13153000</v>
      </c>
      <c r="C5" s="6" t="n">
        <v>297906000</v>
      </c>
    </row>
    <row r="6" spans="1:4">
      <c r="A6" s="4" t="s">
        <v>70</v>
      </c>
      <c r="B6" s="5" t="n">
        <v>73400000</v>
      </c>
      <c r="C6" s="5" t="n">
        <v>83700000</v>
      </c>
    </row>
    <row r="7" spans="1:4">
      <c r="A7" s="4" t="s">
        <v>557</v>
      </c>
      <c r="B7" s="5" t="n">
        <v>0</v>
      </c>
      <c r="C7" s="5" t="n">
        <v>0</v>
      </c>
    </row>
    <row r="8" spans="1:4">
      <c r="A8" s="4" t="s">
        <v>129</v>
      </c>
      <c r="B8" s="6" t="n">
        <v>10805000</v>
      </c>
      <c r="C8" s="6" t="n">
        <v>12238000</v>
      </c>
      <c r="D8" s="6" t="n">
        <v>1514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24"/>
    <col customWidth="1" max="7" min="7" width="36"/>
    <col customWidth="1" max="8" min="8" width="55"/>
    <col customWidth="1" max="9" min="9" width="27"/>
    <col customWidth="1" max="10" min="10" width="4"/>
  </cols>
  <sheetData>
    <row r="1" spans="1:10">
      <c r="A1" s="1" t="s">
        <v>98</v>
      </c>
      <c r="C1" s="2" t="s">
        <v>99</v>
      </c>
      <c r="E1" s="2" t="s">
        <v>100</v>
      </c>
      <c r="F1" s="2" t="s">
        <v>101</v>
      </c>
      <c r="G1" s="2" t="s">
        <v>102</v>
      </c>
      <c r="H1" s="2" t="s">
        <v>103</v>
      </c>
      <c r="I1" s="2" t="s">
        <v>104</v>
      </c>
    </row>
    <row r="2" spans="1:10">
      <c r="A2" s="4" t="s">
        <v>105</v>
      </c>
      <c r="C2" s="6" t="n">
        <v>843667</v>
      </c>
      <c r="D2" s="4" t="s">
        <v>34</v>
      </c>
      <c r="E2" s="6" t="n">
        <v>7444</v>
      </c>
      <c r="F2" s="6" t="n">
        <v>-1042501</v>
      </c>
      <c r="G2" s="6" t="n">
        <v>412291</v>
      </c>
      <c r="H2" s="6" t="n">
        <v>-62791</v>
      </c>
      <c r="I2" s="6" t="n">
        <v>1529224</v>
      </c>
      <c r="J2" s="4" t="s">
        <v>34</v>
      </c>
    </row>
    <row r="3" spans="1:10">
      <c r="A3" s="4" t="s">
        <v>106</v>
      </c>
      <c r="E3" s="5" t="n">
        <v>74435628</v>
      </c>
      <c r="F3" s="5" t="n">
        <v>-35719041</v>
      </c>
    </row>
    <row r="4" spans="1:10">
      <c r="A4" s="4" t="s">
        <v>33</v>
      </c>
      <c r="B4" s="4" t="s">
        <v>34</v>
      </c>
      <c r="C4" s="5" t="n">
        <v>-44342</v>
      </c>
      <c r="I4" s="5" t="n">
        <v>-44342</v>
      </c>
    </row>
    <row r="5" spans="1:10">
      <c r="A5" s="4" t="s">
        <v>107</v>
      </c>
      <c r="C5" s="5" t="n">
        <v>-9075</v>
      </c>
      <c r="D5" s="4" t="s">
        <v>34</v>
      </c>
      <c r="H5" s="5" t="n">
        <v>-9075</v>
      </c>
    </row>
    <row r="6" spans="1:10">
      <c r="A6" s="4" t="s">
        <v>49</v>
      </c>
      <c r="C6" s="5" t="n">
        <v>11132</v>
      </c>
      <c r="D6" s="4" t="s">
        <v>34</v>
      </c>
      <c r="H6" s="5" t="n">
        <v>11132</v>
      </c>
    </row>
    <row r="7" spans="1:10">
      <c r="A7" s="4" t="s">
        <v>108</v>
      </c>
      <c r="C7" s="5" t="n">
        <v>3271</v>
      </c>
      <c r="D7" s="4" t="s">
        <v>34</v>
      </c>
      <c r="H7" s="5" t="n">
        <v>3271</v>
      </c>
    </row>
    <row r="8" spans="1:10">
      <c r="A8" s="4" t="s">
        <v>109</v>
      </c>
      <c r="C8" s="5" t="n">
        <v>-128</v>
      </c>
      <c r="D8" s="4" t="s">
        <v>34</v>
      </c>
      <c r="H8" s="5" t="n">
        <v>-128</v>
      </c>
    </row>
    <row r="9" spans="1:10">
      <c r="A9" s="4" t="s">
        <v>53</v>
      </c>
      <c r="C9" s="5" t="n">
        <v>-39142</v>
      </c>
      <c r="D9" s="4" t="s">
        <v>34</v>
      </c>
      <c r="H9" s="5" t="n">
        <v>5200</v>
      </c>
      <c r="I9" s="5" t="n">
        <v>-44342</v>
      </c>
      <c r="J9" s="4" t="s">
        <v>34</v>
      </c>
    </row>
    <row r="10" spans="1:10">
      <c r="A10" s="4" t="s">
        <v>110</v>
      </c>
      <c r="B10" s="4" t="s">
        <v>34</v>
      </c>
      <c r="C10" s="5" t="n">
        <v>-21061</v>
      </c>
      <c r="I10" s="5" t="n">
        <v>-21061</v>
      </c>
    </row>
    <row r="11" spans="1:10">
      <c r="A11" s="4" t="s">
        <v>111</v>
      </c>
      <c r="C11" s="6" t="n">
        <v>-67446</v>
      </c>
      <c r="D11" s="4" t="s">
        <v>34</v>
      </c>
      <c r="F11" s="6" t="n">
        <v>-67446</v>
      </c>
    </row>
    <row r="12" spans="1:10">
      <c r="A12" s="4" t="s">
        <v>112</v>
      </c>
      <c r="C12" s="5" t="n">
        <v>-1822227</v>
      </c>
      <c r="F12" s="5" t="n">
        <v>-1822227</v>
      </c>
    </row>
    <row r="13" spans="1:10">
      <c r="A13" s="4" t="s">
        <v>113</v>
      </c>
      <c r="C13" s="6" t="n">
        <v>7716</v>
      </c>
      <c r="D13" s="4" t="s">
        <v>34</v>
      </c>
      <c r="F13" s="6" t="n">
        <v>9080</v>
      </c>
      <c r="G13" s="5" t="n">
        <v>-1364</v>
      </c>
    </row>
    <row r="14" spans="1:10">
      <c r="A14" s="4" t="s">
        <v>114</v>
      </c>
      <c r="C14" s="5" t="n">
        <v>362874</v>
      </c>
      <c r="F14" s="5" t="n">
        <v>362874</v>
      </c>
    </row>
    <row r="15" spans="1:10">
      <c r="A15" s="4" t="s">
        <v>115</v>
      </c>
      <c r="C15" s="6" t="n">
        <v>723734</v>
      </c>
      <c r="D15" s="4" t="s">
        <v>34</v>
      </c>
      <c r="E15" s="6" t="n">
        <v>7444</v>
      </c>
      <c r="F15" s="6" t="n">
        <v>-1100867</v>
      </c>
      <c r="G15" s="5" t="n">
        <v>410927</v>
      </c>
      <c r="H15" s="5" t="n">
        <v>-57591</v>
      </c>
      <c r="I15" s="5" t="n">
        <v>1463821</v>
      </c>
      <c r="J15" s="4" t="s">
        <v>34</v>
      </c>
    </row>
    <row r="16" spans="1:10">
      <c r="A16" s="4" t="s">
        <v>116</v>
      </c>
      <c r="E16" s="5" t="n">
        <v>74435628</v>
      </c>
      <c r="F16" s="5" t="n">
        <v>-37178394</v>
      </c>
    </row>
    <row r="17" spans="1:10">
      <c r="A17" s="4" t="s">
        <v>33</v>
      </c>
      <c r="B17" s="4" t="s">
        <v>34</v>
      </c>
      <c r="C17" s="5" t="n">
        <v>63852</v>
      </c>
      <c r="I17" s="5" t="n">
        <v>63852</v>
      </c>
    </row>
    <row r="18" spans="1:10">
      <c r="A18" s="4" t="s">
        <v>107</v>
      </c>
      <c r="C18" s="5" t="n">
        <v>1427</v>
      </c>
      <c r="D18" s="4" t="s">
        <v>34</v>
      </c>
      <c r="H18" s="5" t="n">
        <v>1427</v>
      </c>
    </row>
    <row r="19" spans="1:10">
      <c r="A19" s="4" t="s">
        <v>108</v>
      </c>
      <c r="C19" s="5" t="n">
        <v>9682</v>
      </c>
      <c r="D19" s="4" t="s">
        <v>34</v>
      </c>
      <c r="H19" s="5" t="n">
        <v>9682</v>
      </c>
    </row>
    <row r="20" spans="1:10">
      <c r="A20" s="4" t="s">
        <v>109</v>
      </c>
      <c r="C20" s="5" t="n">
        <v>26</v>
      </c>
      <c r="D20" s="4" t="s">
        <v>34</v>
      </c>
      <c r="H20" s="5" t="n">
        <v>26</v>
      </c>
    </row>
    <row r="21" spans="1:10">
      <c r="A21" s="4" t="s">
        <v>53</v>
      </c>
      <c r="C21" s="5" t="n">
        <v>74987</v>
      </c>
      <c r="D21" s="4" t="s">
        <v>34</v>
      </c>
      <c r="H21" s="5" t="n">
        <v>11135</v>
      </c>
      <c r="I21" s="5" t="n">
        <v>63852</v>
      </c>
      <c r="J21" s="4" t="s">
        <v>34</v>
      </c>
    </row>
    <row r="22" spans="1:10">
      <c r="A22" s="4" t="s">
        <v>110</v>
      </c>
      <c r="B22" s="4" t="s">
        <v>34</v>
      </c>
      <c r="C22" s="5" t="n">
        <v>-20616</v>
      </c>
      <c r="I22" s="5" t="n">
        <v>-20616</v>
      </c>
    </row>
    <row r="23" spans="1:10">
      <c r="A23" s="4" t="s">
        <v>111</v>
      </c>
      <c r="C23" s="6" t="n">
        <v>-6839</v>
      </c>
      <c r="D23" s="4" t="s">
        <v>34</v>
      </c>
      <c r="F23" s="6" t="n">
        <v>-6839</v>
      </c>
    </row>
    <row r="24" spans="1:10">
      <c r="A24" s="4" t="s">
        <v>112</v>
      </c>
      <c r="C24" s="5" t="n">
        <v>-241270</v>
      </c>
      <c r="F24" s="5" t="n">
        <v>-241270</v>
      </c>
    </row>
    <row r="25" spans="1:10">
      <c r="A25" s="4" t="s">
        <v>113</v>
      </c>
      <c r="C25" s="6" t="n">
        <v>9840</v>
      </c>
      <c r="D25" s="4" t="s">
        <v>34</v>
      </c>
      <c r="F25" s="6" t="n">
        <v>10962</v>
      </c>
      <c r="G25" s="5" t="n">
        <v>-1122</v>
      </c>
    </row>
    <row r="26" spans="1:10">
      <c r="A26" s="4" t="s">
        <v>114</v>
      </c>
      <c r="C26" s="5" t="n">
        <v>468142</v>
      </c>
      <c r="F26" s="5" t="n">
        <v>468142</v>
      </c>
    </row>
    <row r="27" spans="1:10">
      <c r="A27" s="4" t="s">
        <v>117</v>
      </c>
      <c r="C27" s="6" t="n">
        <v>781106</v>
      </c>
      <c r="D27" s="4" t="s">
        <v>34</v>
      </c>
      <c r="E27" s="6" t="n">
        <v>7444</v>
      </c>
      <c r="F27" s="6" t="n">
        <v>-1096744</v>
      </c>
      <c r="G27" s="5" t="n">
        <v>409805</v>
      </c>
      <c r="H27" s="5" t="n">
        <v>-46456</v>
      </c>
      <c r="I27" s="5" t="n">
        <v>1507057</v>
      </c>
      <c r="J27" s="4" t="s">
        <v>34</v>
      </c>
    </row>
    <row r="28" spans="1:10">
      <c r="A28" s="4" t="s">
        <v>118</v>
      </c>
      <c r="E28" s="5" t="n">
        <v>74435628</v>
      </c>
      <c r="F28" s="5" t="n">
        <v>-36951522</v>
      </c>
    </row>
    <row r="29" spans="1:10">
      <c r="A29" s="4" t="s">
        <v>33</v>
      </c>
      <c r="B29" s="4" t="s">
        <v>34</v>
      </c>
      <c r="C29" s="5" t="n">
        <v>-266981</v>
      </c>
      <c r="I29" s="5" t="n">
        <v>-266981</v>
      </c>
    </row>
    <row r="30" spans="1:10">
      <c r="A30" s="4" t="s">
        <v>107</v>
      </c>
      <c r="C30" s="5" t="n">
        <v>2506</v>
      </c>
      <c r="D30" s="4" t="s">
        <v>34</v>
      </c>
      <c r="H30" s="5" t="n">
        <v>2506</v>
      </c>
    </row>
    <row r="31" spans="1:10">
      <c r="A31" s="4" t="s">
        <v>108</v>
      </c>
      <c r="C31" s="5" t="n">
        <v>-6685</v>
      </c>
      <c r="D31" s="4" t="s">
        <v>34</v>
      </c>
      <c r="H31" s="5" t="n">
        <v>-6685</v>
      </c>
    </row>
    <row r="32" spans="1:10">
      <c r="A32" s="4" t="s">
        <v>109</v>
      </c>
      <c r="C32" s="5" t="n">
        <v>-378</v>
      </c>
      <c r="D32" s="4" t="s">
        <v>34</v>
      </c>
      <c r="H32" s="5" t="n">
        <v>-378</v>
      </c>
    </row>
    <row r="33" spans="1:10">
      <c r="A33" s="4" t="s">
        <v>53</v>
      </c>
      <c r="C33" s="5" t="n">
        <v>-271538</v>
      </c>
      <c r="D33" s="4" t="s">
        <v>34</v>
      </c>
      <c r="H33" s="5" t="n">
        <v>-4557</v>
      </c>
      <c r="I33" s="5" t="n">
        <v>-266981</v>
      </c>
      <c r="J33" s="4" t="s">
        <v>34</v>
      </c>
    </row>
    <row r="34" spans="1:10">
      <c r="A34" s="4" t="s">
        <v>110</v>
      </c>
      <c r="B34" s="4" t="s">
        <v>34</v>
      </c>
      <c r="C34" s="6" t="n">
        <v>-20767</v>
      </c>
      <c r="I34" s="5" t="n">
        <v>-20767</v>
      </c>
    </row>
    <row r="35" spans="1:10">
      <c r="A35" s="4" t="s">
        <v>112</v>
      </c>
      <c r="C35" s="5" t="n">
        <v>0</v>
      </c>
    </row>
    <row r="36" spans="1:10">
      <c r="A36" s="4" t="s">
        <v>113</v>
      </c>
      <c r="C36" s="6" t="n">
        <v>6113</v>
      </c>
      <c r="D36" s="4" t="s">
        <v>34</v>
      </c>
      <c r="F36" s="6" t="n">
        <v>2931</v>
      </c>
      <c r="G36" s="5" t="n">
        <v>3182</v>
      </c>
    </row>
    <row r="37" spans="1:10">
      <c r="A37" s="4" t="s">
        <v>114</v>
      </c>
      <c r="C37" s="5" t="n">
        <v>140156</v>
      </c>
      <c r="F37" s="5" t="n">
        <v>140156</v>
      </c>
    </row>
    <row r="38" spans="1:10">
      <c r="A38" s="4" t="s">
        <v>119</v>
      </c>
      <c r="C38" s="6" t="n">
        <v>494914</v>
      </c>
      <c r="D38" s="4" t="s">
        <v>34</v>
      </c>
      <c r="E38" s="6" t="n">
        <v>7444</v>
      </c>
      <c r="F38" s="6" t="n">
        <v>-1093813</v>
      </c>
      <c r="G38" s="6" t="n">
        <v>412987</v>
      </c>
      <c r="H38" s="6" t="n">
        <v>-51013</v>
      </c>
      <c r="I38" s="6" t="n">
        <v>1219309</v>
      </c>
      <c r="J38" s="4" t="s">
        <v>34</v>
      </c>
    </row>
    <row r="39" spans="1:10">
      <c r="A39" s="4" t="s">
        <v>120</v>
      </c>
      <c r="E39" s="5" t="n">
        <v>74435628</v>
      </c>
      <c r="F39" s="5" t="n">
        <v>-36811366</v>
      </c>
    </row>
    <row r="40" spans="1:10"/>
    <row r="41" spans="1:10">
      <c r="A41" s="4" t="s">
        <v>34</v>
      </c>
      <c r="B41" s="4" t="s">
        <v>43</v>
      </c>
    </row>
  </sheetData>
  <mergeCells count="5">
    <mergeCell ref="A1:B1"/>
    <mergeCell ref="C1:D1"/>
    <mergeCell ref="I1:J1"/>
    <mergeCell ref="A40:I40"/>
    <mergeCell ref="B41:I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58</v>
      </c>
    </row>
    <row r="3" spans="1:2">
      <c r="A3" s="3" t="s">
        <v>559</v>
      </c>
    </row>
    <row r="4" spans="1:2">
      <c r="A4" s="4" t="s">
        <v>560</v>
      </c>
      <c r="B4" s="6" t="n">
        <v>297906</v>
      </c>
    </row>
    <row r="5" spans="1:2">
      <c r="A5" s="4" t="s">
        <v>561</v>
      </c>
      <c r="B5" s="5" t="n">
        <v>-285166</v>
      </c>
    </row>
    <row r="6" spans="1:2">
      <c r="A6" s="4" t="s">
        <v>562</v>
      </c>
      <c r="B6" s="5" t="n">
        <v>413</v>
      </c>
    </row>
    <row r="7" spans="1:2">
      <c r="A7" s="4" t="s">
        <v>563</v>
      </c>
      <c r="B7" s="5" t="n">
        <v>13153</v>
      </c>
    </row>
    <row r="8" spans="1:2">
      <c r="A8" s="4" t="s">
        <v>564</v>
      </c>
    </row>
    <row r="9" spans="1:2">
      <c r="A9" s="3" t="s">
        <v>559</v>
      </c>
    </row>
    <row r="10" spans="1:2">
      <c r="A10" s="4" t="s">
        <v>560</v>
      </c>
      <c r="B10" s="5" t="n">
        <v>224683</v>
      </c>
    </row>
    <row r="11" spans="1:2">
      <c r="A11" s="4" t="s">
        <v>561</v>
      </c>
      <c r="B11" s="5" t="n">
        <v>-224683</v>
      </c>
    </row>
    <row r="12" spans="1:2">
      <c r="A12" s="4" t="s">
        <v>565</v>
      </c>
    </row>
    <row r="13" spans="1:2">
      <c r="A13" s="3" t="s">
        <v>559</v>
      </c>
    </row>
    <row r="14" spans="1:2">
      <c r="A14" s="4" t="s">
        <v>560</v>
      </c>
      <c r="B14" s="5" t="n">
        <v>13067</v>
      </c>
    </row>
    <row r="15" spans="1:2">
      <c r="A15" s="4" t="s">
        <v>562</v>
      </c>
      <c r="B15" s="5" t="n">
        <v>86</v>
      </c>
    </row>
    <row r="16" spans="1:2">
      <c r="A16" s="4" t="s">
        <v>563</v>
      </c>
      <c r="B16" s="5" t="n">
        <v>13153</v>
      </c>
    </row>
    <row r="17" spans="1:2">
      <c r="A17" s="4" t="s">
        <v>566</v>
      </c>
    </row>
    <row r="18" spans="1:2">
      <c r="A18" s="3" t="s">
        <v>559</v>
      </c>
    </row>
    <row r="19" spans="1:2">
      <c r="A19" s="4" t="s">
        <v>560</v>
      </c>
      <c r="B19" s="5" t="n">
        <v>45234</v>
      </c>
    </row>
    <row r="20" spans="1:2">
      <c r="A20" s="4" t="s">
        <v>561</v>
      </c>
      <c r="B20" s="5" t="n">
        <v>-45561</v>
      </c>
    </row>
    <row r="21" spans="1:2">
      <c r="A21" s="4" t="s">
        <v>562</v>
      </c>
      <c r="B21" s="5" t="n">
        <v>327</v>
      </c>
    </row>
    <row r="22" spans="1:2">
      <c r="A22" s="4" t="s">
        <v>567</v>
      </c>
    </row>
    <row r="23" spans="1:2">
      <c r="A23" s="3" t="s">
        <v>559</v>
      </c>
    </row>
    <row r="24" spans="1:2">
      <c r="A24" s="4" t="s">
        <v>560</v>
      </c>
      <c r="B24" s="5" t="n">
        <v>14922</v>
      </c>
    </row>
    <row r="25" spans="1:2">
      <c r="A25" s="4" t="s">
        <v>561</v>
      </c>
      <c r="B25" s="6" t="n">
        <v>-149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16</v>
      </c>
    </row>
    <row r="3" spans="1:3">
      <c r="A3" s="3" t="s">
        <v>569</v>
      </c>
    </row>
    <row r="4" spans="1:3">
      <c r="A4" s="4" t="s">
        <v>570</v>
      </c>
      <c r="B4" s="6" t="n">
        <v>156535</v>
      </c>
      <c r="C4" s="6" t="n">
        <v>155805</v>
      </c>
    </row>
    <row r="5" spans="1:3">
      <c r="A5" s="4" t="s">
        <v>571</v>
      </c>
      <c r="B5" s="5" t="n">
        <v>-83094</v>
      </c>
      <c r="C5" s="5" t="n">
        <v>-72115</v>
      </c>
    </row>
    <row r="6" spans="1:3">
      <c r="A6" s="4" t="s">
        <v>572</v>
      </c>
      <c r="B6" s="5" t="n">
        <v>73441</v>
      </c>
      <c r="C6" s="5" t="n">
        <v>83690</v>
      </c>
    </row>
    <row r="7" spans="1:3">
      <c r="A7" s="4" t="s">
        <v>573</v>
      </c>
    </row>
    <row r="8" spans="1:3">
      <c r="A8" s="3" t="s">
        <v>569</v>
      </c>
    </row>
    <row r="9" spans="1:3">
      <c r="A9" s="4" t="s">
        <v>570</v>
      </c>
      <c r="B9" s="5" t="n">
        <v>138110</v>
      </c>
      <c r="C9" s="5" t="n">
        <v>137452</v>
      </c>
    </row>
    <row r="10" spans="1:3">
      <c r="A10" s="4" t="s">
        <v>571</v>
      </c>
      <c r="B10" s="5" t="n">
        <v>-72192</v>
      </c>
      <c r="C10" s="5" t="n">
        <v>-62235</v>
      </c>
    </row>
    <row r="11" spans="1:3">
      <c r="A11" s="4" t="s">
        <v>572</v>
      </c>
      <c r="B11" s="6" t="n">
        <v>65918</v>
      </c>
      <c r="C11" s="6" t="n">
        <v>75217</v>
      </c>
    </row>
    <row r="12" spans="1:3">
      <c r="A12" s="4" t="s">
        <v>574</v>
      </c>
      <c r="B12" s="4" t="s">
        <v>575</v>
      </c>
      <c r="C12" s="4" t="s">
        <v>575</v>
      </c>
    </row>
    <row r="13" spans="1:3">
      <c r="A13" s="4" t="s">
        <v>576</v>
      </c>
    </row>
    <row r="14" spans="1:3">
      <c r="A14" s="3" t="s">
        <v>569</v>
      </c>
    </row>
    <row r="15" spans="1:3">
      <c r="A15" s="4" t="s">
        <v>570</v>
      </c>
      <c r="B15" s="6" t="n">
        <v>4659</v>
      </c>
      <c r="C15" s="6" t="n">
        <v>4649</v>
      </c>
    </row>
    <row r="16" spans="1:3">
      <c r="A16" s="4" t="s">
        <v>571</v>
      </c>
      <c r="B16" s="5" t="n">
        <v>-4260</v>
      </c>
      <c r="C16" s="5" t="n">
        <v>-4260</v>
      </c>
    </row>
    <row r="17" spans="1:3">
      <c r="A17" s="4" t="s">
        <v>572</v>
      </c>
      <c r="B17" s="6" t="n">
        <v>399</v>
      </c>
      <c r="C17" s="6" t="n">
        <v>389</v>
      </c>
    </row>
    <row r="18" spans="1:3">
      <c r="A18" s="4" t="s">
        <v>574</v>
      </c>
      <c r="B18" s="4" t="s">
        <v>577</v>
      </c>
      <c r="C18" s="4" t="s">
        <v>577</v>
      </c>
    </row>
    <row r="19" spans="1:3">
      <c r="A19" s="4" t="s">
        <v>464</v>
      </c>
    </row>
    <row r="20" spans="1:3">
      <c r="A20" s="3" t="s">
        <v>569</v>
      </c>
    </row>
    <row r="21" spans="1:3">
      <c r="A21" s="4" t="s">
        <v>570</v>
      </c>
      <c r="B21" s="6" t="n">
        <v>13766</v>
      </c>
      <c r="C21" s="6" t="n">
        <v>13704</v>
      </c>
    </row>
    <row r="22" spans="1:3">
      <c r="A22" s="4" t="s">
        <v>571</v>
      </c>
      <c r="B22" s="5" t="n">
        <v>-6642</v>
      </c>
      <c r="C22" s="5" t="n">
        <v>-5620</v>
      </c>
    </row>
    <row r="23" spans="1:3">
      <c r="A23" s="4" t="s">
        <v>572</v>
      </c>
      <c r="B23" s="6" t="n">
        <v>7124</v>
      </c>
      <c r="C23" s="6" t="n">
        <v>8084</v>
      </c>
    </row>
    <row r="24" spans="1:3">
      <c r="A24" s="4" t="s">
        <v>574</v>
      </c>
      <c r="B24" s="4" t="s">
        <v>578</v>
      </c>
      <c r="C24" s="4" t="s">
        <v>5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58</v>
      </c>
    </row>
    <row r="2" spans="1:2">
      <c r="A2" s="3" t="s">
        <v>189</v>
      </c>
    </row>
    <row r="3" spans="1:2">
      <c r="A3" s="5" t="n">
        <v>2018</v>
      </c>
      <c r="B3" s="6" t="n">
        <v>8083</v>
      </c>
    </row>
    <row r="4" spans="1:2">
      <c r="A4" s="5" t="n">
        <v>2019</v>
      </c>
      <c r="B4" s="5" t="n">
        <v>6966</v>
      </c>
    </row>
    <row r="5" spans="1:2">
      <c r="A5" s="5" t="n">
        <v>2020</v>
      </c>
      <c r="B5" s="5" t="n">
        <v>6962</v>
      </c>
    </row>
    <row r="6" spans="1:2">
      <c r="A6" s="5" t="n">
        <v>2021</v>
      </c>
      <c r="B6" s="5" t="n">
        <v>6962</v>
      </c>
    </row>
    <row r="7" spans="1:2">
      <c r="A7" s="5" t="n">
        <v>2022</v>
      </c>
      <c r="B7" s="6" t="n">
        <v>69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s>
  <sheetData>
    <row r="1" spans="1:4">
      <c r="A1" s="1" t="s">
        <v>580</v>
      </c>
      <c r="B1" s="2" t="s">
        <v>1</v>
      </c>
    </row>
    <row r="2" spans="1:4">
      <c r="B2" s="2" t="s">
        <v>458</v>
      </c>
      <c r="C2" s="2" t="s">
        <v>359</v>
      </c>
      <c r="D2" s="2" t="s">
        <v>581</v>
      </c>
    </row>
    <row r="3" spans="1:4">
      <c r="A3" s="3" t="s">
        <v>582</v>
      </c>
    </row>
    <row r="4" spans="1:4">
      <c r="A4" s="4" t="s">
        <v>583</v>
      </c>
      <c r="C4" s="6" t="n">
        <v>-256000</v>
      </c>
      <c r="D4" s="6" t="n">
        <v>6712000</v>
      </c>
    </row>
    <row r="5" spans="1:4">
      <c r="A5" s="4" t="s">
        <v>584</v>
      </c>
      <c r="D5" s="5" t="n">
        <v>2</v>
      </c>
    </row>
    <row r="6" spans="1:4">
      <c r="A6" s="4" t="s">
        <v>585</v>
      </c>
      <c r="B6" s="5" t="n">
        <v>2018</v>
      </c>
    </row>
    <row r="7" spans="1:4">
      <c r="A7" s="4" t="s">
        <v>586</v>
      </c>
      <c r="B7" s="5" t="n">
        <v>2020</v>
      </c>
    </row>
    <row r="8" spans="1:4">
      <c r="A8" s="4" t="s">
        <v>479</v>
      </c>
    </row>
    <row r="9" spans="1:4">
      <c r="A9" s="3" t="s">
        <v>582</v>
      </c>
    </row>
    <row r="10" spans="1:4">
      <c r="A10" s="4" t="s">
        <v>587</v>
      </c>
      <c r="B10" s="6" t="n">
        <v>30000000</v>
      </c>
    </row>
    <row r="11" spans="1:4">
      <c r="A11" s="4" t="s">
        <v>588</v>
      </c>
      <c r="B11" s="5" t="n">
        <v>42000000</v>
      </c>
    </row>
    <row r="12" spans="1:4">
      <c r="A12" s="4" t="s">
        <v>589</v>
      </c>
    </row>
    <row r="13" spans="1:4">
      <c r="A13" s="3" t="s">
        <v>582</v>
      </c>
    </row>
    <row r="14" spans="1:4">
      <c r="A14" s="4" t="s">
        <v>587</v>
      </c>
      <c r="B14" s="5" t="n">
        <v>23000000</v>
      </c>
    </row>
    <row r="15" spans="1:4">
      <c r="A15" s="4" t="s">
        <v>590</v>
      </c>
    </row>
    <row r="16" spans="1:4">
      <c r="A16" s="3" t="s">
        <v>582</v>
      </c>
    </row>
    <row r="17" spans="1:4">
      <c r="A17" s="4" t="s">
        <v>587</v>
      </c>
      <c r="B17" s="5" t="n">
        <v>7000000</v>
      </c>
    </row>
    <row r="18" spans="1:4">
      <c r="A18" s="4" t="s">
        <v>482</v>
      </c>
    </row>
    <row r="19" spans="1:4">
      <c r="A19" s="3" t="s">
        <v>582</v>
      </c>
    </row>
    <row r="20" spans="1:4">
      <c r="A20" s="4" t="s">
        <v>587</v>
      </c>
      <c r="B20" s="5" t="n">
        <v>40000000</v>
      </c>
    </row>
    <row r="21" spans="1:4">
      <c r="A21" s="4" t="s">
        <v>588</v>
      </c>
      <c r="B21" s="5" t="n">
        <v>48000000</v>
      </c>
    </row>
    <row r="22" spans="1:4">
      <c r="A22" s="4" t="s">
        <v>591</v>
      </c>
    </row>
    <row r="23" spans="1:4">
      <c r="A23" s="3" t="s">
        <v>582</v>
      </c>
    </row>
    <row r="24" spans="1:4">
      <c r="A24" s="4" t="s">
        <v>587</v>
      </c>
      <c r="B24" s="5" t="n">
        <v>28000000</v>
      </c>
    </row>
    <row r="25" spans="1:4">
      <c r="A25" s="4" t="s">
        <v>592</v>
      </c>
    </row>
    <row r="26" spans="1:4">
      <c r="A26" s="3" t="s">
        <v>582</v>
      </c>
    </row>
    <row r="27" spans="1:4">
      <c r="A27" s="4" t="s">
        <v>587</v>
      </c>
      <c r="B27" s="5" t="n">
        <v>12000000</v>
      </c>
    </row>
    <row r="28" spans="1:4">
      <c r="A28" s="4" t="s">
        <v>593</v>
      </c>
    </row>
    <row r="29" spans="1:4">
      <c r="A29" s="3" t="s">
        <v>582</v>
      </c>
    </row>
    <row r="30" spans="1:4">
      <c r="A30" s="4" t="s">
        <v>583</v>
      </c>
      <c r="B3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16</v>
      </c>
      <c r="D2" s="2" t="s">
        <v>17</v>
      </c>
    </row>
    <row r="3" spans="1:4">
      <c r="A3" s="3" t="s">
        <v>582</v>
      </c>
    </row>
    <row r="4" spans="1:4">
      <c r="A4" s="4" t="s">
        <v>595</v>
      </c>
      <c r="C4" s="6" t="n">
        <v>-256000</v>
      </c>
      <c r="D4" s="6" t="n">
        <v>6712000</v>
      </c>
    </row>
    <row r="5" spans="1:4">
      <c r="A5" s="4" t="s">
        <v>596</v>
      </c>
      <c r="B5" s="6" t="n">
        <v>94000</v>
      </c>
      <c r="C5" s="5" t="n">
        <v>1225000</v>
      </c>
      <c r="D5" s="5" t="n">
        <v>4473000</v>
      </c>
    </row>
    <row r="6" spans="1:4">
      <c r="A6" s="4" t="s">
        <v>597</v>
      </c>
      <c r="B6" s="5" t="n">
        <v>664000</v>
      </c>
      <c r="C6" s="5" t="n">
        <v>758000</v>
      </c>
    </row>
    <row r="7" spans="1:4">
      <c r="A7" s="4" t="s">
        <v>593</v>
      </c>
    </row>
    <row r="8" spans="1:4">
      <c r="A8" s="3" t="s">
        <v>582</v>
      </c>
    </row>
    <row r="9" spans="1:4">
      <c r="A9" s="4" t="s">
        <v>595</v>
      </c>
      <c r="B9" s="5" t="n">
        <v>0</v>
      </c>
    </row>
    <row r="10" spans="1:4">
      <c r="A10" s="4" t="s">
        <v>598</v>
      </c>
    </row>
    <row r="11" spans="1:4">
      <c r="A11" s="3" t="s">
        <v>582</v>
      </c>
    </row>
    <row r="12" spans="1:4">
      <c r="A12" s="4" t="s">
        <v>595</v>
      </c>
      <c r="C12" s="5" t="n">
        <v>-510000</v>
      </c>
      <c r="D12" s="5" t="n">
        <v>5467000</v>
      </c>
    </row>
    <row r="13" spans="1:4">
      <c r="A13" s="4" t="s">
        <v>596</v>
      </c>
      <c r="B13" s="5" t="n">
        <v>94000</v>
      </c>
      <c r="C13" s="5" t="n">
        <v>539000</v>
      </c>
      <c r="D13" s="5" t="n">
        <v>3660000</v>
      </c>
    </row>
    <row r="14" spans="1:4">
      <c r="A14" s="4" t="s">
        <v>597</v>
      </c>
      <c r="B14" s="5" t="n">
        <v>664000</v>
      </c>
      <c r="C14" s="5" t="n">
        <v>758000</v>
      </c>
    </row>
    <row r="15" spans="1:4">
      <c r="A15" s="4" t="s">
        <v>599</v>
      </c>
    </row>
    <row r="16" spans="1:4">
      <c r="A16" s="3" t="s">
        <v>582</v>
      </c>
    </row>
    <row r="17" spans="1:4">
      <c r="A17" s="4" t="s">
        <v>595</v>
      </c>
      <c r="C17" s="5" t="n">
        <v>254000</v>
      </c>
      <c r="D17" s="5" t="n">
        <v>1245000</v>
      </c>
    </row>
    <row r="18" spans="1:4">
      <c r="A18" s="4" t="s">
        <v>596</v>
      </c>
      <c r="C18" s="5" t="n">
        <v>686000</v>
      </c>
      <c r="D18" s="5" t="n">
        <v>813000</v>
      </c>
    </row>
    <row r="19" spans="1:4">
      <c r="A19" s="4" t="s">
        <v>600</v>
      </c>
    </row>
    <row r="20" spans="1:4">
      <c r="A20" s="3" t="s">
        <v>582</v>
      </c>
    </row>
    <row r="21" spans="1:4">
      <c r="A21" s="4" t="s">
        <v>595</v>
      </c>
      <c r="C21" s="5" t="n">
        <v>-700000</v>
      </c>
      <c r="D21" s="5" t="n">
        <v>11863000</v>
      </c>
    </row>
    <row r="22" spans="1:4">
      <c r="A22" s="4" t="s">
        <v>596</v>
      </c>
      <c r="B22" s="5" t="n">
        <v>507000</v>
      </c>
      <c r="C22" s="5" t="n">
        <v>8954000</v>
      </c>
      <c r="D22" s="6" t="n">
        <v>785000</v>
      </c>
    </row>
    <row r="23" spans="1:4">
      <c r="A23" s="4" t="s">
        <v>597</v>
      </c>
      <c r="B23" s="6" t="n">
        <v>917000</v>
      </c>
      <c r="C23" s="6" t="n">
        <v>142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16</v>
      </c>
      <c r="D2" s="2" t="s">
        <v>17</v>
      </c>
    </row>
    <row r="3" spans="1:4">
      <c r="A3" s="3" t="s">
        <v>602</v>
      </c>
    </row>
    <row r="4" spans="1:4">
      <c r="A4" s="4" t="s">
        <v>603</v>
      </c>
      <c r="B4" s="6" t="n">
        <v>781106</v>
      </c>
    </row>
    <row r="5" spans="1:4">
      <c r="A5" s="4" t="s">
        <v>604</v>
      </c>
      <c r="B5" s="5" t="n">
        <v>-8175</v>
      </c>
    </row>
    <row r="6" spans="1:4">
      <c r="A6" s="4" t="s">
        <v>605</v>
      </c>
      <c r="B6" s="5" t="n">
        <v>3618</v>
      </c>
    </row>
    <row r="7" spans="1:4">
      <c r="A7" s="4" t="s">
        <v>52</v>
      </c>
      <c r="B7" s="5" t="n">
        <v>-4557</v>
      </c>
      <c r="C7" s="6" t="n">
        <v>11135</v>
      </c>
      <c r="D7" s="6" t="n">
        <v>5200</v>
      </c>
    </row>
    <row r="8" spans="1:4">
      <c r="A8" s="4" t="s">
        <v>606</v>
      </c>
      <c r="B8" s="5" t="n">
        <v>494914</v>
      </c>
      <c r="C8" s="5" t="n">
        <v>781106</v>
      </c>
    </row>
    <row r="9" spans="1:4">
      <c r="A9" s="4" t="s">
        <v>607</v>
      </c>
    </row>
    <row r="10" spans="1:4">
      <c r="A10" s="3" t="s">
        <v>602</v>
      </c>
    </row>
    <row r="11" spans="1:4">
      <c r="A11" s="4" t="s">
        <v>603</v>
      </c>
      <c r="B11" s="5" t="n">
        <v>-8439</v>
      </c>
    </row>
    <row r="12" spans="1:4">
      <c r="A12" s="4" t="s">
        <v>604</v>
      </c>
      <c r="B12" s="5" t="n">
        <v>2506</v>
      </c>
    </row>
    <row r="13" spans="1:4">
      <c r="A13" s="4" t="s">
        <v>52</v>
      </c>
      <c r="B13" s="5" t="n">
        <v>2506</v>
      </c>
    </row>
    <row r="14" spans="1:4">
      <c r="A14" s="4" t="s">
        <v>606</v>
      </c>
      <c r="B14" s="5" t="n">
        <v>-5933</v>
      </c>
      <c r="C14" s="5" t="n">
        <v>-8439</v>
      </c>
    </row>
    <row r="15" spans="1:4">
      <c r="A15" s="4" t="s">
        <v>608</v>
      </c>
    </row>
    <row r="16" spans="1:4">
      <c r="A16" s="3" t="s">
        <v>602</v>
      </c>
    </row>
    <row r="17" spans="1:4">
      <c r="A17" s="4" t="s">
        <v>603</v>
      </c>
      <c r="B17" s="5" t="n">
        <v>172</v>
      </c>
    </row>
    <row r="18" spans="1:4">
      <c r="A18" s="4" t="s">
        <v>604</v>
      </c>
      <c r="B18" s="5" t="n">
        <v>-622</v>
      </c>
    </row>
    <row r="19" spans="1:4">
      <c r="A19" s="4" t="s">
        <v>605</v>
      </c>
      <c r="B19" s="5" t="n">
        <v>244</v>
      </c>
    </row>
    <row r="20" spans="1:4">
      <c r="A20" s="4" t="s">
        <v>52</v>
      </c>
      <c r="B20" s="5" t="n">
        <v>-378</v>
      </c>
    </row>
    <row r="21" spans="1:4">
      <c r="A21" s="4" t="s">
        <v>606</v>
      </c>
      <c r="B21" s="5" t="n">
        <v>-206</v>
      </c>
      <c r="C21" s="5" t="n">
        <v>172</v>
      </c>
    </row>
    <row r="22" spans="1:4">
      <c r="A22" s="4" t="s">
        <v>609</v>
      </c>
    </row>
    <row r="23" spans="1:4">
      <c r="A23" s="3" t="s">
        <v>602</v>
      </c>
    </row>
    <row r="24" spans="1:4">
      <c r="A24" s="4" t="s">
        <v>603</v>
      </c>
      <c r="B24" s="5" t="n">
        <v>-38189</v>
      </c>
    </row>
    <row r="25" spans="1:4">
      <c r="A25" s="4" t="s">
        <v>604</v>
      </c>
      <c r="B25" s="5" t="n">
        <v>-10059</v>
      </c>
    </row>
    <row r="26" spans="1:4">
      <c r="A26" s="4" t="s">
        <v>605</v>
      </c>
      <c r="B26" s="5" t="n">
        <v>3374</v>
      </c>
    </row>
    <row r="27" spans="1:4">
      <c r="A27" s="4" t="s">
        <v>52</v>
      </c>
      <c r="B27" s="5" t="n">
        <v>-6685</v>
      </c>
    </row>
    <row r="28" spans="1:4">
      <c r="A28" s="4" t="s">
        <v>606</v>
      </c>
      <c r="B28" s="5" t="n">
        <v>-44874</v>
      </c>
      <c r="C28" s="5" t="n">
        <v>-38189</v>
      </c>
    </row>
    <row r="29" spans="1:4">
      <c r="A29" s="4" t="s">
        <v>610</v>
      </c>
    </row>
    <row r="30" spans="1:4">
      <c r="A30" s="3" t="s">
        <v>602</v>
      </c>
    </row>
    <row r="31" spans="1:4">
      <c r="A31" s="4" t="s">
        <v>603</v>
      </c>
      <c r="B31" s="5" t="n">
        <v>-46456</v>
      </c>
    </row>
    <row r="32" spans="1:4">
      <c r="A32" s="4" t="s">
        <v>606</v>
      </c>
      <c r="B32" s="6" t="n">
        <v>-51013</v>
      </c>
      <c r="C32" s="6" t="n">
        <v>-464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11</v>
      </c>
      <c r="B1" s="2" t="s">
        <v>354</v>
      </c>
      <c r="J1" s="2" t="s">
        <v>1</v>
      </c>
    </row>
    <row r="2" spans="1:15">
      <c r="B2" s="2" t="s">
        <v>2</v>
      </c>
      <c r="C2" s="2" t="s">
        <v>428</v>
      </c>
      <c r="D2" s="2" t="s">
        <v>429</v>
      </c>
      <c r="E2" s="2" t="s">
        <v>430</v>
      </c>
      <c r="F2" s="2" t="s">
        <v>16</v>
      </c>
      <c r="G2" s="2" t="s">
        <v>431</v>
      </c>
      <c r="H2" s="2" t="s">
        <v>432</v>
      </c>
      <c r="I2" s="2" t="s">
        <v>433</v>
      </c>
      <c r="J2" s="2" t="s">
        <v>2</v>
      </c>
      <c r="L2" s="2" t="s">
        <v>16</v>
      </c>
      <c r="N2" s="2" t="s">
        <v>17</v>
      </c>
    </row>
    <row r="3" spans="1:15">
      <c r="A3" s="3" t="s">
        <v>612</v>
      </c>
    </row>
    <row r="4" spans="1:15">
      <c r="A4" s="4" t="s">
        <v>20</v>
      </c>
      <c r="J4" s="6" t="n">
        <v>4331273</v>
      </c>
      <c r="L4" s="6" t="n">
        <v>4609161</v>
      </c>
      <c r="N4" s="6" t="n">
        <v>4526551</v>
      </c>
    </row>
    <row r="5" spans="1:15">
      <c r="A5" s="4" t="s">
        <v>23</v>
      </c>
      <c r="J5" s="5" t="n">
        <v>661386</v>
      </c>
      <c r="L5" s="5" t="n">
        <v>626117</v>
      </c>
      <c r="N5" s="5" t="n">
        <v>671972</v>
      </c>
    </row>
    <row r="6" spans="1:15">
      <c r="A6" s="4" t="s">
        <v>613</v>
      </c>
      <c r="L6" s="5" t="n">
        <v>12510</v>
      </c>
    </row>
    <row r="7" spans="1:15">
      <c r="A7" s="4" t="s">
        <v>614</v>
      </c>
      <c r="J7" s="5" t="n">
        <v>2029</v>
      </c>
      <c r="L7" s="5" t="n">
        <v>-30803</v>
      </c>
      <c r="N7" s="5" t="n">
        <v>-54541</v>
      </c>
    </row>
    <row r="8" spans="1:15">
      <c r="A8" s="4" t="s">
        <v>33</v>
      </c>
      <c r="B8" s="6" t="n">
        <v>-1546</v>
      </c>
      <c r="C8" s="6" t="n">
        <v>-81938</v>
      </c>
      <c r="D8" s="6" t="n">
        <v>5096</v>
      </c>
      <c r="E8" s="6" t="n">
        <v>-188593</v>
      </c>
      <c r="F8" s="6" t="n">
        <v>-2353</v>
      </c>
      <c r="G8" s="6" t="n">
        <v>36742</v>
      </c>
      <c r="H8" s="6" t="n">
        <v>12933</v>
      </c>
      <c r="I8" s="6" t="n">
        <v>16530</v>
      </c>
      <c r="J8" s="5" t="n">
        <v>-266981</v>
      </c>
      <c r="K8" s="4" t="s">
        <v>34</v>
      </c>
      <c r="L8" s="6" t="n">
        <v>63852</v>
      </c>
      <c r="M8" s="4" t="s">
        <v>34</v>
      </c>
      <c r="N8" s="6" t="n">
        <v>-44342</v>
      </c>
      <c r="O8" s="4" t="s">
        <v>34</v>
      </c>
    </row>
    <row r="9" spans="1:15">
      <c r="A9" s="4" t="s">
        <v>615</v>
      </c>
    </row>
    <row r="10" spans="1:15">
      <c r="A10" s="3" t="s">
        <v>612</v>
      </c>
    </row>
    <row r="11" spans="1:15">
      <c r="A11" s="4" t="s">
        <v>33</v>
      </c>
      <c r="J11" s="5" t="n">
        <v>3618</v>
      </c>
    </row>
    <row r="12" spans="1:15">
      <c r="A12" s="4" t="s">
        <v>616</v>
      </c>
    </row>
    <row r="13" spans="1:15">
      <c r="A13" s="3" t="s">
        <v>612</v>
      </c>
    </row>
    <row r="14" spans="1:15">
      <c r="A14" s="4" t="s">
        <v>20</v>
      </c>
      <c r="J14" s="5" t="n">
        <v>92</v>
      </c>
    </row>
    <row r="15" spans="1:15">
      <c r="A15" s="4" t="s">
        <v>614</v>
      </c>
      <c r="J15" s="5" t="n">
        <v>-84</v>
      </c>
    </row>
    <row r="16" spans="1:15">
      <c r="A16" s="4" t="s">
        <v>33</v>
      </c>
      <c r="J16" s="5" t="n">
        <v>244</v>
      </c>
    </row>
    <row r="17" spans="1:15">
      <c r="A17" s="4" t="s">
        <v>617</v>
      </c>
    </row>
    <row r="18" spans="1:15">
      <c r="A18" s="3" t="s">
        <v>612</v>
      </c>
    </row>
    <row r="19" spans="1:15">
      <c r="A19" s="4" t="s">
        <v>23</v>
      </c>
      <c r="J19" s="5" t="n">
        <v>4536</v>
      </c>
    </row>
    <row r="20" spans="1:15">
      <c r="A20" s="4" t="s">
        <v>614</v>
      </c>
      <c r="J20" s="5" t="n">
        <v>-1162</v>
      </c>
    </row>
    <row r="21" spans="1:15">
      <c r="A21" s="4" t="s">
        <v>33</v>
      </c>
      <c r="J21" s="5" t="n">
        <v>3374</v>
      </c>
    </row>
    <row r="22" spans="1:15">
      <c r="A22" s="4" t="s">
        <v>618</v>
      </c>
    </row>
    <row r="23" spans="1:15">
      <c r="A23" s="3" t="s">
        <v>612</v>
      </c>
    </row>
    <row r="24" spans="1:15">
      <c r="A24" s="4" t="s">
        <v>619</v>
      </c>
      <c r="J24" s="6" t="n">
        <v>236</v>
      </c>
    </row>
    <row r="25" spans="1:15"/>
    <row r="26" spans="1:15">
      <c r="A26" s="4" t="s">
        <v>34</v>
      </c>
      <c r="B26" s="4" t="s">
        <v>43</v>
      </c>
    </row>
  </sheetData>
  <mergeCells count="8">
    <mergeCell ref="A1:A2"/>
    <mergeCell ref="B1:I1"/>
    <mergeCell ref="J1:O1"/>
    <mergeCell ref="J2:K2"/>
    <mergeCell ref="L2:M2"/>
    <mergeCell ref="N2:O2"/>
    <mergeCell ref="A25:O25"/>
    <mergeCell ref="B26:O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20</v>
      </c>
      <c r="C1" s="2" t="s">
        <v>1</v>
      </c>
    </row>
    <row r="2" spans="1:5">
      <c r="C2" s="2" t="s">
        <v>2</v>
      </c>
      <c r="D2" s="2" t="s">
        <v>16</v>
      </c>
      <c r="E2" s="2" t="s">
        <v>17</v>
      </c>
    </row>
    <row r="3" spans="1:5">
      <c r="A3" s="3" t="s">
        <v>621</v>
      </c>
    </row>
    <row r="4" spans="1:5">
      <c r="A4" s="4" t="s">
        <v>622</v>
      </c>
      <c r="C4" s="6" t="n">
        <v>68200</v>
      </c>
    </row>
    <row r="5" spans="1:5">
      <c r="A5" s="4" t="s">
        <v>623</v>
      </c>
      <c r="C5" s="5" t="n">
        <v>0</v>
      </c>
      <c r="D5" s="5" t="n">
        <v>241270</v>
      </c>
      <c r="E5" s="5" t="n">
        <v>1822227</v>
      </c>
    </row>
    <row r="6" spans="1:5">
      <c r="A6" s="4" t="s">
        <v>624</v>
      </c>
      <c r="B6" s="4" t="s">
        <v>34</v>
      </c>
      <c r="D6" s="6" t="n">
        <v>6839</v>
      </c>
      <c r="E6" s="6" t="n">
        <v>67446</v>
      </c>
    </row>
    <row r="7" spans="1:5">
      <c r="A7" s="4" t="s">
        <v>625</v>
      </c>
      <c r="C7" s="5" t="n">
        <v>140156</v>
      </c>
      <c r="D7" s="5" t="n">
        <v>468142</v>
      </c>
      <c r="E7" s="5" t="n">
        <v>362874</v>
      </c>
    </row>
    <row r="8" spans="1:5">
      <c r="A8" s="4" t="s">
        <v>484</v>
      </c>
    </row>
    <row r="9" spans="1:5">
      <c r="A9" s="3" t="s">
        <v>621</v>
      </c>
    </row>
    <row r="10" spans="1:5">
      <c r="A10" s="4" t="s">
        <v>626</v>
      </c>
      <c r="C10" s="5" t="n">
        <v>200000</v>
      </c>
      <c r="D10" s="5" t="n">
        <v>200000</v>
      </c>
      <c r="E10" s="5" t="n">
        <v>300000</v>
      </c>
    </row>
    <row r="11" spans="1:5">
      <c r="A11" s="4" t="s">
        <v>100</v>
      </c>
    </row>
    <row r="12" spans="1:5">
      <c r="A12" s="3" t="s">
        <v>621</v>
      </c>
    </row>
    <row r="13" spans="1:5">
      <c r="A13" s="4" t="s">
        <v>626</v>
      </c>
      <c r="C13" s="5" t="n">
        <v>200000</v>
      </c>
      <c r="E13" s="5" t="n">
        <v>400000</v>
      </c>
    </row>
    <row r="14" spans="1:5"/>
    <row r="15" spans="1:5">
      <c r="A15" s="4" t="s">
        <v>34</v>
      </c>
      <c r="B15" s="4" t="s">
        <v>43</v>
      </c>
    </row>
  </sheetData>
  <mergeCells count="4">
    <mergeCell ref="A1:B2"/>
    <mergeCell ref="C1:E1"/>
    <mergeCell ref="A14:D14"/>
    <mergeCell ref="B15:D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27</v>
      </c>
      <c r="C1" s="2" t="s">
        <v>354</v>
      </c>
      <c r="K1" s="2" t="s">
        <v>1</v>
      </c>
    </row>
    <row r="2" spans="1:16">
      <c r="C2" s="2" t="s">
        <v>2</v>
      </c>
      <c r="D2" s="2" t="s">
        <v>428</v>
      </c>
      <c r="E2" s="2" t="s">
        <v>429</v>
      </c>
      <c r="F2" s="2" t="s">
        <v>430</v>
      </c>
      <c r="G2" s="2" t="s">
        <v>16</v>
      </c>
      <c r="H2" s="2" t="s">
        <v>431</v>
      </c>
      <c r="I2" s="2" t="s">
        <v>432</v>
      </c>
      <c r="J2" s="2" t="s">
        <v>433</v>
      </c>
      <c r="K2" s="2" t="s">
        <v>2</v>
      </c>
      <c r="M2" s="2" t="s">
        <v>16</v>
      </c>
      <c r="O2" s="2" t="s">
        <v>17</v>
      </c>
    </row>
    <row r="3" spans="1:16">
      <c r="A3" s="3" t="s">
        <v>198</v>
      </c>
    </row>
    <row r="4" spans="1:16">
      <c r="A4" s="4" t="s">
        <v>33</v>
      </c>
      <c r="C4" s="6" t="n">
        <v>-1546</v>
      </c>
      <c r="D4" s="6" t="n">
        <v>-81938</v>
      </c>
      <c r="E4" s="6" t="n">
        <v>5096</v>
      </c>
      <c r="F4" s="6" t="n">
        <v>-188593</v>
      </c>
      <c r="G4" s="6" t="n">
        <v>-2353</v>
      </c>
      <c r="H4" s="6" t="n">
        <v>36742</v>
      </c>
      <c r="I4" s="6" t="n">
        <v>12933</v>
      </c>
      <c r="J4" s="6" t="n">
        <v>16530</v>
      </c>
      <c r="K4" s="6" t="n">
        <v>-266981</v>
      </c>
      <c r="L4" s="4" t="s">
        <v>34</v>
      </c>
      <c r="M4" s="6" t="n">
        <v>63852</v>
      </c>
      <c r="N4" s="4" t="s">
        <v>34</v>
      </c>
      <c r="O4" s="6" t="n">
        <v>-44342</v>
      </c>
      <c r="P4" s="4" t="s">
        <v>34</v>
      </c>
    </row>
    <row r="5" spans="1:16">
      <c r="A5" s="4" t="s">
        <v>628</v>
      </c>
      <c r="K5" s="5" t="n">
        <v>36729</v>
      </c>
      <c r="M5" s="5" t="n">
        <v>36580</v>
      </c>
      <c r="O5" s="5" t="n">
        <v>37457</v>
      </c>
    </row>
    <row r="6" spans="1:16">
      <c r="A6" s="4" t="s">
        <v>629</v>
      </c>
      <c r="B6" s="4" t="s">
        <v>40</v>
      </c>
      <c r="M6" s="5" t="n">
        <v>338</v>
      </c>
    </row>
    <row r="7" spans="1:16">
      <c r="A7" s="4" t="s">
        <v>630</v>
      </c>
      <c r="K7" s="5" t="n">
        <v>36729</v>
      </c>
      <c r="M7" s="5" t="n">
        <v>36918</v>
      </c>
      <c r="O7" s="5" t="n">
        <v>37457</v>
      </c>
    </row>
    <row r="8" spans="1:16">
      <c r="A8" s="4" t="s">
        <v>36</v>
      </c>
      <c r="C8" s="7" t="n">
        <v>-0.04</v>
      </c>
      <c r="D8" s="7" t="n">
        <v>-2.23</v>
      </c>
      <c r="E8" s="7" t="n">
        <v>0.14</v>
      </c>
      <c r="F8" s="7" t="n">
        <v>-5.15</v>
      </c>
      <c r="G8" s="7" t="n">
        <v>-0.06</v>
      </c>
      <c r="H8" s="6" t="n">
        <v>1</v>
      </c>
      <c r="I8" s="7" t="n">
        <v>0.35</v>
      </c>
      <c r="J8" s="7" t="n">
        <v>0.45</v>
      </c>
      <c r="K8" s="7" t="n">
        <v>-7.27</v>
      </c>
      <c r="M8" s="7" t="n">
        <v>1.75</v>
      </c>
      <c r="O8" s="7" t="n">
        <v>-1.18</v>
      </c>
    </row>
    <row r="9" spans="1:16">
      <c r="A9" s="4" t="s">
        <v>39</v>
      </c>
      <c r="C9" s="7" t="n">
        <v>-0.04</v>
      </c>
      <c r="D9" s="7" t="n">
        <v>-2.23</v>
      </c>
      <c r="E9" s="7" t="n">
        <v>0.14</v>
      </c>
      <c r="F9" s="7" t="n">
        <v>-5.15</v>
      </c>
      <c r="G9" s="7" t="n">
        <v>-0.06</v>
      </c>
      <c r="H9" s="7" t="n">
        <v>0.99</v>
      </c>
      <c r="I9" s="7" t="n">
        <v>0.35</v>
      </c>
      <c r="J9" s="7" t="n">
        <v>0.45</v>
      </c>
      <c r="K9" s="7" t="n">
        <v>-7.27</v>
      </c>
      <c r="L9" s="4" t="s">
        <v>631</v>
      </c>
      <c r="M9" s="7" t="n">
        <v>1.73</v>
      </c>
      <c r="N9" s="4" t="s">
        <v>631</v>
      </c>
      <c r="O9" s="7" t="n">
        <v>-1.18</v>
      </c>
      <c r="P9" s="4" t="s">
        <v>631</v>
      </c>
    </row>
    <row r="10" spans="1:16"/>
    <row r="11" spans="1:16">
      <c r="A11" s="4" t="s">
        <v>34</v>
      </c>
      <c r="B11" s="4" t="s">
        <v>43</v>
      </c>
    </row>
    <row r="12" spans="1:16">
      <c r="A12" s="4" t="s">
        <v>40</v>
      </c>
      <c r="B12" s="4" t="s">
        <v>632</v>
      </c>
    </row>
    <row r="13" spans="1:16">
      <c r="A13" s="4" t="s">
        <v>631</v>
      </c>
      <c r="B13" s="4" t="s">
        <v>44</v>
      </c>
    </row>
  </sheetData>
  <mergeCells count="10">
    <mergeCell ref="A1:B2"/>
    <mergeCell ref="C1:J1"/>
    <mergeCell ref="K1:P1"/>
    <mergeCell ref="K2:L2"/>
    <mergeCell ref="M2:N2"/>
    <mergeCell ref="O2:P2"/>
    <mergeCell ref="A10:O10"/>
    <mergeCell ref="B11:O11"/>
    <mergeCell ref="B12:O12"/>
    <mergeCell ref="B13:O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44"/>
    <col customWidth="1" max="12" min="12" width="44"/>
  </cols>
  <sheetData>
    <row r="1" spans="1:12">
      <c r="A1" s="1" t="s">
        <v>633</v>
      </c>
      <c r="B1" s="2" t="s">
        <v>354</v>
      </c>
      <c r="J1" s="2" t="s">
        <v>1</v>
      </c>
    </row>
    <row r="2" spans="1:12">
      <c r="B2" s="2" t="s">
        <v>458</v>
      </c>
      <c r="C2" s="2" t="s">
        <v>356</v>
      </c>
      <c r="D2" s="2" t="s">
        <v>357</v>
      </c>
      <c r="E2" s="2" t="s">
        <v>358</v>
      </c>
      <c r="F2" s="2" t="s">
        <v>359</v>
      </c>
      <c r="G2" s="2" t="s">
        <v>360</v>
      </c>
      <c r="H2" s="2" t="s">
        <v>361</v>
      </c>
      <c r="I2" s="2" t="s">
        <v>362</v>
      </c>
      <c r="J2" s="2" t="s">
        <v>634</v>
      </c>
      <c r="K2" s="2" t="s">
        <v>635</v>
      </c>
      <c r="L2" s="2" t="s">
        <v>636</v>
      </c>
    </row>
    <row r="3" spans="1:12">
      <c r="A3" s="3" t="s">
        <v>637</v>
      </c>
    </row>
    <row r="4" spans="1:12">
      <c r="A4" s="4" t="s">
        <v>19</v>
      </c>
      <c r="B4" s="6" t="n">
        <v>1198309</v>
      </c>
      <c r="C4" s="6" t="n">
        <v>1308979</v>
      </c>
      <c r="D4" s="6" t="n">
        <v>1260656</v>
      </c>
      <c r="E4" s="6" t="n">
        <v>1269383</v>
      </c>
      <c r="F4" s="6" t="n">
        <v>1254699</v>
      </c>
      <c r="G4" s="6" t="n">
        <v>1407504</v>
      </c>
      <c r="H4" s="6" t="n">
        <v>1354523</v>
      </c>
      <c r="I4" s="6" t="n">
        <v>1352296</v>
      </c>
      <c r="J4" s="6" t="n">
        <v>5037327</v>
      </c>
      <c r="K4" s="6" t="n">
        <v>5369022</v>
      </c>
      <c r="L4" s="6" t="n">
        <v>5363046</v>
      </c>
    </row>
    <row r="5" spans="1:12">
      <c r="A5" s="4" t="s">
        <v>638</v>
      </c>
      <c r="J5" s="5" t="n">
        <v>4</v>
      </c>
    </row>
    <row r="6" spans="1:12">
      <c r="A6" s="4" t="s">
        <v>639</v>
      </c>
      <c r="J6" s="5" t="n">
        <v>0</v>
      </c>
      <c r="K6" s="5" t="n">
        <v>0</v>
      </c>
      <c r="L6" s="5" t="n">
        <v>0</v>
      </c>
    </row>
    <row r="7" spans="1:12">
      <c r="A7" s="4" t="s">
        <v>640</v>
      </c>
      <c r="J7" s="5" t="n">
        <v>0</v>
      </c>
      <c r="K7" s="5" t="n">
        <v>0</v>
      </c>
      <c r="L7" s="5" t="n">
        <v>0</v>
      </c>
    </row>
    <row r="8" spans="1:12">
      <c r="A8" s="4" t="s">
        <v>641</v>
      </c>
      <c r="J8" s="5" t="n">
        <v>0</v>
      </c>
      <c r="K8" s="5" t="n">
        <v>0</v>
      </c>
    </row>
    <row r="9" spans="1:12">
      <c r="A9" s="4" t="s">
        <v>642</v>
      </c>
      <c r="J9" s="5" t="n">
        <v>0</v>
      </c>
      <c r="K9" s="5" t="n">
        <v>0</v>
      </c>
      <c r="L9" s="5" t="n">
        <v>0</v>
      </c>
    </row>
    <row r="10" spans="1:12">
      <c r="A10" s="4" t="s">
        <v>643</v>
      </c>
    </row>
    <row r="11" spans="1:12">
      <c r="A11" s="3" t="s">
        <v>637</v>
      </c>
    </row>
    <row r="12" spans="1:12">
      <c r="A12" s="4" t="s">
        <v>644</v>
      </c>
      <c r="J12" s="6" t="n">
        <v>14200</v>
      </c>
      <c r="K12" s="6" t="n">
        <v>18100</v>
      </c>
    </row>
    <row r="13" spans="1:12">
      <c r="A13" s="4" t="s">
        <v>645</v>
      </c>
      <c r="B13" s="5" t="n">
        <v>100</v>
      </c>
      <c r="F13" s="5" t="n">
        <v>700</v>
      </c>
      <c r="J13" s="6" t="n">
        <v>100</v>
      </c>
      <c r="K13" s="6" t="n">
        <v>700</v>
      </c>
    </row>
    <row r="14" spans="1:12">
      <c r="A14" s="4" t="s">
        <v>646</v>
      </c>
    </row>
    <row r="15" spans="1:12">
      <c r="A15" s="3" t="s">
        <v>637</v>
      </c>
    </row>
    <row r="16" spans="1:12">
      <c r="A16" s="4" t="s">
        <v>647</v>
      </c>
      <c r="J16" s="4" t="s">
        <v>648</v>
      </c>
      <c r="K16" s="4" t="s">
        <v>649</v>
      </c>
      <c r="L16" s="4" t="s">
        <v>650</v>
      </c>
    </row>
    <row r="17" spans="1:12">
      <c r="A17" s="4" t="s">
        <v>651</v>
      </c>
    </row>
    <row r="18" spans="1:12">
      <c r="A18" s="3" t="s">
        <v>637</v>
      </c>
    </row>
    <row r="19" spans="1:12">
      <c r="A19" s="4" t="s">
        <v>647</v>
      </c>
      <c r="J19" s="4" t="s">
        <v>652</v>
      </c>
      <c r="K19" s="4" t="s">
        <v>653</v>
      </c>
      <c r="L19" s="4" t="s">
        <v>652</v>
      </c>
    </row>
    <row r="20" spans="1:12">
      <c r="A20" s="4" t="s">
        <v>654</v>
      </c>
    </row>
    <row r="21" spans="1:12">
      <c r="A21" s="3" t="s">
        <v>637</v>
      </c>
    </row>
    <row r="22" spans="1:12">
      <c r="A22" s="4" t="s">
        <v>19</v>
      </c>
      <c r="J22" s="6" t="n">
        <v>82700</v>
      </c>
      <c r="K22" s="6" t="n">
        <v>69400</v>
      </c>
      <c r="L22" s="6" t="n">
        <v>121900</v>
      </c>
    </row>
    <row r="23" spans="1:12">
      <c r="A23" s="4" t="s">
        <v>655</v>
      </c>
      <c r="B23" s="6" t="n">
        <v>13900</v>
      </c>
      <c r="F23" s="6" t="n">
        <v>30900</v>
      </c>
      <c r="J23" s="6" t="n">
        <v>13900</v>
      </c>
      <c r="K23" s="6" t="n">
        <v>309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16</v>
      </c>
      <c r="D2" s="2" t="s">
        <v>17</v>
      </c>
    </row>
    <row r="3" spans="1:4">
      <c r="A3" s="4" t="s">
        <v>122</v>
      </c>
      <c r="B3" s="6" t="n">
        <v>2301</v>
      </c>
      <c r="C3" s="6" t="n">
        <v>-6135</v>
      </c>
      <c r="D3" s="6" t="n">
        <v>-2071</v>
      </c>
    </row>
    <row r="4" spans="1:4">
      <c r="A4" s="4" t="s">
        <v>123</v>
      </c>
      <c r="B4" s="6" t="n">
        <v>-110</v>
      </c>
      <c r="C4" s="6" t="n">
        <v>52</v>
      </c>
      <c r="D4" s="6" t="n">
        <v>-135</v>
      </c>
    </row>
    <row r="5" spans="1:4">
      <c r="A5" s="4" t="s">
        <v>124</v>
      </c>
      <c r="B5" s="7" t="n">
        <v>0.5600000000000001</v>
      </c>
      <c r="C5" s="7" t="n">
        <v>0.5600000000000001</v>
      </c>
      <c r="D5" s="7" t="n">
        <v>0.5600000000000001</v>
      </c>
    </row>
    <row r="6" spans="1:4">
      <c r="A6" s="4" t="s">
        <v>103</v>
      </c>
    </row>
    <row r="7" spans="1:4">
      <c r="A7" s="4" t="s">
        <v>122</v>
      </c>
      <c r="B7" s="6" t="n">
        <v>2301</v>
      </c>
      <c r="C7" s="6" t="n">
        <v>-6135</v>
      </c>
      <c r="D7" s="6" t="n">
        <v>-2071</v>
      </c>
    </row>
    <row r="8" spans="1:4">
      <c r="A8" s="4" t="s">
        <v>123</v>
      </c>
      <c r="B8" s="6" t="n">
        <v>-110</v>
      </c>
      <c r="C8" s="6" t="n">
        <v>52</v>
      </c>
      <c r="D8" s="6" t="n">
        <v>-135</v>
      </c>
    </row>
    <row r="9" spans="1:4">
      <c r="A9" s="4" t="s">
        <v>104</v>
      </c>
    </row>
    <row r="10" spans="1:4">
      <c r="A10" s="4" t="s">
        <v>124</v>
      </c>
      <c r="B10" s="7" t="n">
        <v>0.5600000000000001</v>
      </c>
      <c r="C10" s="7" t="n">
        <v>0.5600000000000001</v>
      </c>
      <c r="D10" s="7" t="n">
        <v>0.56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354</v>
      </c>
      <c r="J1" s="2" t="s">
        <v>1</v>
      </c>
    </row>
    <row r="2" spans="1:12">
      <c r="B2" s="2" t="s">
        <v>2</v>
      </c>
      <c r="C2" s="2" t="s">
        <v>428</v>
      </c>
      <c r="D2" s="2" t="s">
        <v>429</v>
      </c>
      <c r="E2" s="2" t="s">
        <v>430</v>
      </c>
      <c r="F2" s="2" t="s">
        <v>16</v>
      </c>
      <c r="G2" s="2" t="s">
        <v>431</v>
      </c>
      <c r="H2" s="2" t="s">
        <v>432</v>
      </c>
      <c r="I2" s="2" t="s">
        <v>433</v>
      </c>
      <c r="J2" s="2" t="s">
        <v>2</v>
      </c>
      <c r="K2" s="2" t="s">
        <v>16</v>
      </c>
      <c r="L2" s="2" t="s">
        <v>17</v>
      </c>
    </row>
    <row r="3" spans="1:12">
      <c r="A3" s="3" t="s">
        <v>637</v>
      </c>
    </row>
    <row r="4" spans="1:12">
      <c r="A4" s="4" t="s">
        <v>19</v>
      </c>
      <c r="B4" s="6" t="n">
        <v>1198309</v>
      </c>
      <c r="C4" s="6" t="n">
        <v>1308979</v>
      </c>
      <c r="D4" s="6" t="n">
        <v>1260656</v>
      </c>
      <c r="E4" s="6" t="n">
        <v>1269383</v>
      </c>
      <c r="F4" s="6" t="n">
        <v>1254699</v>
      </c>
      <c r="G4" s="6" t="n">
        <v>1407504</v>
      </c>
      <c r="H4" s="6" t="n">
        <v>1354523</v>
      </c>
      <c r="I4" s="6" t="n">
        <v>1352296</v>
      </c>
      <c r="J4" s="6" t="n">
        <v>5037327</v>
      </c>
      <c r="K4" s="6" t="n">
        <v>5369022</v>
      </c>
      <c r="L4" s="6" t="n">
        <v>5363046</v>
      </c>
    </row>
    <row r="5" spans="1:12">
      <c r="A5" s="4" t="s">
        <v>657</v>
      </c>
    </row>
    <row r="6" spans="1:12">
      <c r="A6" s="3" t="s">
        <v>637</v>
      </c>
    </row>
    <row r="7" spans="1:12">
      <c r="A7" s="4" t="s">
        <v>19</v>
      </c>
      <c r="J7" s="5" t="n">
        <v>1324051</v>
      </c>
      <c r="K7" s="5" t="n">
        <v>1453425</v>
      </c>
      <c r="L7" s="5" t="n">
        <v>1475379</v>
      </c>
    </row>
    <row r="8" spans="1:12">
      <c r="A8" s="4" t="s">
        <v>658</v>
      </c>
    </row>
    <row r="9" spans="1:12">
      <c r="A9" s="3" t="s">
        <v>637</v>
      </c>
    </row>
    <row r="10" spans="1:12">
      <c r="A10" s="4" t="s">
        <v>19</v>
      </c>
      <c r="J10" s="5" t="n">
        <v>1216103</v>
      </c>
      <c r="K10" s="5" t="n">
        <v>1348404</v>
      </c>
      <c r="L10" s="5" t="n">
        <v>1356342</v>
      </c>
    </row>
    <row r="11" spans="1:12">
      <c r="A11" s="4" t="s">
        <v>659</v>
      </c>
    </row>
    <row r="12" spans="1:12">
      <c r="A12" s="3" t="s">
        <v>637</v>
      </c>
    </row>
    <row r="13" spans="1:12">
      <c r="A13" s="4" t="s">
        <v>19</v>
      </c>
      <c r="J13" s="5" t="n">
        <v>745719</v>
      </c>
      <c r="K13" s="5" t="n">
        <v>830856</v>
      </c>
      <c r="L13" s="5" t="n">
        <v>841654</v>
      </c>
    </row>
    <row r="14" spans="1:12">
      <c r="A14" s="4" t="s">
        <v>660</v>
      </c>
    </row>
    <row r="15" spans="1:12">
      <c r="A15" s="3" t="s">
        <v>637</v>
      </c>
    </row>
    <row r="16" spans="1:12">
      <c r="A16" s="4" t="s">
        <v>19</v>
      </c>
      <c r="J16" s="5" t="n">
        <v>589857</v>
      </c>
      <c r="K16" s="5" t="n">
        <v>562485</v>
      </c>
      <c r="L16" s="5" t="n">
        <v>588578</v>
      </c>
    </row>
    <row r="17" spans="1:12">
      <c r="A17" s="4" t="s">
        <v>661</v>
      </c>
    </row>
    <row r="18" spans="1:12">
      <c r="A18" s="3" t="s">
        <v>637</v>
      </c>
    </row>
    <row r="19" spans="1:12">
      <c r="A19" s="4" t="s">
        <v>19</v>
      </c>
      <c r="J19" s="5" t="n">
        <v>414989</v>
      </c>
      <c r="K19" s="5" t="n">
        <v>403090</v>
      </c>
      <c r="L19" s="5" t="n">
        <v>346969</v>
      </c>
    </row>
    <row r="20" spans="1:12">
      <c r="A20" s="4" t="s">
        <v>566</v>
      </c>
    </row>
    <row r="21" spans="1:12">
      <c r="A21" s="3" t="s">
        <v>637</v>
      </c>
    </row>
    <row r="22" spans="1:12">
      <c r="A22" s="4" t="s">
        <v>19</v>
      </c>
      <c r="J22" s="5" t="n">
        <v>324060</v>
      </c>
      <c r="K22" s="5" t="n">
        <v>316546</v>
      </c>
      <c r="L22" s="5" t="n">
        <v>279966</v>
      </c>
    </row>
    <row r="23" spans="1:12">
      <c r="A23" s="4" t="s">
        <v>662</v>
      </c>
    </row>
    <row r="24" spans="1:12">
      <c r="A24" s="3" t="s">
        <v>637</v>
      </c>
    </row>
    <row r="25" spans="1:12">
      <c r="A25" s="4" t="s">
        <v>19</v>
      </c>
      <c r="J25" s="5" t="n">
        <v>268484</v>
      </c>
      <c r="K25" s="5" t="n">
        <v>299180</v>
      </c>
      <c r="L25" s="5" t="n">
        <v>321295</v>
      </c>
    </row>
    <row r="26" spans="1:12">
      <c r="A26" s="4" t="s">
        <v>663</v>
      </c>
    </row>
    <row r="27" spans="1:12">
      <c r="A27" s="3" t="s">
        <v>637</v>
      </c>
    </row>
    <row r="28" spans="1:12">
      <c r="A28" s="4" t="s">
        <v>19</v>
      </c>
      <c r="J28" s="6" t="n">
        <v>154064</v>
      </c>
      <c r="K28" s="6" t="n">
        <v>155036</v>
      </c>
      <c r="L28" s="6" t="n">
        <v>15286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64</v>
      </c>
      <c r="B1" s="2" t="s">
        <v>665</v>
      </c>
      <c r="C1" s="2" t="s">
        <v>2</v>
      </c>
    </row>
    <row r="2" spans="1:3">
      <c r="A2" s="3" t="s">
        <v>666</v>
      </c>
    </row>
    <row r="3" spans="1:3">
      <c r="A3" s="4" t="s">
        <v>667</v>
      </c>
      <c r="C3" s="4" t="s">
        <v>668</v>
      </c>
    </row>
    <row r="4" spans="1:3">
      <c r="A4" s="4" t="s">
        <v>669</v>
      </c>
      <c r="C4" s="4" t="s">
        <v>670</v>
      </c>
    </row>
    <row r="5" spans="1:3">
      <c r="A5" s="4" t="s">
        <v>671</v>
      </c>
    </row>
    <row r="6" spans="1:3">
      <c r="A6" s="3" t="s">
        <v>666</v>
      </c>
    </row>
    <row r="7" spans="1:3">
      <c r="A7" s="4" t="s">
        <v>672</v>
      </c>
      <c r="B7" s="4" t="s">
        <v>673</v>
      </c>
    </row>
    <row r="8" spans="1:3">
      <c r="A8" s="4" t="s">
        <v>674</v>
      </c>
      <c r="B8" s="4" t="s">
        <v>675</v>
      </c>
    </row>
    <row r="9" spans="1:3">
      <c r="A9" s="4" t="s">
        <v>676</v>
      </c>
      <c r="B9" s="6" t="n">
        <v>165000000</v>
      </c>
    </row>
    <row r="10" spans="1:3">
      <c r="A10" s="4" t="s">
        <v>677</v>
      </c>
      <c r="C10" s="4" t="s">
        <v>678</v>
      </c>
    </row>
    <row r="11" spans="1:3">
      <c r="A11" s="4" t="s">
        <v>679</v>
      </c>
    </row>
    <row r="12" spans="1:3">
      <c r="A12" s="3" t="s">
        <v>666</v>
      </c>
    </row>
    <row r="13" spans="1:3">
      <c r="A13" s="4" t="s">
        <v>680</v>
      </c>
      <c r="B13" s="4" t="s">
        <v>681</v>
      </c>
    </row>
    <row r="14" spans="1:3">
      <c r="A14" s="4" t="s">
        <v>682</v>
      </c>
    </row>
    <row r="15" spans="1:3">
      <c r="A15" s="3" t="s">
        <v>666</v>
      </c>
    </row>
    <row r="16" spans="1:3">
      <c r="A16" s="4" t="s">
        <v>683</v>
      </c>
      <c r="B16" s="6" t="n">
        <v>1000000000</v>
      </c>
    </row>
    <row r="17" spans="1:3">
      <c r="A17" s="4" t="s">
        <v>684</v>
      </c>
      <c r="B17" s="4" t="s">
        <v>685</v>
      </c>
    </row>
    <row r="18" spans="1:3">
      <c r="A18" s="4" t="s">
        <v>686</v>
      </c>
      <c r="B18" s="4" t="s">
        <v>687</v>
      </c>
    </row>
    <row r="19" spans="1:3">
      <c r="A19" s="4" t="s">
        <v>688</v>
      </c>
    </row>
    <row r="20" spans="1:3">
      <c r="A20" s="3" t="s">
        <v>666</v>
      </c>
    </row>
    <row r="21" spans="1:3">
      <c r="A21" s="4" t="s">
        <v>683</v>
      </c>
      <c r="B21" s="6" t="n">
        <v>100000000</v>
      </c>
    </row>
    <row r="22" spans="1:3">
      <c r="A22" s="4" t="s">
        <v>684</v>
      </c>
      <c r="B22" s="4" t="s">
        <v>685</v>
      </c>
    </row>
    <row r="23" spans="1:3">
      <c r="A23" s="4" t="s">
        <v>686</v>
      </c>
      <c r="B23" s="4" t="s">
        <v>687</v>
      </c>
    </row>
    <row r="24" spans="1:3">
      <c r="A24" s="4" t="s">
        <v>689</v>
      </c>
    </row>
    <row r="25" spans="1:3">
      <c r="A25" s="3" t="s">
        <v>666</v>
      </c>
    </row>
    <row r="26" spans="1:3">
      <c r="A26" s="4" t="s">
        <v>690</v>
      </c>
      <c r="B26" s="4" t="s">
        <v>687</v>
      </c>
    </row>
    <row r="27" spans="1:3">
      <c r="A27" s="4" t="s">
        <v>683</v>
      </c>
      <c r="B27" s="6" t="n">
        <v>77600000</v>
      </c>
    </row>
    <row r="28" spans="1:3">
      <c r="A28" s="4" t="s">
        <v>691</v>
      </c>
      <c r="B28" s="6" t="n">
        <v>506000</v>
      </c>
    </row>
    <row r="29" spans="1:3">
      <c r="A29" s="4" t="s">
        <v>692</v>
      </c>
      <c r="C29" s="4" t="s">
        <v>693</v>
      </c>
    </row>
    <row r="30" spans="1:3">
      <c r="A30" s="4" t="s">
        <v>694</v>
      </c>
    </row>
    <row r="31" spans="1:3">
      <c r="A31" s="3" t="s">
        <v>666</v>
      </c>
    </row>
    <row r="32" spans="1:3">
      <c r="A32" s="4" t="s">
        <v>695</v>
      </c>
      <c r="B32" s="4" t="s">
        <v>668</v>
      </c>
    </row>
    <row r="33" spans="1:3">
      <c r="A33" s="4" t="s">
        <v>696</v>
      </c>
      <c r="B33" s="6" t="n">
        <v>50000000</v>
      </c>
    </row>
    <row r="34" spans="1:3">
      <c r="A34" s="4" t="s">
        <v>697</v>
      </c>
    </row>
    <row r="35" spans="1:3">
      <c r="A35" s="3" t="s">
        <v>666</v>
      </c>
    </row>
    <row r="36" spans="1:3">
      <c r="A36" s="4" t="s">
        <v>698</v>
      </c>
      <c r="B36" s="4" t="s">
        <v>699</v>
      </c>
    </row>
    <row r="37" spans="1:3">
      <c r="A37" s="4" t="s">
        <v>700</v>
      </c>
    </row>
    <row r="38" spans="1:3">
      <c r="A38" s="3" t="s">
        <v>666</v>
      </c>
    </row>
    <row r="39" spans="1:3">
      <c r="A39" s="4" t="s">
        <v>695</v>
      </c>
      <c r="B39" s="4" t="s">
        <v>701</v>
      </c>
    </row>
    <row r="40" spans="1:3">
      <c r="A40" s="4" t="s">
        <v>702</v>
      </c>
    </row>
    <row r="41" spans="1:3">
      <c r="A41" s="3" t="s">
        <v>666</v>
      </c>
    </row>
    <row r="42" spans="1:3">
      <c r="A42" s="4" t="s">
        <v>698</v>
      </c>
      <c r="B42" s="4" t="s">
        <v>685</v>
      </c>
    </row>
    <row r="43" spans="1:3">
      <c r="A43" s="4" t="s">
        <v>703</v>
      </c>
    </row>
    <row r="44" spans="1:3">
      <c r="A44" s="3" t="s">
        <v>666</v>
      </c>
    </row>
    <row r="45" spans="1:3">
      <c r="A45" s="4" t="s">
        <v>704</v>
      </c>
      <c r="B45" s="4" t="s">
        <v>705</v>
      </c>
    </row>
    <row r="46" spans="1:3">
      <c r="A46" s="4" t="s">
        <v>690</v>
      </c>
      <c r="B46" s="4" t="s">
        <v>706</v>
      </c>
    </row>
    <row r="47" spans="1:3">
      <c r="A47" s="4" t="s">
        <v>707</v>
      </c>
    </row>
    <row r="48" spans="1:3">
      <c r="A48" s="3" t="s">
        <v>666</v>
      </c>
    </row>
    <row r="49" spans="1:3">
      <c r="A49" s="4" t="s">
        <v>690</v>
      </c>
      <c r="B49" s="4" t="s">
        <v>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16</v>
      </c>
    </row>
    <row r="2" spans="1:3">
      <c r="A2" s="3" t="s">
        <v>666</v>
      </c>
    </row>
    <row r="3" spans="1:3">
      <c r="A3" s="4" t="s">
        <v>709</v>
      </c>
      <c r="C3" s="8" t="n">
        <v>0.1</v>
      </c>
    </row>
    <row r="4" spans="1:3">
      <c r="A4" s="4" t="s">
        <v>710</v>
      </c>
      <c r="B4" s="8" t="n">
        <v>-6.3</v>
      </c>
      <c r="C4" s="9" t="n">
        <v>-1.5</v>
      </c>
    </row>
    <row r="5" spans="1:3">
      <c r="A5" s="4" t="s">
        <v>99</v>
      </c>
      <c r="B5" s="9" t="n">
        <v>498.1</v>
      </c>
      <c r="C5" s="5" t="n">
        <v>609</v>
      </c>
    </row>
    <row r="6" spans="1:3">
      <c r="A6" s="4" t="s">
        <v>711</v>
      </c>
    </row>
    <row r="7" spans="1:3">
      <c r="A7" s="3" t="s">
        <v>666</v>
      </c>
    </row>
    <row r="8" spans="1:3">
      <c r="A8" s="4" t="s">
        <v>712</v>
      </c>
      <c r="B8" s="9" t="n">
        <v>73.09999999999999</v>
      </c>
    </row>
    <row r="9" spans="1:3">
      <c r="A9" s="4" t="s">
        <v>682</v>
      </c>
    </row>
    <row r="10" spans="1:3">
      <c r="A10" s="3" t="s">
        <v>666</v>
      </c>
    </row>
    <row r="11" spans="1:3">
      <c r="A11" s="4" t="s">
        <v>712</v>
      </c>
      <c r="B11" s="9" t="n">
        <v>181.3</v>
      </c>
    </row>
    <row r="12" spans="1:3">
      <c r="A12" s="4" t="s">
        <v>688</v>
      </c>
    </row>
    <row r="13" spans="1:3">
      <c r="A13" s="3" t="s">
        <v>666</v>
      </c>
    </row>
    <row r="14" spans="1:3">
      <c r="A14" s="4" t="s">
        <v>712</v>
      </c>
      <c r="B14" s="5" t="n">
        <v>100</v>
      </c>
    </row>
    <row r="15" spans="1:3">
      <c r="A15" s="4" t="s">
        <v>707</v>
      </c>
    </row>
    <row r="16" spans="1:3">
      <c r="A16" s="3" t="s">
        <v>666</v>
      </c>
    </row>
    <row r="17" spans="1:3">
      <c r="A17" s="4" t="s">
        <v>713</v>
      </c>
      <c r="B17" s="6" t="n">
        <v>150</v>
      </c>
      <c r="C17" s="5" t="n">
        <v>150</v>
      </c>
    </row>
    <row r="18" spans="1:3">
      <c r="A18" s="4" t="s">
        <v>714</v>
      </c>
    </row>
    <row r="19" spans="1:3">
      <c r="A19" s="3" t="s">
        <v>666</v>
      </c>
    </row>
    <row r="20" spans="1:3">
      <c r="A20" s="4" t="s">
        <v>712</v>
      </c>
      <c r="C20" s="5" t="n">
        <v>200</v>
      </c>
    </row>
    <row r="21" spans="1:3">
      <c r="A21" s="4" t="s">
        <v>715</v>
      </c>
    </row>
    <row r="22" spans="1:3">
      <c r="A22" s="3" t="s">
        <v>666</v>
      </c>
    </row>
    <row r="23" spans="1:3">
      <c r="A23" s="4" t="s">
        <v>712</v>
      </c>
      <c r="C23" s="8" t="n">
        <v>26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716</v>
      </c>
      <c r="B1" s="2" t="s">
        <v>458</v>
      </c>
    </row>
    <row r="2" spans="1:2">
      <c r="A2" s="3" t="s">
        <v>204</v>
      </c>
    </row>
    <row r="3" spans="1:2">
      <c r="A3" s="5" t="n">
        <v>2018</v>
      </c>
      <c r="B3" s="8" t="n">
        <v>6.1</v>
      </c>
    </row>
    <row r="4" spans="1:2">
      <c r="A4" s="5" t="n">
        <v>2019</v>
      </c>
      <c r="B4" s="9" t="n">
        <v>6.1</v>
      </c>
    </row>
    <row r="5" spans="1:2">
      <c r="A5" s="5" t="n">
        <v>2020</v>
      </c>
      <c r="B5" s="9" t="n">
        <v>6.1</v>
      </c>
    </row>
    <row r="6" spans="1:2">
      <c r="A6" s="5" t="n">
        <v>2021</v>
      </c>
      <c r="B6" s="9" t="n">
        <v>156.1</v>
      </c>
    </row>
    <row r="7" spans="1:2">
      <c r="A7" s="5" t="n">
        <v>2022</v>
      </c>
      <c r="B7" s="5" t="n">
        <v>330</v>
      </c>
    </row>
    <row r="8" spans="1:2">
      <c r="A8" s="4" t="s">
        <v>99</v>
      </c>
      <c r="B8" s="8" t="n">
        <v>50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58</v>
      </c>
    </row>
    <row r="2" spans="1:2">
      <c r="A2" s="3" t="s">
        <v>718</v>
      </c>
    </row>
    <row r="3" spans="1:2">
      <c r="A3" s="5" t="n">
        <v>2018</v>
      </c>
      <c r="B3" s="6" t="n">
        <v>57547</v>
      </c>
    </row>
    <row r="4" spans="1:2">
      <c r="A4" s="5" t="n">
        <v>2019</v>
      </c>
      <c r="B4" s="5" t="n">
        <v>56069</v>
      </c>
    </row>
    <row r="5" spans="1:2">
      <c r="A5" s="5" t="n">
        <v>2020</v>
      </c>
      <c r="B5" s="5" t="n">
        <v>46110</v>
      </c>
    </row>
    <row r="6" spans="1:2">
      <c r="A6" s="5" t="n">
        <v>2021</v>
      </c>
      <c r="B6" s="5" t="n">
        <v>32664</v>
      </c>
    </row>
    <row r="7" spans="1:2">
      <c r="A7" s="5" t="n">
        <v>2022</v>
      </c>
      <c r="B7" s="5" t="n">
        <v>26627</v>
      </c>
    </row>
    <row r="8" spans="1:2">
      <c r="A8" s="4" t="s">
        <v>719</v>
      </c>
      <c r="B8" s="5" t="n">
        <v>90476</v>
      </c>
    </row>
    <row r="9" spans="1:2">
      <c r="A9" s="4" t="s">
        <v>720</v>
      </c>
      <c r="B9" s="6" t="n">
        <v>3094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721</v>
      </c>
      <c r="B1" s="2" t="s">
        <v>722</v>
      </c>
      <c r="C1" s="2" t="s">
        <v>1</v>
      </c>
    </row>
    <row r="2" spans="1:5">
      <c r="B2" s="2" t="s">
        <v>431</v>
      </c>
      <c r="C2" s="2" t="s">
        <v>2</v>
      </c>
      <c r="D2" s="2" t="s">
        <v>16</v>
      </c>
      <c r="E2" s="2" t="s">
        <v>17</v>
      </c>
    </row>
    <row r="3" spans="1:5">
      <c r="A3" s="3" t="s">
        <v>723</v>
      </c>
    </row>
    <row r="4" spans="1:5">
      <c r="A4" s="4" t="s">
        <v>724</v>
      </c>
      <c r="C4" s="8" t="n">
        <v>54.1</v>
      </c>
      <c r="D4" s="6" t="n">
        <v>51</v>
      </c>
      <c r="E4" s="8" t="n">
        <v>48.4</v>
      </c>
    </row>
    <row r="5" spans="1:5">
      <c r="A5" s="4" t="s">
        <v>725</v>
      </c>
    </row>
    <row r="6" spans="1:5">
      <c r="A6" s="3" t="s">
        <v>723</v>
      </c>
    </row>
    <row r="7" spans="1:5">
      <c r="A7" s="4" t="s">
        <v>726</v>
      </c>
      <c r="C7" s="11" t="n">
        <v>2016</v>
      </c>
    </row>
    <row r="8" spans="1:5">
      <c r="A8" s="4" t="s">
        <v>727</v>
      </c>
      <c r="B8" s="8" t="n">
        <v>31.7</v>
      </c>
    </row>
    <row r="9" spans="1:5">
      <c r="A9" s="4" t="s">
        <v>728</v>
      </c>
      <c r="B9" s="4" t="s">
        <v>409</v>
      </c>
    </row>
    <row r="10" spans="1:5">
      <c r="A10" s="4" t="s">
        <v>729</v>
      </c>
      <c r="C10" s="4" t="s">
        <v>730</v>
      </c>
    </row>
    <row r="11" spans="1:5">
      <c r="A11" s="4" t="s">
        <v>731</v>
      </c>
      <c r="B11" s="8" t="n">
        <v>2.8</v>
      </c>
    </row>
    <row r="12" spans="1:5">
      <c r="A12" s="4" t="s">
        <v>732</v>
      </c>
    </row>
    <row r="13" spans="1:5">
      <c r="A13" s="3" t="s">
        <v>723</v>
      </c>
    </row>
    <row r="14" spans="1:5">
      <c r="A14" s="4" t="s">
        <v>733</v>
      </c>
      <c r="B14" s="8" t="n">
        <v>20.5</v>
      </c>
    </row>
    <row r="15" spans="1:5">
      <c r="A15" s="4" t="s">
        <v>734</v>
      </c>
    </row>
    <row r="16" spans="1:5">
      <c r="A16" s="3" t="s">
        <v>723</v>
      </c>
    </row>
    <row r="17" spans="1:5">
      <c r="A17" s="4" t="s">
        <v>735</v>
      </c>
      <c r="C17" s="6" t="n">
        <v>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736</v>
      </c>
      <c r="B1" s="2" t="s">
        <v>722</v>
      </c>
      <c r="C1" s="2" t="s">
        <v>1</v>
      </c>
    </row>
    <row r="2" spans="1:5">
      <c r="B2" s="2" t="s">
        <v>737</v>
      </c>
      <c r="C2" s="2" t="s">
        <v>737</v>
      </c>
      <c r="D2" s="2" t="s">
        <v>359</v>
      </c>
      <c r="E2" s="2" t="s">
        <v>364</v>
      </c>
    </row>
    <row r="3" spans="1:5">
      <c r="A3" s="3" t="s">
        <v>738</v>
      </c>
    </row>
    <row r="4" spans="1:5">
      <c r="A4" s="4" t="s">
        <v>395</v>
      </c>
      <c r="C4" s="6" t="n">
        <v>2894</v>
      </c>
      <c r="D4" s="6" t="n">
        <v>16218</v>
      </c>
      <c r="E4" s="6" t="n">
        <v>3941</v>
      </c>
    </row>
    <row r="5" spans="1:5">
      <c r="A5" s="4" t="s">
        <v>739</v>
      </c>
      <c r="C5" s="6" t="n">
        <v>7400</v>
      </c>
      <c r="D5" s="5" t="n">
        <v>7100</v>
      </c>
      <c r="E5" s="5" t="n">
        <v>5900</v>
      </c>
    </row>
    <row r="6" spans="1:5">
      <c r="A6" s="4" t="s">
        <v>740</v>
      </c>
    </row>
    <row r="7" spans="1:5">
      <c r="A7" s="3" t="s">
        <v>738</v>
      </c>
    </row>
    <row r="8" spans="1:5">
      <c r="A8" s="4" t="s">
        <v>741</v>
      </c>
      <c r="B8" s="6" t="n">
        <v>10000</v>
      </c>
    </row>
    <row r="9" spans="1:5">
      <c r="A9" s="4" t="s">
        <v>405</v>
      </c>
    </row>
    <row r="10" spans="1:5">
      <c r="A10" s="3" t="s">
        <v>738</v>
      </c>
    </row>
    <row r="11" spans="1:5">
      <c r="A11" s="4" t="s">
        <v>742</v>
      </c>
      <c r="B11" s="5" t="n">
        <v>2200</v>
      </c>
      <c r="C11" s="5" t="n">
        <v>2200</v>
      </c>
    </row>
    <row r="12" spans="1:5">
      <c r="A12" s="4" t="s">
        <v>743</v>
      </c>
      <c r="B12" s="6" t="n">
        <v>5200</v>
      </c>
      <c r="C12" s="6" t="n">
        <v>5200</v>
      </c>
    </row>
    <row r="13" spans="1:5">
      <c r="A13" s="4" t="s">
        <v>744</v>
      </c>
      <c r="B13" s="6" t="n">
        <v>400</v>
      </c>
      <c r="C13" s="5" t="n">
        <v>400</v>
      </c>
    </row>
    <row r="14" spans="1:5">
      <c r="A14" s="4" t="s">
        <v>741</v>
      </c>
      <c r="C14" s="5" t="n">
        <v>10000</v>
      </c>
      <c r="D14" s="5" t="n">
        <v>10000</v>
      </c>
    </row>
    <row r="15" spans="1:5">
      <c r="A15" s="4" t="s">
        <v>406</v>
      </c>
    </row>
    <row r="16" spans="1:5">
      <c r="A16" s="3" t="s">
        <v>738</v>
      </c>
    </row>
    <row r="17" spans="1:5">
      <c r="A17" s="4" t="s">
        <v>395</v>
      </c>
      <c r="C17" s="6" t="n">
        <v>2894</v>
      </c>
      <c r="D17" s="6" t="n">
        <v>16218</v>
      </c>
      <c r="E17" s="6" t="n">
        <v>3941</v>
      </c>
    </row>
    <row r="18" spans="1:5">
      <c r="A18" s="4" t="s">
        <v>745</v>
      </c>
    </row>
    <row r="19" spans="1:5">
      <c r="A19" s="3" t="s">
        <v>738</v>
      </c>
    </row>
    <row r="20" spans="1:5">
      <c r="A20" s="4" t="s">
        <v>746</v>
      </c>
      <c r="B20" s="4" t="s">
        <v>747</v>
      </c>
      <c r="C20" s="4" t="s">
        <v>747</v>
      </c>
    </row>
    <row r="21" spans="1:5">
      <c r="A21" s="4" t="s">
        <v>748</v>
      </c>
    </row>
    <row r="22" spans="1:5">
      <c r="A22" s="3" t="s">
        <v>738</v>
      </c>
    </row>
    <row r="23" spans="1:5">
      <c r="A23" s="4" t="s">
        <v>746</v>
      </c>
      <c r="B23" s="4" t="s">
        <v>749</v>
      </c>
      <c r="C23" s="4" t="s">
        <v>749</v>
      </c>
    </row>
    <row r="24" spans="1:5">
      <c r="A24" s="4" t="s">
        <v>750</v>
      </c>
    </row>
    <row r="25" spans="1:5">
      <c r="A25" s="3" t="s">
        <v>738</v>
      </c>
    </row>
    <row r="26" spans="1:5">
      <c r="A26" s="4" t="s">
        <v>746</v>
      </c>
      <c r="B26" s="4" t="s">
        <v>751</v>
      </c>
      <c r="C26" s="4" t="s">
        <v>751</v>
      </c>
    </row>
    <row r="27" spans="1:5">
      <c r="A27" s="4" t="s">
        <v>752</v>
      </c>
    </row>
    <row r="28" spans="1:5">
      <c r="A28" s="3" t="s">
        <v>738</v>
      </c>
    </row>
    <row r="29" spans="1:5">
      <c r="A29" s="4" t="s">
        <v>746</v>
      </c>
      <c r="B29" s="4" t="s">
        <v>753</v>
      </c>
      <c r="C29" s="4" t="s">
        <v>753</v>
      </c>
    </row>
    <row r="30" spans="1:5">
      <c r="A30" s="4" t="s">
        <v>754</v>
      </c>
    </row>
    <row r="31" spans="1:5">
      <c r="A31" s="3" t="s">
        <v>738</v>
      </c>
    </row>
    <row r="32" spans="1:5">
      <c r="A32" s="4" t="s">
        <v>746</v>
      </c>
      <c r="B32" s="4" t="s">
        <v>755</v>
      </c>
      <c r="C32" s="4" t="s">
        <v>755</v>
      </c>
    </row>
    <row r="33" spans="1:5">
      <c r="A33" s="4" t="s">
        <v>756</v>
      </c>
    </row>
    <row r="34" spans="1:5">
      <c r="A34" s="3" t="s">
        <v>738</v>
      </c>
    </row>
    <row r="35" spans="1:5">
      <c r="A35" s="4" t="s">
        <v>746</v>
      </c>
      <c r="B35" s="4" t="s">
        <v>757</v>
      </c>
      <c r="C35" s="4" t="s">
        <v>757</v>
      </c>
    </row>
    <row r="36" spans="1:5">
      <c r="A36" s="4" t="s">
        <v>758</v>
      </c>
    </row>
    <row r="37" spans="1:5">
      <c r="A37" s="3" t="s">
        <v>738</v>
      </c>
    </row>
    <row r="38" spans="1:5">
      <c r="A38" s="4" t="s">
        <v>746</v>
      </c>
      <c r="B38" s="4" t="s">
        <v>751</v>
      </c>
      <c r="C38" s="4" t="s">
        <v>751</v>
      </c>
    </row>
    <row r="39" spans="1:5">
      <c r="A39" s="4" t="s">
        <v>759</v>
      </c>
    </row>
    <row r="40" spans="1:5">
      <c r="A40" s="3" t="s">
        <v>738</v>
      </c>
    </row>
    <row r="41" spans="1:5">
      <c r="A41" s="4" t="s">
        <v>746</v>
      </c>
      <c r="B41" s="4" t="s">
        <v>753</v>
      </c>
      <c r="C41" s="4" t="s">
        <v>75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16</v>
      </c>
    </row>
    <row r="3" spans="1:3">
      <c r="A3" s="3" t="s">
        <v>211</v>
      </c>
    </row>
    <row r="4" spans="1:3">
      <c r="A4" s="4" t="s">
        <v>761</v>
      </c>
      <c r="B4" s="6" t="n">
        <v>182253</v>
      </c>
      <c r="C4" s="6" t="n">
        <v>211389</v>
      </c>
    </row>
    <row r="5" spans="1:3">
      <c r="A5" s="4" t="s">
        <v>762</v>
      </c>
      <c r="B5" s="5" t="n">
        <v>1285</v>
      </c>
      <c r="C5" s="5" t="n">
        <v>1269</v>
      </c>
    </row>
    <row r="6" spans="1:3">
      <c r="A6" s="4" t="s">
        <v>763</v>
      </c>
      <c r="B6" s="5" t="n">
        <v>7448</v>
      </c>
      <c r="C6" s="5" t="n">
        <v>8073</v>
      </c>
    </row>
    <row r="7" spans="1:3">
      <c r="A7" s="4" t="s">
        <v>764</v>
      </c>
      <c r="B7" s="5" t="n">
        <v>21150</v>
      </c>
      <c r="C7" s="5" t="n">
        <v>4547</v>
      </c>
    </row>
    <row r="8" spans="1:3">
      <c r="A8" s="4" t="s">
        <v>765</v>
      </c>
      <c r="B8" s="5" t="n">
        <v>-6917</v>
      </c>
      <c r="C8" s="5" t="n">
        <v>-2952</v>
      </c>
    </row>
    <row r="9" spans="1:3">
      <c r="A9" s="4" t="s">
        <v>766</v>
      </c>
      <c r="C9" s="5" t="n">
        <v>-40073</v>
      </c>
    </row>
    <row r="10" spans="1:3">
      <c r="A10" s="4" t="s">
        <v>767</v>
      </c>
      <c r="B10" s="5" t="n">
        <v>1838</v>
      </c>
    </row>
    <row r="11" spans="1:3">
      <c r="A11" s="4" t="s">
        <v>768</v>
      </c>
      <c r="B11" s="6" t="n">
        <v>207057</v>
      </c>
      <c r="C11" s="6" t="n">
        <v>1822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16</v>
      </c>
    </row>
    <row r="3" spans="1:3">
      <c r="A3" s="3" t="s">
        <v>738</v>
      </c>
    </row>
    <row r="4" spans="1:3">
      <c r="A4" s="4" t="s">
        <v>770</v>
      </c>
      <c r="B4" s="6" t="n">
        <v>142088</v>
      </c>
    </row>
    <row r="5" spans="1:3">
      <c r="A5" s="4" t="s">
        <v>771</v>
      </c>
      <c r="B5" s="5" t="n">
        <v>163726</v>
      </c>
      <c r="C5" s="6" t="n">
        <v>142088</v>
      </c>
    </row>
    <row r="6" spans="1:3">
      <c r="A6" s="4" t="s">
        <v>405</v>
      </c>
    </row>
    <row r="7" spans="1:3">
      <c r="A7" s="3" t="s">
        <v>738</v>
      </c>
    </row>
    <row r="8" spans="1:3">
      <c r="A8" s="4" t="s">
        <v>770</v>
      </c>
      <c r="B8" s="5" t="n">
        <v>142088</v>
      </c>
      <c r="C8" s="5" t="n">
        <v>162977</v>
      </c>
    </row>
    <row r="9" spans="1:3">
      <c r="A9" s="4" t="s">
        <v>772</v>
      </c>
      <c r="B9" s="5" t="n">
        <v>18555</v>
      </c>
      <c r="C9" s="5" t="n">
        <v>12136</v>
      </c>
    </row>
    <row r="10" spans="1:3">
      <c r="A10" s="4" t="s">
        <v>773</v>
      </c>
      <c r="B10" s="5" t="n">
        <v>10000</v>
      </c>
      <c r="C10" s="5" t="n">
        <v>10000</v>
      </c>
    </row>
    <row r="11" spans="1:3">
      <c r="A11" s="4" t="s">
        <v>765</v>
      </c>
      <c r="B11" s="5" t="n">
        <v>-6917</v>
      </c>
      <c r="C11" s="5" t="n">
        <v>-2952</v>
      </c>
    </row>
    <row r="12" spans="1:3">
      <c r="A12" s="4" t="s">
        <v>766</v>
      </c>
      <c r="C12" s="5" t="n">
        <v>-40073</v>
      </c>
    </row>
    <row r="13" spans="1:3">
      <c r="A13" s="4" t="s">
        <v>771</v>
      </c>
      <c r="B13" s="6" t="n">
        <v>163726</v>
      </c>
      <c r="C13" s="6" t="n">
        <v>1420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16</v>
      </c>
    </row>
    <row r="2" spans="1:3">
      <c r="A2" s="3" t="s">
        <v>738</v>
      </c>
    </row>
    <row r="3" spans="1:3">
      <c r="A3" s="4" t="s">
        <v>775</v>
      </c>
      <c r="B3" s="4" t="s">
        <v>439</v>
      </c>
      <c r="C3" s="4" t="s">
        <v>439</v>
      </c>
    </row>
    <row r="4" spans="1:3">
      <c r="A4" s="4" t="s">
        <v>776</v>
      </c>
    </row>
    <row r="5" spans="1:3">
      <c r="A5" s="3" t="s">
        <v>738</v>
      </c>
    </row>
    <row r="6" spans="1:3">
      <c r="A6" s="4" t="s">
        <v>775</v>
      </c>
      <c r="B6" s="4" t="s">
        <v>777</v>
      </c>
      <c r="C6" s="4" t="s">
        <v>778</v>
      </c>
    </row>
    <row r="7" spans="1:3">
      <c r="A7" s="4" t="s">
        <v>779</v>
      </c>
    </row>
    <row r="8" spans="1:3">
      <c r="A8" s="3" t="s">
        <v>738</v>
      </c>
    </row>
    <row r="9" spans="1:3">
      <c r="A9" s="4" t="s">
        <v>775</v>
      </c>
      <c r="B9" s="4" t="s">
        <v>780</v>
      </c>
      <c r="C9" s="4" t="s">
        <v>781</v>
      </c>
    </row>
    <row r="10" spans="1:3">
      <c r="A10" s="4" t="s">
        <v>782</v>
      </c>
    </row>
    <row r="11" spans="1:3">
      <c r="A11" s="3" t="s">
        <v>738</v>
      </c>
    </row>
    <row r="12" spans="1:3">
      <c r="A12" s="4" t="s">
        <v>775</v>
      </c>
      <c r="B12" s="4" t="s">
        <v>783</v>
      </c>
      <c r="C12" s="4" t="s">
        <v>784</v>
      </c>
    </row>
    <row r="13" spans="1:3">
      <c r="A13" s="4" t="s">
        <v>785</v>
      </c>
    </row>
    <row r="14" spans="1:3">
      <c r="A14" s="3" t="s">
        <v>738</v>
      </c>
    </row>
    <row r="15" spans="1:3">
      <c r="A15" s="4" t="s">
        <v>775</v>
      </c>
      <c r="B15" s="4" t="s">
        <v>786</v>
      </c>
      <c r="C15" s="4" t="s">
        <v>787</v>
      </c>
    </row>
    <row r="16" spans="1:3">
      <c r="A16" s="4" t="s">
        <v>788</v>
      </c>
    </row>
    <row r="17" spans="1:3">
      <c r="A17" s="3" t="s">
        <v>738</v>
      </c>
    </row>
    <row r="18" spans="1:3">
      <c r="A18" s="4" t="s">
        <v>775</v>
      </c>
      <c r="B18" s="4" t="s">
        <v>789</v>
      </c>
      <c r="C18" s="4" t="s">
        <v>790</v>
      </c>
    </row>
    <row r="19" spans="1:3">
      <c r="A19" s="4" t="s">
        <v>791</v>
      </c>
    </row>
    <row r="20" spans="1:3">
      <c r="A20" s="3" t="s">
        <v>738</v>
      </c>
    </row>
    <row r="21" spans="1:3">
      <c r="A21" s="4" t="s">
        <v>775</v>
      </c>
      <c r="B21" s="4" t="s">
        <v>792</v>
      </c>
      <c r="C21" s="4" t="s">
        <v>7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16</v>
      </c>
      <c r="E2" s="2" t="s">
        <v>17</v>
      </c>
    </row>
    <row r="3" spans="1:5">
      <c r="A3" s="3" t="s">
        <v>126</v>
      </c>
    </row>
    <row r="4" spans="1:5">
      <c r="A4" s="4" t="s">
        <v>33</v>
      </c>
      <c r="B4" s="4" t="s">
        <v>34</v>
      </c>
      <c r="C4" s="6" t="n">
        <v>-266981</v>
      </c>
      <c r="D4" s="6" t="n">
        <v>63852</v>
      </c>
      <c r="E4" s="6" t="n">
        <v>-44342</v>
      </c>
    </row>
    <row r="5" spans="1:5">
      <c r="A5" s="3" t="s">
        <v>127</v>
      </c>
    </row>
    <row r="6" spans="1:5">
      <c r="A6" s="4" t="s">
        <v>128</v>
      </c>
      <c r="C6" s="5" t="n">
        <v>32497</v>
      </c>
      <c r="D6" s="5" t="n">
        <v>33289</v>
      </c>
      <c r="E6" s="5" t="n">
        <v>33532</v>
      </c>
    </row>
    <row r="7" spans="1:5">
      <c r="A7" s="4" t="s">
        <v>129</v>
      </c>
      <c r="C7" s="5" t="n">
        <v>10805</v>
      </c>
      <c r="D7" s="5" t="n">
        <v>12238</v>
      </c>
      <c r="E7" s="5" t="n">
        <v>15143</v>
      </c>
    </row>
    <row r="8" spans="1:5">
      <c r="A8" s="4" t="s">
        <v>130</v>
      </c>
      <c r="C8" s="5" t="n">
        <v>7295</v>
      </c>
      <c r="D8" s="5" t="n">
        <v>10202</v>
      </c>
      <c r="E8" s="5" t="n">
        <v>7895</v>
      </c>
    </row>
    <row r="9" spans="1:5">
      <c r="A9" s="4" t="s">
        <v>131</v>
      </c>
      <c r="C9" s="5" t="n">
        <v>-1197</v>
      </c>
      <c r="D9" s="5" t="n">
        <v>-20965</v>
      </c>
      <c r="E9" s="5" t="n">
        <v>1959</v>
      </c>
    </row>
    <row r="10" spans="1:5">
      <c r="A10" s="4" t="s">
        <v>132</v>
      </c>
      <c r="C10" s="5" t="n">
        <v>1433</v>
      </c>
      <c r="D10" s="5" t="n">
        <v>681</v>
      </c>
      <c r="E10" s="5" t="n">
        <v>875</v>
      </c>
    </row>
    <row r="11" spans="1:5">
      <c r="A11" s="4" t="s">
        <v>133</v>
      </c>
      <c r="D11" s="5" t="n">
        <v>1034</v>
      </c>
      <c r="E11" s="5" t="n">
        <v>-479</v>
      </c>
    </row>
    <row r="12" spans="1:5">
      <c r="A12" s="4" t="s">
        <v>134</v>
      </c>
      <c r="C12" s="5" t="n">
        <v>285166</v>
      </c>
    </row>
    <row r="13" spans="1:5">
      <c r="A13" s="4" t="s">
        <v>135</v>
      </c>
      <c r="C13" s="5" t="n">
        <v>-4457</v>
      </c>
    </row>
    <row r="14" spans="1:5">
      <c r="A14" s="4" t="s">
        <v>136</v>
      </c>
      <c r="E14" s="5" t="n">
        <v>33</v>
      </c>
    </row>
    <row r="15" spans="1:5">
      <c r="A15" s="4" t="s">
        <v>137</v>
      </c>
      <c r="E15" s="5" t="n">
        <v>155603</v>
      </c>
    </row>
    <row r="16" spans="1:5">
      <c r="A16" s="4" t="s">
        <v>79</v>
      </c>
      <c r="C16" s="5" t="n">
        <v>-8900</v>
      </c>
      <c r="D16" s="5" t="n">
        <v>-10624</v>
      </c>
      <c r="E16" s="5" t="n">
        <v>-23162</v>
      </c>
    </row>
    <row r="17" spans="1:5">
      <c r="A17" s="4" t="s">
        <v>138</v>
      </c>
      <c r="D17" s="5" t="n">
        <v>12510</v>
      </c>
    </row>
    <row r="18" spans="1:5">
      <c r="A18" s="3" t="s">
        <v>139</v>
      </c>
    </row>
    <row r="19" spans="1:5">
      <c r="A19" s="4" t="s">
        <v>140</v>
      </c>
      <c r="C19" s="5" t="n">
        <v>59304</v>
      </c>
      <c r="D19" s="5" t="n">
        <v>38499</v>
      </c>
      <c r="E19" s="5" t="n">
        <v>-9986</v>
      </c>
    </row>
    <row r="20" spans="1:5">
      <c r="A20" s="4" t="s">
        <v>141</v>
      </c>
      <c r="C20" s="5" t="n">
        <v>55751</v>
      </c>
      <c r="D20" s="5" t="n">
        <v>47148</v>
      </c>
      <c r="E20" s="5" t="n">
        <v>-12467</v>
      </c>
    </row>
    <row r="21" spans="1:5">
      <c r="A21" s="4" t="s">
        <v>142</v>
      </c>
      <c r="C21" s="5" t="n">
        <v>-2611</v>
      </c>
      <c r="D21" s="5" t="n">
        <v>-12631</v>
      </c>
      <c r="E21" s="5" t="n">
        <v>-5313</v>
      </c>
    </row>
    <row r="22" spans="1:5">
      <c r="A22" s="4" t="s">
        <v>143</v>
      </c>
      <c r="C22" s="5" t="n">
        <v>16478</v>
      </c>
      <c r="D22" s="5" t="n">
        <v>-47262</v>
      </c>
      <c r="E22" s="5" t="n">
        <v>41329</v>
      </c>
    </row>
    <row r="23" spans="1:5">
      <c r="A23" s="4" t="s">
        <v>144</v>
      </c>
      <c r="C23" s="5" t="n">
        <v>4234</v>
      </c>
      <c r="D23" s="5" t="n">
        <v>17534</v>
      </c>
      <c r="E23" s="5" t="n">
        <v>1077</v>
      </c>
    </row>
    <row r="24" spans="1:5">
      <c r="A24" s="4" t="s">
        <v>145</v>
      </c>
      <c r="C24" s="5" t="n">
        <v>-3274</v>
      </c>
      <c r="D24" s="5" t="n">
        <v>-14563</v>
      </c>
      <c r="E24" s="5" t="n">
        <v>1037</v>
      </c>
    </row>
    <row r="25" spans="1:5">
      <c r="A25" s="4" t="s">
        <v>146</v>
      </c>
      <c r="C25" s="5" t="n">
        <v>185543</v>
      </c>
      <c r="D25" s="5" t="n">
        <v>130942</v>
      </c>
      <c r="E25" s="5" t="n">
        <v>162734</v>
      </c>
    </row>
    <row r="26" spans="1:5">
      <c r="A26" s="3" t="s">
        <v>147</v>
      </c>
    </row>
    <row r="27" spans="1:5">
      <c r="A27" s="4" t="s">
        <v>148</v>
      </c>
      <c r="C27" s="5" t="n">
        <v>-38579</v>
      </c>
      <c r="D27" s="5" t="n">
        <v>-37709</v>
      </c>
      <c r="E27" s="5" t="n">
        <v>-28325</v>
      </c>
    </row>
    <row r="28" spans="1:5">
      <c r="A28" s="4" t="s">
        <v>149</v>
      </c>
      <c r="C28" s="5" t="n">
        <v>124</v>
      </c>
      <c r="D28" s="5" t="n">
        <v>33940</v>
      </c>
      <c r="E28" s="5" t="n">
        <v>153</v>
      </c>
    </row>
    <row r="29" spans="1:5">
      <c r="A29" s="4" t="s">
        <v>150</v>
      </c>
      <c r="E29" s="5" t="n">
        <v>146</v>
      </c>
    </row>
    <row r="30" spans="1:5">
      <c r="A30" s="4" t="s">
        <v>151</v>
      </c>
      <c r="E30" s="5" t="n">
        <v>-40515</v>
      </c>
    </row>
    <row r="31" spans="1:5">
      <c r="A31" s="4" t="s">
        <v>152</v>
      </c>
      <c r="E31" s="5" t="n">
        <v>612</v>
      </c>
    </row>
    <row r="32" spans="1:5">
      <c r="A32" s="4" t="s">
        <v>153</v>
      </c>
      <c r="C32" s="5" t="n">
        <v>-38455</v>
      </c>
      <c r="D32" s="5" t="n">
        <v>-3769</v>
      </c>
      <c r="E32" s="5" t="n">
        <v>-67929</v>
      </c>
    </row>
    <row r="33" spans="1:5">
      <c r="A33" s="3" t="s">
        <v>154</v>
      </c>
    </row>
    <row r="34" spans="1:5">
      <c r="A34" s="4" t="s">
        <v>155</v>
      </c>
      <c r="C34" s="5" t="n">
        <v>20872</v>
      </c>
      <c r="D34" s="5" t="n">
        <v>-108052</v>
      </c>
      <c r="E34" s="5" t="n">
        <v>4577</v>
      </c>
    </row>
    <row r="35" spans="1:5">
      <c r="A35" s="4" t="s">
        <v>156</v>
      </c>
      <c r="C35" s="5" t="n">
        <v>77600</v>
      </c>
    </row>
    <row r="36" spans="1:5">
      <c r="A36" s="4" t="s">
        <v>157</v>
      </c>
      <c r="C36" s="5" t="n">
        <v>-4554</v>
      </c>
    </row>
    <row r="37" spans="1:5">
      <c r="A37" s="4" t="s">
        <v>158</v>
      </c>
      <c r="C37" s="5" t="n">
        <v>-200000</v>
      </c>
    </row>
    <row r="38" spans="1:5">
      <c r="A38" s="4" t="s">
        <v>159</v>
      </c>
      <c r="C38" s="5" t="n">
        <v>-1320</v>
      </c>
      <c r="D38" s="5" t="n">
        <v>554</v>
      </c>
      <c r="E38" s="5" t="n">
        <v>-770</v>
      </c>
    </row>
    <row r="39" spans="1:5">
      <c r="A39" s="4" t="s">
        <v>160</v>
      </c>
      <c r="D39" s="5" t="n">
        <v>-6839</v>
      </c>
      <c r="E39" s="5" t="n">
        <v>-68055</v>
      </c>
    </row>
    <row r="40" spans="1:5">
      <c r="A40" s="4" t="s">
        <v>161</v>
      </c>
      <c r="C40" s="5" t="n">
        <v>-20726</v>
      </c>
      <c r="D40" s="5" t="n">
        <v>-20487</v>
      </c>
      <c r="E40" s="5" t="n">
        <v>-21185</v>
      </c>
    </row>
    <row r="41" spans="1:5">
      <c r="A41" s="4" t="s">
        <v>162</v>
      </c>
      <c r="D41" s="5" t="n">
        <v>-1034</v>
      </c>
      <c r="E41" s="5" t="n">
        <v>479</v>
      </c>
    </row>
    <row r="42" spans="1:5">
      <c r="A42" s="4" t="s">
        <v>163</v>
      </c>
      <c r="C42" s="5" t="n">
        <v>-6330</v>
      </c>
      <c r="D42" s="5" t="n">
        <v>-106</v>
      </c>
      <c r="E42" s="5" t="n">
        <v>-36</v>
      </c>
    </row>
    <row r="43" spans="1:5">
      <c r="A43" s="4" t="s">
        <v>164</v>
      </c>
      <c r="C43" s="5" t="n">
        <v>-5543</v>
      </c>
    </row>
    <row r="44" spans="1:5">
      <c r="A44" s="4" t="s">
        <v>165</v>
      </c>
      <c r="C44" s="5" t="n">
        <v>-140001</v>
      </c>
      <c r="D44" s="5" t="n">
        <v>-135964</v>
      </c>
      <c r="E44" s="5" t="n">
        <v>-84990</v>
      </c>
    </row>
    <row r="45" spans="1:5">
      <c r="A45" s="4" t="s">
        <v>166</v>
      </c>
      <c r="C45" s="5" t="n">
        <v>386</v>
      </c>
      <c r="D45" s="5" t="n">
        <v>137</v>
      </c>
      <c r="E45" s="5" t="n">
        <v>-644</v>
      </c>
    </row>
    <row r="46" spans="1:5">
      <c r="A46" s="4" t="s">
        <v>167</v>
      </c>
      <c r="C46" s="5" t="n">
        <v>7473</v>
      </c>
      <c r="D46" s="5" t="n">
        <v>-8654</v>
      </c>
      <c r="E46" s="5" t="n">
        <v>9171</v>
      </c>
    </row>
    <row r="47" spans="1:5">
      <c r="A47" s="4" t="s">
        <v>168</v>
      </c>
      <c r="C47" s="5" t="n">
        <v>21329</v>
      </c>
      <c r="D47" s="5" t="n">
        <v>29983</v>
      </c>
      <c r="E47" s="5" t="n">
        <v>20812</v>
      </c>
    </row>
    <row r="48" spans="1:5">
      <c r="A48" s="4" t="s">
        <v>169</v>
      </c>
      <c r="C48" s="5" t="n">
        <v>28802</v>
      </c>
      <c r="D48" s="5" t="n">
        <v>21329</v>
      </c>
      <c r="E48" s="5" t="n">
        <v>29983</v>
      </c>
    </row>
    <row r="49" spans="1:5">
      <c r="A49" s="3" t="s">
        <v>170</v>
      </c>
    </row>
    <row r="50" spans="1:5">
      <c r="A50" s="4" t="s">
        <v>171</v>
      </c>
      <c r="C50" s="5" t="n">
        <v>23735</v>
      </c>
      <c r="D50" s="5" t="n">
        <v>22901</v>
      </c>
      <c r="E50" s="5" t="n">
        <v>19275</v>
      </c>
    </row>
    <row r="51" spans="1:5">
      <c r="A51" s="4" t="s">
        <v>172</v>
      </c>
      <c r="C51" s="6" t="n">
        <v>24342</v>
      </c>
      <c r="D51" s="6" t="n">
        <v>32151</v>
      </c>
      <c r="E51" s="6" t="n">
        <v>76330</v>
      </c>
    </row>
    <row r="52" spans="1:5"/>
    <row r="53" spans="1:5">
      <c r="A53" s="4" t="s">
        <v>34</v>
      </c>
      <c r="B53" s="4" t="s">
        <v>43</v>
      </c>
    </row>
  </sheetData>
  <mergeCells count="4">
    <mergeCell ref="A1:B2"/>
    <mergeCell ref="C1:E1"/>
    <mergeCell ref="A52:D52"/>
    <mergeCell ref="B53:D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16</v>
      </c>
    </row>
    <row r="2" spans="1:3">
      <c r="A2" s="3" t="s">
        <v>738</v>
      </c>
    </row>
    <row r="3" spans="1:3">
      <c r="A3" s="4" t="s">
        <v>795</v>
      </c>
      <c r="B3" s="6" t="n">
        <v>163726</v>
      </c>
      <c r="C3" s="6" t="n">
        <v>142088</v>
      </c>
    </row>
    <row r="4" spans="1:3">
      <c r="A4" s="4" t="s">
        <v>776</v>
      </c>
    </row>
    <row r="5" spans="1:3">
      <c r="A5" s="3" t="s">
        <v>738</v>
      </c>
    </row>
    <row r="6" spans="1:3">
      <c r="A6" s="4" t="s">
        <v>795</v>
      </c>
      <c r="B6" s="5" t="n">
        <v>1158</v>
      </c>
      <c r="C6" s="5" t="n">
        <v>874</v>
      </c>
    </row>
    <row r="7" spans="1:3">
      <c r="A7" s="4" t="s">
        <v>796</v>
      </c>
    </row>
    <row r="8" spans="1:3">
      <c r="A8" s="3" t="s">
        <v>738</v>
      </c>
    </row>
    <row r="9" spans="1:3">
      <c r="A9" s="4" t="s">
        <v>795</v>
      </c>
      <c r="B9" s="5" t="n">
        <v>5355</v>
      </c>
      <c r="C9" s="5" t="n">
        <v>4204</v>
      </c>
    </row>
    <row r="10" spans="1:3">
      <c r="A10" s="4" t="s">
        <v>797</v>
      </c>
    </row>
    <row r="11" spans="1:3">
      <c r="A11" s="3" t="s">
        <v>738</v>
      </c>
    </row>
    <row r="12" spans="1:3">
      <c r="A12" s="4" t="s">
        <v>795</v>
      </c>
      <c r="B12" s="5" t="n">
        <v>2665</v>
      </c>
      <c r="C12" s="5" t="n">
        <v>2563</v>
      </c>
    </row>
    <row r="13" spans="1:3">
      <c r="A13" s="4" t="s">
        <v>788</v>
      </c>
    </row>
    <row r="14" spans="1:3">
      <c r="A14" s="3" t="s">
        <v>738</v>
      </c>
    </row>
    <row r="15" spans="1:3">
      <c r="A15" s="4" t="s">
        <v>795</v>
      </c>
      <c r="B15" s="5" t="n">
        <v>16145</v>
      </c>
      <c r="C15" s="5" t="n">
        <v>16962</v>
      </c>
    </row>
    <row r="16" spans="1:3">
      <c r="A16" s="4" t="s">
        <v>791</v>
      </c>
    </row>
    <row r="17" spans="1:3">
      <c r="A17" s="3" t="s">
        <v>738</v>
      </c>
    </row>
    <row r="18" spans="1:3">
      <c r="A18" s="4" t="s">
        <v>795</v>
      </c>
      <c r="B18" s="5" t="n">
        <v>5873</v>
      </c>
      <c r="C18" s="5" t="n">
        <v>6368</v>
      </c>
    </row>
    <row r="19" spans="1:3">
      <c r="A19" s="4" t="s">
        <v>798</v>
      </c>
    </row>
    <row r="20" spans="1:3">
      <c r="A20" s="3" t="s">
        <v>738</v>
      </c>
    </row>
    <row r="21" spans="1:3">
      <c r="A21" s="4" t="s">
        <v>795</v>
      </c>
      <c r="B21" s="5" t="n">
        <v>28015</v>
      </c>
      <c r="C21" s="5" t="n">
        <v>27779</v>
      </c>
    </row>
    <row r="22" spans="1:3">
      <c r="A22" s="4" t="s">
        <v>799</v>
      </c>
    </row>
    <row r="23" spans="1:3">
      <c r="A23" s="3" t="s">
        <v>738</v>
      </c>
    </row>
    <row r="24" spans="1:3">
      <c r="A24" s="4" t="s">
        <v>795</v>
      </c>
      <c r="B24" s="5" t="n">
        <v>22667</v>
      </c>
      <c r="C24" s="5" t="n">
        <v>21960</v>
      </c>
    </row>
    <row r="25" spans="1:3">
      <c r="A25" s="4" t="s">
        <v>800</v>
      </c>
    </row>
    <row r="26" spans="1:3">
      <c r="A26" s="3" t="s">
        <v>738</v>
      </c>
    </row>
    <row r="27" spans="1:3">
      <c r="A27" s="4" t="s">
        <v>795</v>
      </c>
      <c r="B27" s="5" t="n">
        <v>14781</v>
      </c>
      <c r="C27" s="5" t="n">
        <v>12504</v>
      </c>
    </row>
    <row r="28" spans="1:3">
      <c r="A28" s="4" t="s">
        <v>801</v>
      </c>
    </row>
    <row r="29" spans="1:3">
      <c r="A29" s="3" t="s">
        <v>738</v>
      </c>
    </row>
    <row r="30" spans="1:3">
      <c r="A30" s="4" t="s">
        <v>795</v>
      </c>
      <c r="B30" s="5" t="n">
        <v>10320</v>
      </c>
      <c r="C30" s="5" t="n">
        <v>9974</v>
      </c>
    </row>
    <row r="31" spans="1:3">
      <c r="A31" s="4" t="s">
        <v>802</v>
      </c>
    </row>
    <row r="32" spans="1:3">
      <c r="A32" s="3" t="s">
        <v>738</v>
      </c>
    </row>
    <row r="33" spans="1:3">
      <c r="A33" s="4" t="s">
        <v>795</v>
      </c>
      <c r="B33" s="5" t="n">
        <v>54214</v>
      </c>
      <c r="C33" s="5" t="n">
        <v>36778</v>
      </c>
    </row>
    <row r="34" spans="1:3">
      <c r="A34" s="4" t="s">
        <v>803</v>
      </c>
    </row>
    <row r="35" spans="1:3">
      <c r="A35" s="3" t="s">
        <v>738</v>
      </c>
    </row>
    <row r="36" spans="1:3">
      <c r="A36" s="4" t="s">
        <v>795</v>
      </c>
      <c r="B36" s="5" t="n">
        <v>491</v>
      </c>
      <c r="C36" s="5" t="n">
        <v>403</v>
      </c>
    </row>
    <row r="37" spans="1:3">
      <c r="A37" s="4" t="s">
        <v>804</v>
      </c>
    </row>
    <row r="38" spans="1:3">
      <c r="A38" s="3" t="s">
        <v>738</v>
      </c>
    </row>
    <row r="39" spans="1:3">
      <c r="A39" s="4" t="s">
        <v>795</v>
      </c>
      <c r="B39" s="5" t="n">
        <v>1029</v>
      </c>
      <c r="C39" s="5" t="n">
        <v>912</v>
      </c>
    </row>
    <row r="40" spans="1:3">
      <c r="A40" s="4" t="s">
        <v>805</v>
      </c>
    </row>
    <row r="41" spans="1:3">
      <c r="A41" s="3" t="s">
        <v>738</v>
      </c>
    </row>
    <row r="42" spans="1:3">
      <c r="A42" s="4" t="s">
        <v>795</v>
      </c>
      <c r="B42" s="5" t="n">
        <v>1013</v>
      </c>
      <c r="C42" s="5" t="n">
        <v>807</v>
      </c>
    </row>
    <row r="43" spans="1:3">
      <c r="A43" s="4" t="s">
        <v>806</v>
      </c>
    </row>
    <row r="44" spans="1:3">
      <c r="A44" s="3" t="s">
        <v>738</v>
      </c>
    </row>
    <row r="45" spans="1:3">
      <c r="A45" s="4" t="s">
        <v>795</v>
      </c>
      <c r="B45" s="5" t="n">
        <v>99343</v>
      </c>
      <c r="C45" s="5" t="n">
        <v>92899</v>
      </c>
    </row>
    <row r="46" spans="1:3">
      <c r="A46" s="4" t="s">
        <v>807</v>
      </c>
    </row>
    <row r="47" spans="1:3">
      <c r="A47" s="3" t="s">
        <v>738</v>
      </c>
    </row>
    <row r="48" spans="1:3">
      <c r="A48" s="4" t="s">
        <v>795</v>
      </c>
      <c r="B48" s="5" t="n">
        <v>1158</v>
      </c>
      <c r="C48" s="5" t="n">
        <v>874</v>
      </c>
    </row>
    <row r="49" spans="1:3">
      <c r="A49" s="4" t="s">
        <v>808</v>
      </c>
    </row>
    <row r="50" spans="1:3">
      <c r="A50" s="3" t="s">
        <v>738</v>
      </c>
    </row>
    <row r="51" spans="1:3">
      <c r="A51" s="4" t="s">
        <v>795</v>
      </c>
      <c r="B51" s="5" t="n">
        <v>5355</v>
      </c>
      <c r="C51" s="5" t="n">
        <v>4204</v>
      </c>
    </row>
    <row r="52" spans="1:3">
      <c r="A52" s="4" t="s">
        <v>809</v>
      </c>
    </row>
    <row r="53" spans="1:3">
      <c r="A53" s="3" t="s">
        <v>738</v>
      </c>
    </row>
    <row r="54" spans="1:3">
      <c r="A54" s="4" t="s">
        <v>795</v>
      </c>
      <c r="B54" s="5" t="n">
        <v>2665</v>
      </c>
      <c r="C54" s="5" t="n">
        <v>2563</v>
      </c>
    </row>
    <row r="55" spans="1:3">
      <c r="A55" s="4" t="s">
        <v>810</v>
      </c>
    </row>
    <row r="56" spans="1:3">
      <c r="A56" s="3" t="s">
        <v>738</v>
      </c>
    </row>
    <row r="57" spans="1:3">
      <c r="A57" s="4" t="s">
        <v>795</v>
      </c>
      <c r="B57" s="5" t="n">
        <v>5873</v>
      </c>
      <c r="C57" s="5" t="n">
        <v>6368</v>
      </c>
    </row>
    <row r="58" spans="1:3">
      <c r="A58" s="4" t="s">
        <v>811</v>
      </c>
    </row>
    <row r="59" spans="1:3">
      <c r="A59" s="3" t="s">
        <v>738</v>
      </c>
    </row>
    <row r="60" spans="1:3">
      <c r="A60" s="4" t="s">
        <v>795</v>
      </c>
      <c r="B60" s="5" t="n">
        <v>28015</v>
      </c>
      <c r="C60" s="5" t="n">
        <v>27779</v>
      </c>
    </row>
    <row r="61" spans="1:3">
      <c r="A61" s="4" t="s">
        <v>812</v>
      </c>
    </row>
    <row r="62" spans="1:3">
      <c r="A62" s="3" t="s">
        <v>738</v>
      </c>
    </row>
    <row r="63" spans="1:3">
      <c r="A63" s="4" t="s">
        <v>795</v>
      </c>
      <c r="B63" s="5" t="n">
        <v>22667</v>
      </c>
      <c r="C63" s="5" t="n">
        <v>21960</v>
      </c>
    </row>
    <row r="64" spans="1:3">
      <c r="A64" s="4" t="s">
        <v>813</v>
      </c>
    </row>
    <row r="65" spans="1:3">
      <c r="A65" s="3" t="s">
        <v>738</v>
      </c>
    </row>
    <row r="66" spans="1:3">
      <c r="A66" s="4" t="s">
        <v>795</v>
      </c>
      <c r="B66" s="5" t="n">
        <v>14781</v>
      </c>
      <c r="C66" s="5" t="n">
        <v>12504</v>
      </c>
    </row>
    <row r="67" spans="1:3">
      <c r="A67" s="4" t="s">
        <v>814</v>
      </c>
    </row>
    <row r="68" spans="1:3">
      <c r="A68" s="3" t="s">
        <v>738</v>
      </c>
    </row>
    <row r="69" spans="1:3">
      <c r="A69" s="4" t="s">
        <v>795</v>
      </c>
      <c r="B69" s="5" t="n">
        <v>10320</v>
      </c>
      <c r="C69" s="5" t="n">
        <v>9974</v>
      </c>
    </row>
    <row r="70" spans="1:3">
      <c r="A70" s="4" t="s">
        <v>815</v>
      </c>
    </row>
    <row r="71" spans="1:3">
      <c r="A71" s="3" t="s">
        <v>738</v>
      </c>
    </row>
    <row r="72" spans="1:3">
      <c r="A72" s="4" t="s">
        <v>795</v>
      </c>
      <c r="B72" s="5" t="n">
        <v>5976</v>
      </c>
      <c r="C72" s="5" t="n">
        <v>4551</v>
      </c>
    </row>
    <row r="73" spans="1:3">
      <c r="A73" s="4" t="s">
        <v>816</v>
      </c>
    </row>
    <row r="74" spans="1:3">
      <c r="A74" s="3" t="s">
        <v>738</v>
      </c>
    </row>
    <row r="75" spans="1:3">
      <c r="A75" s="4" t="s">
        <v>795</v>
      </c>
      <c r="B75" s="5" t="n">
        <v>491</v>
      </c>
      <c r="C75" s="5" t="n">
        <v>403</v>
      </c>
    </row>
    <row r="76" spans="1:3">
      <c r="A76" s="4" t="s">
        <v>817</v>
      </c>
    </row>
    <row r="77" spans="1:3">
      <c r="A77" s="3" t="s">
        <v>738</v>
      </c>
    </row>
    <row r="78" spans="1:3">
      <c r="A78" s="4" t="s">
        <v>795</v>
      </c>
      <c r="B78" s="5" t="n">
        <v>1029</v>
      </c>
      <c r="C78" s="5" t="n">
        <v>912</v>
      </c>
    </row>
    <row r="79" spans="1:3">
      <c r="A79" s="4" t="s">
        <v>818</v>
      </c>
    </row>
    <row r="80" spans="1:3">
      <c r="A80" s="3" t="s">
        <v>738</v>
      </c>
    </row>
    <row r="81" spans="1:3">
      <c r="A81" s="4" t="s">
        <v>795</v>
      </c>
      <c r="B81" s="5" t="n">
        <v>1013</v>
      </c>
      <c r="C81" s="5" t="n">
        <v>807</v>
      </c>
    </row>
    <row r="82" spans="1:3">
      <c r="A82" s="4" t="s">
        <v>819</v>
      </c>
    </row>
    <row r="83" spans="1:3">
      <c r="A83" s="3" t="s">
        <v>738</v>
      </c>
    </row>
    <row r="84" spans="1:3">
      <c r="A84" s="4" t="s">
        <v>795</v>
      </c>
      <c r="B84" s="5" t="n">
        <v>48238</v>
      </c>
      <c r="C84" s="5" t="n">
        <v>32227</v>
      </c>
    </row>
    <row r="85" spans="1:3">
      <c r="A85" s="4" t="s">
        <v>820</v>
      </c>
    </row>
    <row r="86" spans="1:3">
      <c r="A86" s="3" t="s">
        <v>738</v>
      </c>
    </row>
    <row r="87" spans="1:3">
      <c r="A87" s="4" t="s">
        <v>795</v>
      </c>
      <c r="B87" s="5" t="n">
        <v>48238</v>
      </c>
      <c r="C87" s="5" t="n">
        <v>32227</v>
      </c>
    </row>
    <row r="88" spans="1:3">
      <c r="A88" s="4" t="s">
        <v>821</v>
      </c>
    </row>
    <row r="89" spans="1:3">
      <c r="A89" s="3" t="s">
        <v>738</v>
      </c>
    </row>
    <row r="90" spans="1:3">
      <c r="A90" s="4" t="s">
        <v>795</v>
      </c>
      <c r="B90" s="5" t="n">
        <v>16145</v>
      </c>
      <c r="C90" s="5" t="n">
        <v>16962</v>
      </c>
    </row>
    <row r="91" spans="1:3">
      <c r="A91" s="4" t="s">
        <v>822</v>
      </c>
    </row>
    <row r="92" spans="1:3">
      <c r="A92" s="3" t="s">
        <v>738</v>
      </c>
    </row>
    <row r="93" spans="1:3">
      <c r="A93" s="4" t="s">
        <v>795</v>
      </c>
      <c r="B93" s="6" t="n">
        <v>16145</v>
      </c>
      <c r="C93" s="6" t="n">
        <v>169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16</v>
      </c>
    </row>
    <row r="3" spans="1:3">
      <c r="A3" s="3" t="s">
        <v>211</v>
      </c>
    </row>
    <row r="4" spans="1:3">
      <c r="A4" s="4" t="s">
        <v>824</v>
      </c>
      <c r="B4" s="4" t="s">
        <v>380</v>
      </c>
      <c r="C4" s="4" t="s">
        <v>3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16</v>
      </c>
    </row>
    <row r="2" spans="1:3">
      <c r="A2" s="3" t="s">
        <v>738</v>
      </c>
    </row>
    <row r="3" spans="1:3">
      <c r="A3" s="4" t="s">
        <v>826</v>
      </c>
      <c r="B3" s="6" t="n">
        <v>-43331</v>
      </c>
      <c r="C3" s="6" t="n">
        <v>-40165</v>
      </c>
    </row>
    <row r="4" spans="1:3">
      <c r="A4" s="4" t="s">
        <v>827</v>
      </c>
      <c r="B4" s="5" t="n">
        <v>4125</v>
      </c>
      <c r="C4" s="5" t="n">
        <v>2574</v>
      </c>
    </row>
    <row r="5" spans="1:3">
      <c r="A5" s="4" t="s">
        <v>828</v>
      </c>
      <c r="B5" s="5" t="n">
        <v>66392</v>
      </c>
      <c r="C5" s="5" t="n">
        <v>58957</v>
      </c>
    </row>
    <row r="6" spans="1:3">
      <c r="A6" s="4" t="s">
        <v>829</v>
      </c>
      <c r="B6" s="6" t="n">
        <v>27186</v>
      </c>
      <c r="C6" s="6" t="n">
        <v>213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16</v>
      </c>
    </row>
    <row r="2" spans="1:3">
      <c r="A2" s="3" t="s">
        <v>738</v>
      </c>
    </row>
    <row r="3" spans="1:3">
      <c r="A3" s="4" t="s">
        <v>831</v>
      </c>
      <c r="B3" s="6" t="n">
        <v>-43331</v>
      </c>
      <c r="C3" s="6" t="n">
        <v>-40165</v>
      </c>
    </row>
    <row r="4" spans="1:3">
      <c r="A4" s="4" t="s">
        <v>405</v>
      </c>
    </row>
    <row r="5" spans="1:3">
      <c r="A5" s="3" t="s">
        <v>738</v>
      </c>
    </row>
    <row r="6" spans="1:3">
      <c r="A6" s="4" t="s">
        <v>831</v>
      </c>
      <c r="B6" s="5" t="n">
        <v>-43331</v>
      </c>
      <c r="C6" s="5" t="n">
        <v>-40165</v>
      </c>
    </row>
    <row r="7" spans="1:3">
      <c r="A7" s="4" t="s">
        <v>832</v>
      </c>
      <c r="B7" s="5" t="n">
        <v>70517</v>
      </c>
      <c r="C7" s="5" t="n">
        <v>61531</v>
      </c>
    </row>
    <row r="8" spans="1:3">
      <c r="A8" s="4" t="s">
        <v>829</v>
      </c>
      <c r="B8" s="6" t="n">
        <v>27186</v>
      </c>
      <c r="C8" s="6" t="n">
        <v>213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16</v>
      </c>
      <c r="D2" s="2" t="s">
        <v>17</v>
      </c>
    </row>
    <row r="3" spans="1:4">
      <c r="A3" s="3" t="s">
        <v>738</v>
      </c>
    </row>
    <row r="4" spans="1:4">
      <c r="A4" s="4" t="s">
        <v>834</v>
      </c>
      <c r="B4" s="6" t="n">
        <v>1285</v>
      </c>
      <c r="C4" s="6" t="n">
        <v>1269</v>
      </c>
    </row>
    <row r="5" spans="1:4">
      <c r="A5" s="4" t="s">
        <v>763</v>
      </c>
      <c r="B5" s="5" t="n">
        <v>7448</v>
      </c>
      <c r="C5" s="5" t="n">
        <v>8073</v>
      </c>
    </row>
    <row r="6" spans="1:4">
      <c r="A6" s="4" t="s">
        <v>613</v>
      </c>
      <c r="C6" s="5" t="n">
        <v>12510</v>
      </c>
    </row>
    <row r="7" spans="1:4">
      <c r="A7" s="4" t="s">
        <v>835</v>
      </c>
      <c r="B7" s="5" t="n">
        <v>2894</v>
      </c>
      <c r="C7" s="5" t="n">
        <v>16218</v>
      </c>
      <c r="D7" s="6" t="n">
        <v>3941</v>
      </c>
    </row>
    <row r="8" spans="1:4">
      <c r="A8" s="4" t="s">
        <v>405</v>
      </c>
    </row>
    <row r="9" spans="1:4">
      <c r="A9" s="3" t="s">
        <v>738</v>
      </c>
    </row>
    <row r="10" spans="1:4">
      <c r="A10" s="4" t="s">
        <v>613</v>
      </c>
      <c r="C10" s="5" t="n">
        <v>12500</v>
      </c>
    </row>
    <row r="11" spans="1:4">
      <c r="A11" s="4" t="s">
        <v>406</v>
      </c>
    </row>
    <row r="12" spans="1:4">
      <c r="A12" s="3" t="s">
        <v>738</v>
      </c>
    </row>
    <row r="13" spans="1:4">
      <c r="A13" s="4" t="s">
        <v>834</v>
      </c>
      <c r="B13" s="5" t="n">
        <v>1285</v>
      </c>
      <c r="C13" s="5" t="n">
        <v>1269</v>
      </c>
      <c r="D13" s="5" t="n">
        <v>1495</v>
      </c>
    </row>
    <row r="14" spans="1:4">
      <c r="A14" s="4" t="s">
        <v>763</v>
      </c>
      <c r="B14" s="5" t="n">
        <v>7448</v>
      </c>
      <c r="C14" s="5" t="n">
        <v>8073</v>
      </c>
      <c r="D14" s="5" t="n">
        <v>8997</v>
      </c>
    </row>
    <row r="15" spans="1:4">
      <c r="A15" s="4" t="s">
        <v>836</v>
      </c>
      <c r="B15" s="5" t="n">
        <v>-9090</v>
      </c>
      <c r="C15" s="5" t="n">
        <v>-9730</v>
      </c>
      <c r="D15" s="5" t="n">
        <v>-11217</v>
      </c>
    </row>
    <row r="16" spans="1:4">
      <c r="A16" s="4" t="s">
        <v>837</v>
      </c>
      <c r="B16" s="5" t="n">
        <v>288</v>
      </c>
      <c r="C16" s="5" t="n">
        <v>295</v>
      </c>
      <c r="D16" s="5" t="n">
        <v>296</v>
      </c>
    </row>
    <row r="17" spans="1:4">
      <c r="A17" s="4" t="s">
        <v>838</v>
      </c>
      <c r="B17" s="5" t="n">
        <v>4248</v>
      </c>
      <c r="C17" s="5" t="n">
        <v>5070</v>
      </c>
      <c r="D17" s="5" t="n">
        <v>5865</v>
      </c>
    </row>
    <row r="18" spans="1:4">
      <c r="A18" s="4" t="s">
        <v>613</v>
      </c>
      <c r="C18" s="5" t="n">
        <v>12510</v>
      </c>
    </row>
    <row r="19" spans="1:4">
      <c r="A19" s="4" t="s">
        <v>835</v>
      </c>
      <c r="B19" s="5" t="n">
        <v>2894</v>
      </c>
      <c r="C19" s="5" t="n">
        <v>16218</v>
      </c>
      <c r="D19" s="5" t="n">
        <v>3941</v>
      </c>
    </row>
    <row r="20" spans="1:4">
      <c r="A20" s="4" t="s">
        <v>387</v>
      </c>
      <c r="B20" s="6" t="n">
        <v>4179</v>
      </c>
      <c r="C20" s="6" t="n">
        <v>17487</v>
      </c>
      <c r="D20" s="6" t="n">
        <v>54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16</v>
      </c>
      <c r="D2" s="2" t="s">
        <v>17</v>
      </c>
    </row>
    <row r="3" spans="1:4">
      <c r="A3" s="4" t="s">
        <v>840</v>
      </c>
    </row>
    <row r="4" spans="1:4">
      <c r="A4" s="3" t="s">
        <v>738</v>
      </c>
    </row>
    <row r="5" spans="1:4">
      <c r="A5" s="4" t="s">
        <v>841</v>
      </c>
      <c r="C5" s="4" t="s">
        <v>842</v>
      </c>
      <c r="D5" s="4" t="s">
        <v>843</v>
      </c>
    </row>
    <row r="6" spans="1:4">
      <c r="A6" s="4" t="s">
        <v>844</v>
      </c>
      <c r="B6" s="4" t="s">
        <v>845</v>
      </c>
    </row>
    <row r="7" spans="1:4">
      <c r="A7" s="4" t="s">
        <v>846</v>
      </c>
      <c r="B7" s="4" t="s">
        <v>847</v>
      </c>
    </row>
    <row r="8" spans="1:4">
      <c r="A8" s="4" t="s">
        <v>848</v>
      </c>
      <c r="B8" s="4" t="s">
        <v>849</v>
      </c>
      <c r="C8" s="4" t="s">
        <v>850</v>
      </c>
      <c r="D8" s="4" t="s">
        <v>851</v>
      </c>
    </row>
    <row r="9" spans="1:4">
      <c r="A9" s="4" t="s">
        <v>852</v>
      </c>
    </row>
    <row r="10" spans="1:4">
      <c r="A10" s="3" t="s">
        <v>738</v>
      </c>
    </row>
    <row r="11" spans="1:4">
      <c r="A11" s="4" t="s">
        <v>841</v>
      </c>
      <c r="C11" s="4" t="s">
        <v>853</v>
      </c>
      <c r="D11" s="4" t="s">
        <v>854</v>
      </c>
    </row>
    <row r="12" spans="1:4">
      <c r="A12" s="4" t="s">
        <v>844</v>
      </c>
      <c r="B12" s="4" t="s">
        <v>855</v>
      </c>
    </row>
    <row r="13" spans="1:4">
      <c r="A13" s="4" t="s">
        <v>846</v>
      </c>
      <c r="B13" s="4" t="s">
        <v>856</v>
      </c>
    </row>
    <row r="14" spans="1:4">
      <c r="A14" s="4" t="s">
        <v>848</v>
      </c>
      <c r="B14" s="4" t="s">
        <v>857</v>
      </c>
      <c r="C14" s="4" t="s">
        <v>858</v>
      </c>
      <c r="D14" s="4" t="s">
        <v>850</v>
      </c>
    </row>
    <row r="15" spans="1:4">
      <c r="A15" s="4" t="s">
        <v>859</v>
      </c>
      <c r="B15" s="4" t="s">
        <v>8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58</v>
      </c>
    </row>
    <row r="2" spans="1:2">
      <c r="A2" s="3" t="s">
        <v>738</v>
      </c>
    </row>
    <row r="3" spans="1:2">
      <c r="A3" s="5" t="n">
        <v>2018</v>
      </c>
      <c r="B3" s="6" t="n">
        <v>12739</v>
      </c>
    </row>
    <row r="4" spans="1:2">
      <c r="A4" s="5" t="n">
        <v>2019</v>
      </c>
      <c r="B4" s="5" t="n">
        <v>11798</v>
      </c>
    </row>
    <row r="5" spans="1:2">
      <c r="A5" s="5" t="n">
        <v>2020</v>
      </c>
      <c r="B5" s="5" t="n">
        <v>11175</v>
      </c>
    </row>
    <row r="6" spans="1:2">
      <c r="A6" s="5" t="n">
        <v>2021</v>
      </c>
      <c r="B6" s="5" t="n">
        <v>10145</v>
      </c>
    </row>
    <row r="7" spans="1:2">
      <c r="A7" s="5" t="n">
        <v>2022</v>
      </c>
      <c r="B7" s="5" t="n">
        <v>10838</v>
      </c>
    </row>
    <row r="8" spans="1:2">
      <c r="A8" s="4" t="s">
        <v>862</v>
      </c>
      <c r="B8" s="6" t="n">
        <v>556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3</v>
      </c>
      <c r="B1" s="2" t="s">
        <v>2</v>
      </c>
      <c r="C1" s="2" t="s">
        <v>16</v>
      </c>
    </row>
    <row r="2" spans="1:3">
      <c r="A2" s="3" t="s">
        <v>195</v>
      </c>
    </row>
    <row r="3" spans="1:3">
      <c r="A3" s="4" t="s">
        <v>864</v>
      </c>
      <c r="B3" s="5" t="n">
        <v>15000000</v>
      </c>
    </row>
    <row r="4" spans="1:3">
      <c r="A4" s="4" t="s">
        <v>865</v>
      </c>
      <c r="B4" s="5" t="n">
        <v>0</v>
      </c>
      <c r="C4"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66</v>
      </c>
      <c r="B1" s="2" t="s">
        <v>1</v>
      </c>
    </row>
    <row r="2" spans="1:5">
      <c r="B2" s="2" t="s">
        <v>370</v>
      </c>
      <c r="C2" s="2" t="s">
        <v>2</v>
      </c>
      <c r="D2" s="2" t="s">
        <v>16</v>
      </c>
      <c r="E2" s="2" t="s">
        <v>17</v>
      </c>
    </row>
    <row r="3" spans="1:5">
      <c r="A3" s="3" t="s">
        <v>867</v>
      </c>
    </row>
    <row r="4" spans="1:5">
      <c r="A4" s="4" t="s">
        <v>868</v>
      </c>
      <c r="C4" s="4" t="s">
        <v>391</v>
      </c>
      <c r="D4" s="4" t="s">
        <v>391</v>
      </c>
      <c r="E4" s="4" t="s">
        <v>391</v>
      </c>
    </row>
    <row r="5" spans="1:5">
      <c r="A5" s="4" t="s">
        <v>869</v>
      </c>
      <c r="C5" s="6" t="n">
        <v>2600000</v>
      </c>
    </row>
    <row r="6" spans="1:5">
      <c r="A6" s="4" t="s">
        <v>870</v>
      </c>
      <c r="C6" s="4" t="s">
        <v>871</v>
      </c>
    </row>
    <row r="7" spans="1:5">
      <c r="A7" s="4" t="s">
        <v>872</v>
      </c>
      <c r="C7" s="6" t="n">
        <v>2400000</v>
      </c>
      <c r="D7" s="6" t="n">
        <v>2600000</v>
      </c>
      <c r="E7" s="6" t="n">
        <v>2200000</v>
      </c>
    </row>
    <row r="8" spans="1:5">
      <c r="A8" s="4" t="s">
        <v>873</v>
      </c>
      <c r="C8" s="5" t="n">
        <v>0</v>
      </c>
      <c r="D8" s="5" t="n">
        <v>300000</v>
      </c>
      <c r="E8" s="6" t="n">
        <v>100000</v>
      </c>
    </row>
    <row r="9" spans="1:5">
      <c r="A9" s="4" t="s">
        <v>874</v>
      </c>
      <c r="C9" s="5" t="n">
        <v>900000</v>
      </c>
      <c r="D9" s="6" t="n">
        <v>900000</v>
      </c>
    </row>
    <row r="10" spans="1:5">
      <c r="A10" s="4" t="s">
        <v>479</v>
      </c>
    </row>
    <row r="11" spans="1:5">
      <c r="A11" s="3" t="s">
        <v>867</v>
      </c>
    </row>
    <row r="12" spans="1:5">
      <c r="A12" s="4" t="s">
        <v>875</v>
      </c>
      <c r="C12" s="5" t="n">
        <v>0</v>
      </c>
    </row>
    <row r="13" spans="1:5">
      <c r="A13" s="4" t="s">
        <v>482</v>
      </c>
    </row>
    <row r="14" spans="1:5">
      <c r="A14" s="3" t="s">
        <v>867</v>
      </c>
    </row>
    <row r="15" spans="1:5">
      <c r="A15" s="4" t="s">
        <v>875</v>
      </c>
      <c r="C15" s="5" t="n">
        <v>1200000</v>
      </c>
    </row>
    <row r="16" spans="1:5">
      <c r="A16" s="4" t="s">
        <v>876</v>
      </c>
    </row>
    <row r="17" spans="1:5">
      <c r="A17" s="3" t="s">
        <v>867</v>
      </c>
    </row>
    <row r="18" spans="1:5">
      <c r="A18" s="4" t="s">
        <v>877</v>
      </c>
      <c r="C18" s="6" t="n">
        <v>9800000</v>
      </c>
    </row>
    <row r="19" spans="1:5">
      <c r="A19" s="4" t="s">
        <v>878</v>
      </c>
      <c r="C19" s="5" t="n">
        <v>2021</v>
      </c>
    </row>
    <row r="20" spans="1:5">
      <c r="A20" s="4" t="s">
        <v>879</v>
      </c>
      <c r="C20" s="4" t="s">
        <v>880</v>
      </c>
    </row>
    <row r="21" spans="1:5">
      <c r="A21" s="4" t="s">
        <v>881</v>
      </c>
      <c r="C21" s="6" t="n">
        <v>700000</v>
      </c>
    </row>
    <row r="22" spans="1:5">
      <c r="A22" s="4" t="s">
        <v>882</v>
      </c>
      <c r="C22" s="5" t="n">
        <v>2038</v>
      </c>
    </row>
    <row r="23" spans="1:5">
      <c r="A23" s="4" t="s">
        <v>883</v>
      </c>
    </row>
    <row r="24" spans="1:5">
      <c r="A24" s="3" t="s">
        <v>867</v>
      </c>
    </row>
    <row r="25" spans="1:5">
      <c r="A25" s="4" t="s">
        <v>881</v>
      </c>
      <c r="C25" s="6" t="n">
        <v>4800000</v>
      </c>
    </row>
    <row r="26" spans="1:5">
      <c r="A26" s="4" t="s">
        <v>882</v>
      </c>
      <c r="C26" s="5" t="n">
        <v>2034</v>
      </c>
    </row>
    <row r="27" spans="1:5">
      <c r="A27" s="4" t="s">
        <v>397</v>
      </c>
    </row>
    <row r="28" spans="1:5">
      <c r="A28" s="3" t="s">
        <v>867</v>
      </c>
    </row>
    <row r="29" spans="1:5">
      <c r="A29" s="4" t="s">
        <v>868</v>
      </c>
      <c r="B29" s="4" t="s">
        <v>39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16</v>
      </c>
      <c r="D2" s="2" t="s">
        <v>17</v>
      </c>
    </row>
    <row r="3" spans="1:4">
      <c r="A3" s="3" t="s">
        <v>216</v>
      </c>
    </row>
    <row r="4" spans="1:4">
      <c r="A4" s="4" t="s">
        <v>885</v>
      </c>
      <c r="B4" s="6" t="n">
        <v>3794</v>
      </c>
      <c r="C4" s="6" t="n">
        <v>34867</v>
      </c>
      <c r="D4" s="6" t="n">
        <v>67702</v>
      </c>
    </row>
    <row r="5" spans="1:4">
      <c r="A5" s="4" t="s">
        <v>886</v>
      </c>
      <c r="B5" s="5" t="n">
        <v>1718</v>
      </c>
      <c r="C5" s="5" t="n">
        <v>5255</v>
      </c>
      <c r="D5" s="5" t="n">
        <v>8387</v>
      </c>
    </row>
    <row r="6" spans="1:4">
      <c r="A6" s="4" t="s">
        <v>887</v>
      </c>
      <c r="B6" s="5" t="n">
        <v>1359</v>
      </c>
      <c r="C6" s="5" t="n">
        <v>1305</v>
      </c>
      <c r="D6" s="5" t="n">
        <v>1614</v>
      </c>
    </row>
    <row r="7" spans="1:4">
      <c r="A7" s="4" t="s">
        <v>888</v>
      </c>
      <c r="B7" s="5" t="n">
        <v>6871</v>
      </c>
      <c r="C7" s="5" t="n">
        <v>41427</v>
      </c>
      <c r="D7" s="5" t="n">
        <v>77703</v>
      </c>
    </row>
    <row r="8" spans="1:4">
      <c r="A8" s="4" t="s">
        <v>889</v>
      </c>
      <c r="B8" s="5" t="n">
        <v>-8709</v>
      </c>
      <c r="C8" s="5" t="n">
        <v>-9554</v>
      </c>
      <c r="D8" s="5" t="n">
        <v>-20929</v>
      </c>
    </row>
    <row r="9" spans="1:4">
      <c r="A9" s="4" t="s">
        <v>890</v>
      </c>
      <c r="B9" s="5" t="n">
        <v>150</v>
      </c>
      <c r="C9" s="5" t="n">
        <v>-779</v>
      </c>
      <c r="D9" s="5" t="n">
        <v>-1778</v>
      </c>
    </row>
    <row r="10" spans="1:4">
      <c r="A10" s="4" t="s">
        <v>891</v>
      </c>
      <c r="B10" s="5" t="n">
        <v>-341</v>
      </c>
      <c r="C10" s="5" t="n">
        <v>-291</v>
      </c>
      <c r="D10" s="5" t="n">
        <v>-455</v>
      </c>
    </row>
    <row r="11" spans="1:4">
      <c r="A11" s="4" t="s">
        <v>892</v>
      </c>
      <c r="B11" s="5" t="n">
        <v>-8900</v>
      </c>
      <c r="C11" s="5" t="n">
        <v>-10624</v>
      </c>
      <c r="D11" s="5" t="n">
        <v>-23162</v>
      </c>
    </row>
    <row r="12" spans="1:4">
      <c r="A12" s="4" t="s">
        <v>893</v>
      </c>
      <c r="B12" s="6" t="n">
        <v>-2029</v>
      </c>
      <c r="C12" s="6" t="n">
        <v>30803</v>
      </c>
      <c r="D12" s="6" t="n">
        <v>54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16</v>
      </c>
      <c r="D2" s="2" t="s">
        <v>17</v>
      </c>
    </row>
    <row r="3" spans="1:4">
      <c r="A3" s="3" t="s">
        <v>216</v>
      </c>
    </row>
    <row r="4" spans="1:4">
      <c r="A4" s="4" t="s">
        <v>895</v>
      </c>
      <c r="B4" s="6" t="n">
        <v>-94153</v>
      </c>
      <c r="C4" s="6" t="n">
        <v>33130</v>
      </c>
      <c r="D4" s="6" t="n">
        <v>3569</v>
      </c>
    </row>
    <row r="5" spans="1:4">
      <c r="A5" s="4" t="s">
        <v>896</v>
      </c>
      <c r="B5" s="5" t="n">
        <v>1267</v>
      </c>
      <c r="C5" s="5" t="n">
        <v>2639</v>
      </c>
      <c r="D5" s="5" t="n">
        <v>374</v>
      </c>
    </row>
    <row r="6" spans="1:4">
      <c r="A6" s="4" t="s">
        <v>897</v>
      </c>
      <c r="B6" s="5" t="n">
        <v>87688</v>
      </c>
      <c r="D6" s="5" t="n">
        <v>47468</v>
      </c>
    </row>
    <row r="7" spans="1:4">
      <c r="A7" s="4" t="s">
        <v>898</v>
      </c>
      <c r="C7" s="5" t="n">
        <v>-4265</v>
      </c>
      <c r="D7" s="5" t="n">
        <v>1217</v>
      </c>
    </row>
    <row r="8" spans="1:4">
      <c r="A8" s="4" t="s">
        <v>899</v>
      </c>
      <c r="B8" s="5" t="n">
        <v>1927</v>
      </c>
    </row>
    <row r="9" spans="1:4">
      <c r="A9" s="4" t="s">
        <v>900</v>
      </c>
      <c r="B9" s="5" t="n">
        <v>627</v>
      </c>
    </row>
    <row r="10" spans="1:4">
      <c r="A10" s="4" t="s">
        <v>901</v>
      </c>
      <c r="C10" s="5" t="n">
        <v>1756</v>
      </c>
    </row>
    <row r="11" spans="1:4">
      <c r="A11" s="4" t="s">
        <v>902</v>
      </c>
      <c r="B11" s="5" t="n">
        <v>-261</v>
      </c>
      <c r="C11" s="5" t="n">
        <v>-1237</v>
      </c>
    </row>
    <row r="12" spans="1:4">
      <c r="A12" s="4" t="s">
        <v>903</v>
      </c>
      <c r="B12" s="5" t="n">
        <v>876</v>
      </c>
      <c r="C12" s="5" t="n">
        <v>-1220</v>
      </c>
      <c r="D12" s="5" t="n">
        <v>1913</v>
      </c>
    </row>
    <row r="13" spans="1:4">
      <c r="A13" s="4" t="s">
        <v>893</v>
      </c>
      <c r="B13" s="6" t="n">
        <v>-2029</v>
      </c>
      <c r="C13" s="6" t="n">
        <v>30803</v>
      </c>
      <c r="D13" s="6" t="n">
        <v>54541</v>
      </c>
    </row>
    <row r="14" spans="1:4">
      <c r="A14" s="4" t="s">
        <v>904</v>
      </c>
      <c r="B14" s="4" t="s">
        <v>391</v>
      </c>
      <c r="C14" s="4" t="s">
        <v>391</v>
      </c>
      <c r="D14" s="4" t="s">
        <v>391</v>
      </c>
    </row>
    <row r="15" spans="1:4">
      <c r="A15" s="4" t="s">
        <v>905</v>
      </c>
      <c r="B15" s="4" t="s">
        <v>906</v>
      </c>
      <c r="C15" s="4" t="s">
        <v>907</v>
      </c>
      <c r="D15" s="4" t="s">
        <v>792</v>
      </c>
    </row>
    <row r="16" spans="1:4">
      <c r="A16" s="4" t="s">
        <v>908</v>
      </c>
      <c r="B16" s="4" t="s">
        <v>909</v>
      </c>
      <c r="D16" s="4" t="s">
        <v>910</v>
      </c>
    </row>
    <row r="17" spans="1:4">
      <c r="A17" s="4" t="s">
        <v>911</v>
      </c>
      <c r="C17" s="4" t="s">
        <v>912</v>
      </c>
      <c r="D17" s="4" t="s">
        <v>790</v>
      </c>
    </row>
    <row r="18" spans="1:4">
      <c r="A18" s="4" t="s">
        <v>913</v>
      </c>
      <c r="B18" s="4" t="s">
        <v>914</v>
      </c>
    </row>
    <row r="19" spans="1:4">
      <c r="A19" s="4" t="s">
        <v>915</v>
      </c>
      <c r="B19" s="4" t="s">
        <v>916</v>
      </c>
    </row>
    <row r="20" spans="1:4">
      <c r="A20" s="4" t="s">
        <v>917</v>
      </c>
      <c r="C20" s="4" t="s">
        <v>918</v>
      </c>
    </row>
    <row r="21" spans="1:4">
      <c r="A21" s="4" t="s">
        <v>919</v>
      </c>
      <c r="B21" s="4" t="s">
        <v>920</v>
      </c>
      <c r="C21" s="4" t="s">
        <v>921</v>
      </c>
    </row>
    <row r="22" spans="1:4">
      <c r="A22" s="4" t="s">
        <v>922</v>
      </c>
      <c r="B22" s="4" t="s">
        <v>923</v>
      </c>
      <c r="C22" s="4" t="s">
        <v>921</v>
      </c>
      <c r="D22" s="4" t="s">
        <v>924</v>
      </c>
    </row>
    <row r="23" spans="1:4">
      <c r="A23" s="4" t="s">
        <v>925</v>
      </c>
      <c r="B23" s="4" t="s">
        <v>926</v>
      </c>
      <c r="C23" s="4" t="s">
        <v>927</v>
      </c>
      <c r="D23" s="4" t="s">
        <v>9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16</v>
      </c>
    </row>
    <row r="2" spans="1:3">
      <c r="A2" s="3" t="s">
        <v>216</v>
      </c>
    </row>
    <row r="3" spans="1:3">
      <c r="A3" s="4" t="s">
        <v>930</v>
      </c>
      <c r="B3" s="6" t="n">
        <v>14755</v>
      </c>
      <c r="C3" s="6" t="n">
        <v>16742</v>
      </c>
    </row>
    <row r="4" spans="1:3">
      <c r="A4" s="4" t="s">
        <v>931</v>
      </c>
      <c r="B4" s="5" t="n">
        <v>9375</v>
      </c>
      <c r="C4" s="5" t="n">
        <v>15155</v>
      </c>
    </row>
    <row r="5" spans="1:3">
      <c r="A5" s="4" t="s">
        <v>932</v>
      </c>
      <c r="B5" s="5" t="n">
        <v>8536</v>
      </c>
      <c r="C5" s="5" t="n">
        <v>11700</v>
      </c>
    </row>
    <row r="6" spans="1:3">
      <c r="A6" s="4" t="s">
        <v>933</v>
      </c>
      <c r="B6" s="5" t="n">
        <v>4505</v>
      </c>
      <c r="C6" s="5" t="n">
        <v>6627</v>
      </c>
    </row>
    <row r="7" spans="1:3">
      <c r="A7" s="4" t="s">
        <v>934</v>
      </c>
      <c r="B7" s="5" t="n">
        <v>9457</v>
      </c>
      <c r="C7" s="5" t="n">
        <v>10790</v>
      </c>
    </row>
    <row r="8" spans="1:3">
      <c r="A8" s="4" t="s">
        <v>935</v>
      </c>
      <c r="B8" s="5" t="n">
        <v>795</v>
      </c>
      <c r="C8" s="5" t="n">
        <v>1288</v>
      </c>
    </row>
    <row r="9" spans="1:3">
      <c r="A9" s="4" t="s">
        <v>936</v>
      </c>
      <c r="B9" s="5" t="n">
        <v>725</v>
      </c>
      <c r="C9" s="5" t="n">
        <v>921</v>
      </c>
    </row>
    <row r="10" spans="1:3">
      <c r="A10" s="4" t="s">
        <v>937</v>
      </c>
      <c r="B10" s="5" t="n">
        <v>48148</v>
      </c>
      <c r="C10" s="5" t="n">
        <v>63223</v>
      </c>
    </row>
    <row r="11" spans="1:3">
      <c r="A11" s="4" t="s">
        <v>938</v>
      </c>
      <c r="B11" s="5" t="n">
        <v>-7043</v>
      </c>
      <c r="C11" s="5" t="n">
        <v>-5035</v>
      </c>
    </row>
    <row r="12" spans="1:3">
      <c r="A12" s="4" t="s">
        <v>939</v>
      </c>
      <c r="B12" s="5" t="n">
        <v>41105</v>
      </c>
      <c r="C12" s="5" t="n">
        <v>58188</v>
      </c>
    </row>
    <row r="13" spans="1:3">
      <c r="A13" s="4" t="s">
        <v>940</v>
      </c>
      <c r="B13" s="5" t="n">
        <v>15560</v>
      </c>
      <c r="C13" s="5" t="n">
        <v>20643</v>
      </c>
    </row>
    <row r="14" spans="1:3">
      <c r="A14" s="4" t="s">
        <v>941</v>
      </c>
      <c r="B14" s="5" t="n">
        <v>5807</v>
      </c>
      <c r="C14" s="5" t="n">
        <v>22600</v>
      </c>
    </row>
    <row r="15" spans="1:3">
      <c r="A15" s="4" t="s">
        <v>942</v>
      </c>
      <c r="B15" s="5" t="n">
        <v>12268</v>
      </c>
      <c r="C15" s="5" t="n">
        <v>17900</v>
      </c>
    </row>
    <row r="16" spans="1:3">
      <c r="A16" s="4" t="s">
        <v>937</v>
      </c>
      <c r="B16" s="5" t="n">
        <v>33635</v>
      </c>
      <c r="C16" s="5" t="n">
        <v>61143</v>
      </c>
    </row>
    <row r="17" spans="1:3">
      <c r="A17" s="4" t="s">
        <v>943</v>
      </c>
      <c r="B17" s="6" t="n">
        <v>33635</v>
      </c>
      <c r="C17" s="6" t="n">
        <v>611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16</v>
      </c>
      <c r="D2" s="2" t="s">
        <v>17</v>
      </c>
    </row>
    <row r="3" spans="1:4">
      <c r="A3" s="3" t="s">
        <v>216</v>
      </c>
    </row>
    <row r="4" spans="1:4">
      <c r="A4" s="4" t="s">
        <v>945</v>
      </c>
      <c r="B4" s="6" t="n">
        <v>3830</v>
      </c>
      <c r="C4" s="6" t="n">
        <v>3350</v>
      </c>
      <c r="D4" s="6" t="n">
        <v>3205</v>
      </c>
    </row>
    <row r="5" spans="1:4">
      <c r="A5" s="4" t="s">
        <v>946</v>
      </c>
      <c r="B5" s="5" t="n">
        <v>358</v>
      </c>
      <c r="C5" s="5" t="n">
        <v>713</v>
      </c>
      <c r="D5" s="5" t="n">
        <v>1</v>
      </c>
    </row>
    <row r="6" spans="1:4">
      <c r="A6" s="4" t="s">
        <v>947</v>
      </c>
      <c r="B6" s="5" t="n">
        <v>-10</v>
      </c>
      <c r="C6" s="5" t="n">
        <v>-32</v>
      </c>
      <c r="D6" s="5" t="n">
        <v>-14</v>
      </c>
    </row>
    <row r="7" spans="1:4">
      <c r="A7" s="4" t="s">
        <v>948</v>
      </c>
      <c r="B7" s="5" t="n">
        <v>41</v>
      </c>
      <c r="C7" s="5" t="n">
        <v>103</v>
      </c>
      <c r="D7" s="5" t="n">
        <v>425</v>
      </c>
    </row>
    <row r="8" spans="1:4">
      <c r="A8" s="4" t="s">
        <v>949</v>
      </c>
      <c r="B8" s="5" t="n">
        <v>-973</v>
      </c>
      <c r="C8" s="5" t="n">
        <v>-52</v>
      </c>
      <c r="D8" s="5" t="n">
        <v>-46</v>
      </c>
    </row>
    <row r="9" spans="1:4">
      <c r="A9" s="4" t="s">
        <v>950</v>
      </c>
      <c r="B9" s="5" t="n">
        <v>-301</v>
      </c>
      <c r="C9" s="5" t="n">
        <v>-252</v>
      </c>
      <c r="D9" s="5" t="n">
        <v>-221</v>
      </c>
    </row>
    <row r="10" spans="1:4">
      <c r="A10" s="4" t="s">
        <v>951</v>
      </c>
      <c r="B10" s="6" t="n">
        <v>2945</v>
      </c>
      <c r="C10" s="6" t="n">
        <v>3830</v>
      </c>
      <c r="D10" s="6" t="n">
        <v>33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16</v>
      </c>
    </row>
    <row r="2" spans="1:3">
      <c r="A2" s="3" t="s">
        <v>953</v>
      </c>
    </row>
    <row r="3" spans="1:3">
      <c r="A3" s="4" t="s">
        <v>954</v>
      </c>
      <c r="B3" s="6" t="n">
        <v>784</v>
      </c>
      <c r="C3" s="6" t="n">
        <v>549</v>
      </c>
    </row>
    <row r="4" spans="1:3">
      <c r="A4" s="4" t="s">
        <v>955</v>
      </c>
      <c r="B4" s="5" t="n">
        <v>25290</v>
      </c>
      <c r="C4" s="5" t="n">
        <v>23951</v>
      </c>
    </row>
    <row r="5" spans="1:3">
      <c r="A5" s="4" t="s">
        <v>956</v>
      </c>
      <c r="B5" s="5" t="n">
        <v>12767</v>
      </c>
      <c r="C5" s="5" t="n">
        <v>2733</v>
      </c>
    </row>
    <row r="6" spans="1:3">
      <c r="A6" s="4" t="s">
        <v>957</v>
      </c>
      <c r="B6" s="5" t="n">
        <v>4203</v>
      </c>
      <c r="C6" s="5" t="n">
        <v>4867</v>
      </c>
    </row>
    <row r="7" spans="1:3">
      <c r="A7" s="4" t="s">
        <v>958</v>
      </c>
      <c r="B7" s="5" t="n">
        <v>43044</v>
      </c>
      <c r="C7" s="5" t="n">
        <v>32100</v>
      </c>
    </row>
    <row r="8" spans="1:3">
      <c r="A8" s="3" t="s">
        <v>959</v>
      </c>
    </row>
    <row r="9" spans="1:3">
      <c r="A9" s="4" t="s">
        <v>954</v>
      </c>
      <c r="B9" s="5" t="n">
        <v>3674</v>
      </c>
      <c r="C9" s="5" t="n">
        <v>4776</v>
      </c>
    </row>
    <row r="10" spans="1:3">
      <c r="A10" s="4" t="s">
        <v>960</v>
      </c>
      <c r="B10" s="5" t="n">
        <v>25573</v>
      </c>
      <c r="C10" s="5" t="n">
        <v>34307</v>
      </c>
    </row>
    <row r="11" spans="1:3">
      <c r="A11" s="4" t="s">
        <v>961</v>
      </c>
      <c r="B11" s="5" t="n">
        <v>8662</v>
      </c>
      <c r="C11" s="5" t="n">
        <v>3423</v>
      </c>
    </row>
    <row r="12" spans="1:3">
      <c r="A12" s="4" t="s">
        <v>957</v>
      </c>
      <c r="B12" s="5" t="n">
        <v>4225</v>
      </c>
      <c r="C12" s="5" t="n">
        <v>2703</v>
      </c>
    </row>
    <row r="13" spans="1:3">
      <c r="A13" s="4" t="s">
        <v>962</v>
      </c>
      <c r="B13" s="5" t="n">
        <v>42134</v>
      </c>
      <c r="C13" s="5" t="n">
        <v>45209</v>
      </c>
    </row>
    <row r="14" spans="1:3">
      <c r="A14" s="3" t="s">
        <v>963</v>
      </c>
    </row>
    <row r="15" spans="1:3">
      <c r="A15" s="4" t="s">
        <v>964</v>
      </c>
      <c r="B15" s="5" t="n">
        <v>43331</v>
      </c>
      <c r="C15" s="5" t="n">
        <v>40165</v>
      </c>
    </row>
    <row r="16" spans="1:3">
      <c r="A16" s="4" t="s">
        <v>965</v>
      </c>
      <c r="B16" s="5" t="n">
        <v>25019</v>
      </c>
      <c r="C16" s="5" t="n">
        <v>22561</v>
      </c>
    </row>
    <row r="17" spans="1:3">
      <c r="A17" s="4" t="s">
        <v>966</v>
      </c>
      <c r="B17" s="5" t="n">
        <v>3652</v>
      </c>
      <c r="C17" s="5" t="n">
        <v>4786</v>
      </c>
    </row>
    <row r="18" spans="1:3">
      <c r="A18" s="4" t="s">
        <v>967</v>
      </c>
      <c r="B18" s="5" t="n">
        <v>581</v>
      </c>
      <c r="C18" s="5" t="n">
        <v>205</v>
      </c>
    </row>
    <row r="19" spans="1:3">
      <c r="A19" s="4" t="s">
        <v>968</v>
      </c>
      <c r="B19" s="5" t="n">
        <v>5659</v>
      </c>
      <c r="C19" s="5" t="n">
        <v>3999</v>
      </c>
    </row>
    <row r="20" spans="1:3">
      <c r="A20" s="4" t="s">
        <v>969</v>
      </c>
      <c r="B20" s="5" t="n">
        <v>190</v>
      </c>
      <c r="C20" s="5" t="n">
        <v>1812</v>
      </c>
    </row>
    <row r="21" spans="1:3">
      <c r="A21" s="4" t="s">
        <v>970</v>
      </c>
      <c r="B21" s="5" t="n">
        <v>9124</v>
      </c>
      <c r="C21" s="5" t="n">
        <v>9517</v>
      </c>
    </row>
    <row r="22" spans="1:3">
      <c r="A22" s="4" t="s">
        <v>957</v>
      </c>
      <c r="B22" s="5" t="n">
        <v>1666</v>
      </c>
      <c r="C22" s="5" t="n">
        <v>1602</v>
      </c>
    </row>
    <row r="23" spans="1:3">
      <c r="A23" s="4" t="s">
        <v>971</v>
      </c>
      <c r="B23" s="6" t="n">
        <v>89222</v>
      </c>
      <c r="C23" s="6" t="n">
        <v>846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16</v>
      </c>
    </row>
    <row r="2" spans="1:3">
      <c r="A2" s="3" t="s">
        <v>973</v>
      </c>
    </row>
    <row r="3" spans="1:3">
      <c r="A3" s="4" t="s">
        <v>974</v>
      </c>
      <c r="B3" s="6" t="n">
        <v>29</v>
      </c>
    </row>
    <row r="4" spans="1:3">
      <c r="A4" s="4" t="s">
        <v>975</v>
      </c>
      <c r="B4" s="5" t="n">
        <v>638</v>
      </c>
      <c r="C4" s="6" t="n">
        <v>205</v>
      </c>
    </row>
    <row r="5" spans="1:3">
      <c r="A5" s="4" t="s">
        <v>819</v>
      </c>
    </row>
    <row r="6" spans="1:3">
      <c r="A6" s="3" t="s">
        <v>973</v>
      </c>
    </row>
    <row r="7" spans="1:3">
      <c r="A7" s="4" t="s">
        <v>974</v>
      </c>
      <c r="B7" s="5" t="n">
        <v>29</v>
      </c>
    </row>
    <row r="8" spans="1:3">
      <c r="A8" s="4" t="s">
        <v>975</v>
      </c>
      <c r="B8" s="6" t="n">
        <v>638</v>
      </c>
      <c r="C8" s="6" t="n">
        <v>2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6</v>
      </c>
      <c r="B1" s="2" t="s">
        <v>2</v>
      </c>
      <c r="C1" s="2" t="s">
        <v>16</v>
      </c>
    </row>
    <row r="2" spans="1:3">
      <c r="A2" s="3" t="s">
        <v>222</v>
      </c>
    </row>
    <row r="3" spans="1:3">
      <c r="A3" s="4" t="s">
        <v>977</v>
      </c>
      <c r="B3" s="6" t="n">
        <v>500300000</v>
      </c>
      <c r="C3" s="6" t="n">
        <v>500300000</v>
      </c>
    </row>
    <row r="4" spans="1:3">
      <c r="A4" s="4" t="s">
        <v>978</v>
      </c>
      <c r="B4" s="5" t="n">
        <v>0</v>
      </c>
    </row>
    <row r="5" spans="1:3">
      <c r="A5" s="4" t="s">
        <v>979</v>
      </c>
      <c r="B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1"/>
    <col customWidth="1" max="5" min="5" width="28"/>
    <col customWidth="1" max="6" min="6" width="21"/>
  </cols>
  <sheetData>
    <row r="1" spans="1:6">
      <c r="A1" s="1" t="s">
        <v>980</v>
      </c>
      <c r="B1" s="2" t="s">
        <v>981</v>
      </c>
      <c r="C1" s="2" t="s">
        <v>982</v>
      </c>
      <c r="D1" s="2" t="s">
        <v>358</v>
      </c>
      <c r="E1" s="2" t="s">
        <v>983</v>
      </c>
      <c r="F1" s="2" t="s">
        <v>359</v>
      </c>
    </row>
    <row r="2" spans="1:6">
      <c r="A2" s="3" t="s">
        <v>984</v>
      </c>
    </row>
    <row r="3" spans="1:6">
      <c r="A3" s="4" t="s">
        <v>985</v>
      </c>
      <c r="E3" s="5" t="n">
        <v>2</v>
      </c>
    </row>
    <row r="4" spans="1:6">
      <c r="A4" s="4" t="s">
        <v>986</v>
      </c>
      <c r="E4" s="6" t="n">
        <v>10000000</v>
      </c>
    </row>
    <row r="5" spans="1:6">
      <c r="A5" s="4" t="s">
        <v>987</v>
      </c>
    </row>
    <row r="6" spans="1:6">
      <c r="A6" s="3" t="s">
        <v>984</v>
      </c>
    </row>
    <row r="7" spans="1:6">
      <c r="A7" s="4" t="s">
        <v>988</v>
      </c>
      <c r="D7" s="6" t="n">
        <v>6000000</v>
      </c>
    </row>
    <row r="8" spans="1:6">
      <c r="A8" s="4" t="s">
        <v>593</v>
      </c>
    </row>
    <row r="9" spans="1:6">
      <c r="A9" s="3" t="s">
        <v>984</v>
      </c>
    </row>
    <row r="10" spans="1:6">
      <c r="A10" s="4" t="s">
        <v>988</v>
      </c>
      <c r="E10" s="5" t="n">
        <v>3000000</v>
      </c>
      <c r="F10" s="6" t="n">
        <v>4000000</v>
      </c>
    </row>
    <row r="11" spans="1:6">
      <c r="A11" s="4" t="s">
        <v>989</v>
      </c>
    </row>
    <row r="12" spans="1:6">
      <c r="A12" s="3" t="s">
        <v>984</v>
      </c>
    </row>
    <row r="13" spans="1:6">
      <c r="A13" s="4" t="s">
        <v>990</v>
      </c>
      <c r="E13" s="5" t="n">
        <v>500</v>
      </c>
    </row>
    <row r="14" spans="1:6">
      <c r="A14" s="4" t="s">
        <v>991</v>
      </c>
    </row>
    <row r="15" spans="1:6">
      <c r="A15" s="3" t="s">
        <v>984</v>
      </c>
    </row>
    <row r="16" spans="1:6">
      <c r="A16" s="4" t="s">
        <v>990</v>
      </c>
      <c r="E16" s="6" t="n">
        <v>1500</v>
      </c>
    </row>
    <row r="17" spans="1:6">
      <c r="A17" s="4" t="s">
        <v>992</v>
      </c>
    </row>
    <row r="18" spans="1:6">
      <c r="A18" s="3" t="s">
        <v>984</v>
      </c>
    </row>
    <row r="19" spans="1:6">
      <c r="A19" s="4" t="s">
        <v>985</v>
      </c>
      <c r="C19" s="5" t="n">
        <v>1</v>
      </c>
    </row>
    <row r="20" spans="1:6">
      <c r="A20" s="4" t="s">
        <v>993</v>
      </c>
    </row>
    <row r="21" spans="1:6">
      <c r="A21" s="3" t="s">
        <v>984</v>
      </c>
    </row>
    <row r="22" spans="1:6">
      <c r="A22" s="4" t="s">
        <v>985</v>
      </c>
      <c r="B22"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94</v>
      </c>
      <c r="B1" s="2" t="s">
        <v>354</v>
      </c>
      <c r="J1" s="2" t="s">
        <v>1</v>
      </c>
    </row>
    <row r="2" spans="1:15">
      <c r="B2" s="2" t="s">
        <v>2</v>
      </c>
      <c r="C2" s="2" t="s">
        <v>428</v>
      </c>
      <c r="D2" s="2" t="s">
        <v>429</v>
      </c>
      <c r="E2" s="2" t="s">
        <v>430</v>
      </c>
      <c r="F2" s="2" t="s">
        <v>16</v>
      </c>
      <c r="G2" s="2" t="s">
        <v>431</v>
      </c>
      <c r="H2" s="2" t="s">
        <v>432</v>
      </c>
      <c r="I2" s="2" t="s">
        <v>433</v>
      </c>
      <c r="J2" s="2" t="s">
        <v>2</v>
      </c>
      <c r="L2" s="2" t="s">
        <v>16</v>
      </c>
      <c r="N2" s="2" t="s">
        <v>17</v>
      </c>
    </row>
    <row r="3" spans="1:15">
      <c r="A3" s="3" t="s">
        <v>227</v>
      </c>
    </row>
    <row r="4" spans="1:15">
      <c r="A4" s="4" t="s">
        <v>19</v>
      </c>
      <c r="B4" s="6" t="n">
        <v>1198309</v>
      </c>
      <c r="C4" s="6" t="n">
        <v>1308979</v>
      </c>
      <c r="D4" s="6" t="n">
        <v>1260656</v>
      </c>
      <c r="E4" s="6" t="n">
        <v>1269383</v>
      </c>
      <c r="F4" s="6" t="n">
        <v>1254699</v>
      </c>
      <c r="G4" s="6" t="n">
        <v>1407504</v>
      </c>
      <c r="H4" s="6" t="n">
        <v>1354523</v>
      </c>
      <c r="I4" s="6" t="n">
        <v>1352296</v>
      </c>
      <c r="J4" s="6" t="n">
        <v>5037327</v>
      </c>
      <c r="L4" s="6" t="n">
        <v>5369022</v>
      </c>
      <c r="N4" s="6" t="n">
        <v>5363046</v>
      </c>
    </row>
    <row r="5" spans="1:15">
      <c r="A5" s="4" t="s">
        <v>21</v>
      </c>
      <c r="B5" s="5" t="n">
        <v>170868</v>
      </c>
      <c r="C5" s="5" t="n">
        <v>171954</v>
      </c>
      <c r="D5" s="5" t="n">
        <v>177564</v>
      </c>
      <c r="E5" s="5" t="n">
        <v>185668</v>
      </c>
      <c r="F5" s="5" t="n">
        <v>165102</v>
      </c>
      <c r="G5" s="5" t="n">
        <v>198854</v>
      </c>
      <c r="H5" s="5" t="n">
        <v>195823</v>
      </c>
      <c r="I5" s="5" t="n">
        <v>200082</v>
      </c>
      <c r="J5" s="5" t="n">
        <v>706054</v>
      </c>
      <c r="L5" s="5" t="n">
        <v>759861</v>
      </c>
      <c r="N5" s="5" t="n">
        <v>836495</v>
      </c>
    </row>
    <row r="6" spans="1:15">
      <c r="A6" s="4" t="s">
        <v>33</v>
      </c>
      <c r="B6" s="6" t="n">
        <v>-1546</v>
      </c>
      <c r="C6" s="6" t="n">
        <v>-81938</v>
      </c>
      <c r="D6" s="6" t="n">
        <v>5096</v>
      </c>
      <c r="E6" s="6" t="n">
        <v>-188593</v>
      </c>
      <c r="F6" s="6" t="n">
        <v>-2353</v>
      </c>
      <c r="G6" s="6" t="n">
        <v>36742</v>
      </c>
      <c r="H6" s="6" t="n">
        <v>12933</v>
      </c>
      <c r="I6" s="6" t="n">
        <v>16530</v>
      </c>
      <c r="J6" s="6" t="n">
        <v>-266981</v>
      </c>
      <c r="K6" s="4" t="s">
        <v>34</v>
      </c>
      <c r="L6" s="6" t="n">
        <v>63852</v>
      </c>
      <c r="M6" s="4" t="s">
        <v>34</v>
      </c>
      <c r="N6" s="6" t="n">
        <v>-44342</v>
      </c>
      <c r="O6" s="4" t="s">
        <v>34</v>
      </c>
    </row>
    <row r="7" spans="1:15">
      <c r="A7" s="4" t="s">
        <v>995</v>
      </c>
      <c r="B7" s="7" t="n">
        <v>-0.04</v>
      </c>
      <c r="C7" s="7" t="n">
        <v>-2.23</v>
      </c>
      <c r="D7" s="7" t="n">
        <v>0.14</v>
      </c>
      <c r="E7" s="7" t="n">
        <v>-5.15</v>
      </c>
      <c r="F7" s="7" t="n">
        <v>-0.06</v>
      </c>
      <c r="G7" s="6" t="n">
        <v>1</v>
      </c>
      <c r="H7" s="7" t="n">
        <v>0.35</v>
      </c>
      <c r="I7" s="7" t="n">
        <v>0.45</v>
      </c>
      <c r="J7" s="7" t="n">
        <v>-7.27</v>
      </c>
      <c r="L7" s="7" t="n">
        <v>1.75</v>
      </c>
      <c r="N7" s="7" t="n">
        <v>-1.18</v>
      </c>
    </row>
    <row r="8" spans="1:15">
      <c r="A8" s="4" t="s">
        <v>996</v>
      </c>
      <c r="B8" s="7" t="n">
        <v>-0.04</v>
      </c>
      <c r="C8" s="7" t="n">
        <v>-2.23</v>
      </c>
      <c r="D8" s="7" t="n">
        <v>0.14</v>
      </c>
      <c r="E8" s="7" t="n">
        <v>-5.15</v>
      </c>
      <c r="F8" s="7" t="n">
        <v>-0.06</v>
      </c>
      <c r="G8" s="7" t="n">
        <v>0.99</v>
      </c>
      <c r="H8" s="7" t="n">
        <v>0.35</v>
      </c>
      <c r="I8" s="7" t="n">
        <v>0.45</v>
      </c>
      <c r="J8" s="7" t="n">
        <v>-7.27</v>
      </c>
      <c r="K8" s="4" t="s">
        <v>40</v>
      </c>
      <c r="L8" s="7" t="n">
        <v>1.73</v>
      </c>
      <c r="M8" s="4" t="s">
        <v>40</v>
      </c>
      <c r="N8" s="7" t="n">
        <v>-1.18</v>
      </c>
      <c r="O8" s="4" t="s">
        <v>40</v>
      </c>
    </row>
    <row r="9" spans="1:15"/>
    <row r="10" spans="1:15">
      <c r="A10" s="4" t="s">
        <v>34</v>
      </c>
      <c r="B10" s="4" t="s">
        <v>43</v>
      </c>
    </row>
    <row r="11" spans="1:15">
      <c r="A11" s="4" t="s">
        <v>40</v>
      </c>
      <c r="B11" s="4" t="s">
        <v>44</v>
      </c>
    </row>
  </sheetData>
  <mergeCells count="9">
    <mergeCell ref="A1:A2"/>
    <mergeCell ref="B1:I1"/>
    <mergeCell ref="J1:O1"/>
    <mergeCell ref="J2:K2"/>
    <mergeCell ref="L2:M2"/>
    <mergeCell ref="N2:O2"/>
    <mergeCell ref="A9:O9"/>
    <mergeCell ref="B10:O10"/>
    <mergeCell ref="B11:O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7</v>
      </c>
      <c r="B1" s="2" t="s">
        <v>354</v>
      </c>
      <c r="J1" s="2" t="s">
        <v>1</v>
      </c>
    </row>
    <row r="2" spans="1:11">
      <c r="B2" s="2" t="s">
        <v>2</v>
      </c>
      <c r="C2" s="2" t="s">
        <v>428</v>
      </c>
      <c r="D2" s="2" t="s">
        <v>429</v>
      </c>
      <c r="E2" s="2" t="s">
        <v>430</v>
      </c>
      <c r="F2" s="2" t="s">
        <v>16</v>
      </c>
      <c r="G2" s="2" t="s">
        <v>431</v>
      </c>
      <c r="H2" s="2" t="s">
        <v>432</v>
      </c>
      <c r="I2" s="2" t="s">
        <v>433</v>
      </c>
      <c r="J2" s="2" t="s">
        <v>2</v>
      </c>
      <c r="K2" s="2" t="s">
        <v>16</v>
      </c>
    </row>
    <row r="3" spans="1:11">
      <c r="A3" s="3" t="s">
        <v>227</v>
      </c>
    </row>
    <row r="4" spans="1:11">
      <c r="A4" s="4" t="s">
        <v>134</v>
      </c>
      <c r="C4" s="6" t="n">
        <v>79541</v>
      </c>
      <c r="E4" s="6" t="n">
        <v>192269</v>
      </c>
      <c r="J4" s="6" t="n">
        <v>271810</v>
      </c>
    </row>
    <row r="5" spans="1:11">
      <c r="A5" s="4" t="s">
        <v>998</v>
      </c>
      <c r="D5" s="6" t="n">
        <v>1836</v>
      </c>
      <c r="E5" s="5" t="n">
        <v>3676</v>
      </c>
      <c r="F5" s="6" t="n">
        <v>2492</v>
      </c>
      <c r="J5" s="5" t="n">
        <v>5512</v>
      </c>
      <c r="K5" s="6" t="n">
        <v>2492</v>
      </c>
    </row>
    <row r="6" spans="1:11">
      <c r="A6" s="4" t="s">
        <v>999</v>
      </c>
      <c r="B6" s="6" t="n">
        <v>3208</v>
      </c>
      <c r="C6" s="5" t="n">
        <v>3690</v>
      </c>
      <c r="D6" s="6" t="n">
        <v>3359</v>
      </c>
      <c r="E6" s="6" t="n">
        <v>1833</v>
      </c>
      <c r="J6" s="5" t="n">
        <v>12090</v>
      </c>
    </row>
    <row r="7" spans="1:11">
      <c r="A7" s="4" t="s">
        <v>1000</v>
      </c>
      <c r="B7" s="5" t="n">
        <v>-91</v>
      </c>
      <c r="C7" s="6" t="n">
        <v>-91</v>
      </c>
      <c r="J7" s="5" t="n">
        <v>-182</v>
      </c>
    </row>
    <row r="8" spans="1:11">
      <c r="A8" s="4" t="s">
        <v>1001</v>
      </c>
      <c r="B8" s="6" t="n">
        <v>2545</v>
      </c>
      <c r="J8" s="6" t="n">
        <v>2545</v>
      </c>
    </row>
    <row r="9" spans="1:11">
      <c r="A9" s="4" t="s">
        <v>1002</v>
      </c>
      <c r="F9" s="5" t="n">
        <v>-1651</v>
      </c>
      <c r="G9" s="6" t="n">
        <v>-17752</v>
      </c>
      <c r="K9" s="5" t="n">
        <v>-19403</v>
      </c>
    </row>
    <row r="10" spans="1:11">
      <c r="A10" s="4" t="s">
        <v>1003</v>
      </c>
      <c r="F10" s="5" t="n">
        <v>216</v>
      </c>
      <c r="G10" s="5" t="n">
        <v>261</v>
      </c>
      <c r="H10" s="6" t="n">
        <v>7328</v>
      </c>
      <c r="K10" s="5" t="n">
        <v>7805</v>
      </c>
    </row>
    <row r="11" spans="1:11">
      <c r="A11" s="4" t="s">
        <v>1004</v>
      </c>
      <c r="G11" s="5" t="n">
        <v>776</v>
      </c>
      <c r="K11" s="5" t="n">
        <v>776</v>
      </c>
    </row>
    <row r="12" spans="1:11">
      <c r="A12" s="4" t="s">
        <v>1005</v>
      </c>
      <c r="F12" s="6" t="n">
        <v>417</v>
      </c>
      <c r="K12" s="5" t="n">
        <v>417</v>
      </c>
    </row>
    <row r="13" spans="1:11">
      <c r="A13" s="4" t="s">
        <v>1006</v>
      </c>
      <c r="G13" s="5" t="n">
        <v>-754</v>
      </c>
      <c r="I13" s="6" t="n">
        <v>155</v>
      </c>
      <c r="K13" s="5" t="n">
        <v>-599</v>
      </c>
    </row>
    <row r="14" spans="1:11">
      <c r="A14" s="4" t="s">
        <v>1007</v>
      </c>
      <c r="G14" s="6" t="n">
        <v>1666</v>
      </c>
      <c r="K14" s="6" t="n">
        <v>1666</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32:43Z</dcterms:created>
  <dcterms:modified xmlns:dcterms="http://purl.org/dc/terms/" xmlns:xsi="http://www.w3.org/2001/XMLSchema-instance" xsi:type="dcterms:W3CDTF">2018-05-30T17:32:43Z</dcterms:modified>
</cp:coreProperties>
</file>